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Variable Interest Entities" sheetId="9" state="visible" r:id="rId9"/>
    <sheet xmlns:r="http://schemas.openxmlformats.org/officeDocument/2006/relationships" name="Derivative Financial Instrument" sheetId="10" state="visible" r:id="rId10"/>
    <sheet xmlns:r="http://schemas.openxmlformats.org/officeDocument/2006/relationships" name="Fair Value Measurement"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Borrowings" sheetId="14" state="visible" r:id="rId14"/>
    <sheet xmlns:r="http://schemas.openxmlformats.org/officeDocument/2006/relationships" name="Stockholders_ Equity"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Income (Loss) Per Share Att" sheetId="19" state="visible" r:id="rId19"/>
    <sheet xmlns:r="http://schemas.openxmlformats.org/officeDocument/2006/relationships" name="Reorganization Expense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Variable Interest Entities (Tab" sheetId="24" state="visible" r:id="rId24"/>
    <sheet xmlns:r="http://schemas.openxmlformats.org/officeDocument/2006/relationships" name="Fair Value Measurement (Tables)" sheetId="25" state="visible" r:id="rId25"/>
    <sheet xmlns:r="http://schemas.openxmlformats.org/officeDocument/2006/relationships" name="Goodwill and Intangible Assets " sheetId="26" state="visible" r:id="rId26"/>
    <sheet xmlns:r="http://schemas.openxmlformats.org/officeDocument/2006/relationships" name="Balance Sheet Components (Table" sheetId="27" state="visible" r:id="rId27"/>
    <sheet xmlns:r="http://schemas.openxmlformats.org/officeDocument/2006/relationships" name="Borrowings (Tables)" sheetId="28" state="visible" r:id="rId28"/>
    <sheet xmlns:r="http://schemas.openxmlformats.org/officeDocument/2006/relationships" name="Stockholders_ Equity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Net Income (Loss) Per Share A_2" sheetId="32" state="visible" r:id="rId32"/>
    <sheet xmlns:r="http://schemas.openxmlformats.org/officeDocument/2006/relationships" name="Revenue - Disaggregation of Rev" sheetId="33" state="visible" r:id="rId33"/>
    <sheet xmlns:r="http://schemas.openxmlformats.org/officeDocument/2006/relationships" name="Revenue - Narrative (Details)" sheetId="34" state="visible" r:id="rId34"/>
    <sheet xmlns:r="http://schemas.openxmlformats.org/officeDocument/2006/relationships" name="Revenue - Loan Servicing Rights" sheetId="35" state="visible" r:id="rId35"/>
    <sheet xmlns:r="http://schemas.openxmlformats.org/officeDocument/2006/relationships" name="Revenue - Fees Collected (Detai" sheetId="36" state="visible" r:id="rId36"/>
    <sheet xmlns:r="http://schemas.openxmlformats.org/officeDocument/2006/relationships" name="Revenue - Interest Income and F" sheetId="37" state="visible" r:id="rId37"/>
    <sheet xmlns:r="http://schemas.openxmlformats.org/officeDocument/2006/relationships" name="Variable Interest Entities - As" sheetId="38" state="visible" r:id="rId38"/>
    <sheet xmlns:r="http://schemas.openxmlformats.org/officeDocument/2006/relationships" name="Variable Interest Entities - Na" sheetId="39" state="visible" r:id="rId39"/>
    <sheet xmlns:r="http://schemas.openxmlformats.org/officeDocument/2006/relationships" name="Derivative Financial Instrume_2" sheetId="40" state="visible" r:id="rId40"/>
    <sheet xmlns:r="http://schemas.openxmlformats.org/officeDocument/2006/relationships" name="Fair Value Measurement - Assets" sheetId="41" state="visible" r:id="rId41"/>
    <sheet xmlns:r="http://schemas.openxmlformats.org/officeDocument/2006/relationships" name="Fair Value Measurement - Narrat" sheetId="42" state="visible" r:id="rId42"/>
    <sheet xmlns:r="http://schemas.openxmlformats.org/officeDocument/2006/relationships" name="Fair Value Measurement - Signif" sheetId="43" state="visible" r:id="rId43"/>
    <sheet xmlns:r="http://schemas.openxmlformats.org/officeDocument/2006/relationships" name="Fair Value Measurement - Sensit" sheetId="44" state="visible" r:id="rId44"/>
    <sheet xmlns:r="http://schemas.openxmlformats.org/officeDocument/2006/relationships" name="Fair Value Measurement - Loans " sheetId="45" state="visible" r:id="rId45"/>
    <sheet xmlns:r="http://schemas.openxmlformats.org/officeDocument/2006/relationships" name="Fair Value Measurement - Loan_2" sheetId="46" state="visible" r:id="rId46"/>
    <sheet xmlns:r="http://schemas.openxmlformats.org/officeDocument/2006/relationships" name="Fair Value Measurement - Note R" sheetId="47" state="visible" r:id="rId47"/>
    <sheet xmlns:r="http://schemas.openxmlformats.org/officeDocument/2006/relationships" name="Fair Value Measurement - Fair V" sheetId="48" state="visible" r:id="rId48"/>
    <sheet xmlns:r="http://schemas.openxmlformats.org/officeDocument/2006/relationships" name="Fair Value Measurement - Loan S" sheetId="49" state="visible" r:id="rId49"/>
    <sheet xmlns:r="http://schemas.openxmlformats.org/officeDocument/2006/relationships" name="Fair Value Measurement - Loan_3" sheetId="50" state="visible" r:id="rId50"/>
    <sheet xmlns:r="http://schemas.openxmlformats.org/officeDocument/2006/relationships" name="Fair Value Measurement - Trail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Balance Sheet Components - Othe" sheetId="55" state="visible" r:id="rId55"/>
    <sheet xmlns:r="http://schemas.openxmlformats.org/officeDocument/2006/relationships" name="Balance Sheet Components - Prop" sheetId="56" state="visible" r:id="rId56"/>
    <sheet xmlns:r="http://schemas.openxmlformats.org/officeDocument/2006/relationships" name="Balance Sheet Components - Narr" sheetId="57" state="visible" r:id="rId57"/>
    <sheet xmlns:r="http://schemas.openxmlformats.org/officeDocument/2006/relationships" name="Balance Sheet Components - Accr" sheetId="58" state="visible" r:id="rId58"/>
    <sheet xmlns:r="http://schemas.openxmlformats.org/officeDocument/2006/relationships" name="Borrowings - Schedule of aggreg" sheetId="59" state="visible" r:id="rId59"/>
    <sheet xmlns:r="http://schemas.openxmlformats.org/officeDocument/2006/relationships" name="Borrowings - Narrative (Details" sheetId="60" state="visible" r:id="rId60"/>
    <sheet xmlns:r="http://schemas.openxmlformats.org/officeDocument/2006/relationships" name="Borrowings - Assets Pledged as " sheetId="61" state="visible" r:id="rId61"/>
    <sheet xmlns:r="http://schemas.openxmlformats.org/officeDocument/2006/relationships" name="Borrowings - Maturity (Details)" sheetId="62" state="visible" r:id="rId62"/>
    <sheet xmlns:r="http://schemas.openxmlformats.org/officeDocument/2006/relationships" name="Stockholders_ Equity - Reserved" sheetId="63" state="visible" r:id="rId63"/>
    <sheet xmlns:r="http://schemas.openxmlformats.org/officeDocument/2006/relationships" name="Stockholders_ Equity - Narrativ" sheetId="64" state="visible" r:id="rId64"/>
    <sheet xmlns:r="http://schemas.openxmlformats.org/officeDocument/2006/relationships" name="Stockholders_ Equity - Stock Op" sheetId="65" state="visible" r:id="rId65"/>
    <sheet xmlns:r="http://schemas.openxmlformats.org/officeDocument/2006/relationships" name="Stockholders_ Equity - RSU Acti" sheetId="66" state="visible" r:id="rId66"/>
    <sheet xmlns:r="http://schemas.openxmlformats.org/officeDocument/2006/relationships" name="Stockholders_ Equity - Restrict" sheetId="67" state="visible" r:id="rId67"/>
    <sheet xmlns:r="http://schemas.openxmlformats.org/officeDocument/2006/relationships" name="Stockholders_ Equity - Weighted" sheetId="68" state="visible" r:id="rId68"/>
    <sheet xmlns:r="http://schemas.openxmlformats.org/officeDocument/2006/relationships" name="Stockholders_ Equity - Expense " sheetId="69" state="visible" r:id="rId69"/>
    <sheet xmlns:r="http://schemas.openxmlformats.org/officeDocument/2006/relationships" name="Leases - Narrative (Details)" sheetId="70" state="visible" r:id="rId70"/>
    <sheet xmlns:r="http://schemas.openxmlformats.org/officeDocument/2006/relationships" name="Leases - Lease Liability Maturi" sheetId="71" state="visible" r:id="rId71"/>
    <sheet xmlns:r="http://schemas.openxmlformats.org/officeDocument/2006/relationships" name="Leases - Lease Expense (Details" sheetId="72" state="visible" r:id="rId72"/>
    <sheet xmlns:r="http://schemas.openxmlformats.org/officeDocument/2006/relationships" name="Commitments and Contingencies (" sheetId="73" state="visible" r:id="rId73"/>
    <sheet xmlns:r="http://schemas.openxmlformats.org/officeDocument/2006/relationships" name="Income Taxes - Effective Tax Ra" sheetId="74" state="visible" r:id="rId74"/>
    <sheet xmlns:r="http://schemas.openxmlformats.org/officeDocument/2006/relationships" name="Net Income (Loss) Per Share A_3" sheetId="75" state="visible" r:id="rId75"/>
    <sheet xmlns:r="http://schemas.openxmlformats.org/officeDocument/2006/relationships" name="Net Income (Loss) Per Share A_4" sheetId="76" state="visible" r:id="rId76"/>
    <sheet xmlns:r="http://schemas.openxmlformats.org/officeDocument/2006/relationships" name="Reorganization Expenses (Detail"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7</t>
        </is>
      </c>
      <c r="C8" s="4" t="inlineStr">
        <is>
          <t xml:space="preserve"> </t>
        </is>
      </c>
    </row>
    <row r="9">
      <c r="A9" s="4" t="inlineStr">
        <is>
          <t>Entity Registrant Name</t>
        </is>
      </c>
      <c r="B9" s="4" t="inlineStr">
        <is>
          <t>Upstar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332431</t>
        </is>
      </c>
      <c r="C11" s="4" t="inlineStr">
        <is>
          <t xml:space="preserve"> </t>
        </is>
      </c>
    </row>
    <row r="12">
      <c r="A12" s="4" t="inlineStr">
        <is>
          <t>Entity Address, Address Line One</t>
        </is>
      </c>
      <c r="B12" s="4" t="inlineStr">
        <is>
          <t>2950 S. Delaware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04-1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UP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2670997</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4763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February 2023, UAWT entered into a $198.7 million notional amortizing interest rate cap agreement with a strike rate of 3.0% and a premium of $5.6 million in relation to the $200 million UAWT Warehouse Credit Facility, which uses a 1-month Secured Overnight Financing Rate (“SOFR”) as the underlying variable rate for the interest rate on the borrowings under the facility. This cap provides protection to UAWT against exposure to changes in cash flows to the extent 1-month SOFR exceeds 3.0%. This agreement also ensures that the Company remains compliant with the covenants of the Warehouse Credit Agreement. The interest rate cap has a maturity date of April 2029. The interest rate cap meets the definition of a derivative and is reported at fair value as part of other assets on the condensed consolidated balance sheets. It is classified as Level 2 under the fair value hierarchy as the inputs to the derivative pricing model are generally observable and do not contain a high level of subjectivity. The fair value of the interest rate cap is determined based on the present value of the estimated future cash flows over the contract term using implied interest rates as of the valuation date. The Company recorded an immaterial loss within interest expense on the condensed consolidated statements of operations and comprehensive income (loss) for the quarter ended March 31, 2023 . In March 2023, in connection with a loan sale agreement, we entered into an arrangement under which we are obligated to make payments to the loan buyer or are entitled to receive payments from the buyer if credit losses on personal loans subject to the arrangement deviate from expectations, subject to a dollar cap. As the loan purchaser maintains control of the transferred assets and retains the risk of loss, and the assets remain legally isolated from the Company, the transfer qualified for true sale accounting. The derivative is classified as an asset or a liability and its value is included in other assets or other liabilities, respectively, on the condensed consolidated balance sheets based on the classification of this derivative as an asset or liability. The arrangement is measured at fair value on a recurring basis using a discounted cash flow model. It is categorized as a Level 3 instrument, as the fair value depends on the credit performance of the underlying loan portfolio. The arrangement had no value as of March 31, 2023 as the underlying loan portfolio performs in line with expectations. It also had no impact on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Fair Value Measurement The following table presents assets and liabilities measured at fair value and categorized in accordance with the fair value hierarchy: December 31, March 31, Level 2022 2023 Assets Loans 3 $ 1,010,421 $ 982,229 Notes receivable and residual certificates 3 6,181 5,009 Loan servicing assets 3 36,467 34,650 Interest rate cap (1) 2 — 4,437 Total assets $ 1,053,069 $ 1,026,325 Liabilities Loan servicing liabilities 3 $ 3,968 $ 3,142 Trailing fee liabilities 3 4,852 4,449 Total liabilities $ 8,820 $ 7,591 (1) The terms and fair value considerations of the interest rate cap agreement can be found in “ Note 4. Derivative Financial Instruments ” Financial instruments are categorized in the fair value hierarchy based on the significance of unobservable factors in the overall fair value measurement. Since the Company’s loans, notes receivable and residual certificates, loan servicing assets and liabilities, and trailing fee liabilities do not trade in an active market with readily observable prices, the Company uses significant unobservable inputs to measure the fair value of these assets and liabilities. There were no transfers between Level 1, Level 2 or Level 3 of the fair value hierarchy during the periods presented. Loans Loans included in the Company’s condensed consolidated balance sheets are classified as either held-for-sale or held-for-investment based on the Company’s intent and ability to sell the loans prior to maturity. From time to time the Company transfers loans between classifications based on changes in the Company’s intent. As of December 31, 2022, $882.8 million and $127.6 million of loans held on the Company’s condensed consolidated balance sheets were classified as held-for-sale and held-for-investment, respectively. As of March 31, 2023, $839.5 million and $142.7 million of loans held on the Company’s condensed consolidated balance sheets were classified as held-for-sale and held-for-investment, respectively.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Significant Inputs and Assumptions The following table presents quantitative information about the significant unobservable inputs used for the Company’s Level 3 fair value measurements for loans held-for-investment and held-for-sale: December 31, 2022 March 31, 2023 Minimum Maximum Weighted-Average (2) Minimum Maximum Weighted-Average (2) Discount rate 6.36 % 22.28 % 11.87 % 6.36 % 22.67 % 11.78 % Credit risk rate (1) 0.01 % 93.09 % 16.93 % 0.01 % 93.05 % 16.97 % Prepayment rate (1) 0.08 % 93.43 % 40.49 % 0.05 % 93.43 % 40.65 % (1) Expressed as a percentage of the original principal balance of the loans (2) Unobservable inputs were weighted by relative fair valu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 the projected balances and expected terms of the loans. The above inputs are similarly used in estimating fair value of related financial instruments. Refer to the Assets and Liabilities related to Securitization Transactions section below for additional information. Significant Recurring Level 3 Fair Value Input Sensitivity The following table presents the sensitivity of the loans held-for-sale and held-for-investment to adverse changes in key assumptions used in the valuation model as of December 31, 2022 and March 31, 2023, respectively. December 31, March 31, 2022 2023 Fair value of loans $ 1,010,421 $ 982,229 Discount rates 100 basis point increase (11,979) (11,508) 200 basis point increase (23,720) (22,790) Expected credit loss rates on underlying loans 10% adverse change (11,927) (11,686) 20% adverse change (23,852) (23,375) Expected prepayment rates 10% adverse change (2,284) (2,238) 20% adverse change (4,530) (4,435) Rollforward of Level 3 Fair Values The following tables include a rollforward of the loans classified within Level 3 of the fair value hierarchy: Loans Held-for- Loans Held-for-Investment Total Fair value at December 31, 2021 $ 142,685 $ 109,792 $ 252,477 Reclassification of loans from HFI to HFS 109,792 (109,792) — Purchases of loans 443,190 — 443,190 Sale of loans (50,764) — (50,764) Purchase of loans for immediate resale 3,014,594 — 3,014,594 Immediate resale of loans (3,014,594) — (3,014,594) Repayments received (29,726) — (29,726) Changes in fair value recorded in earnings (19,511) — (19,511) Other changes 2,315 — 2,315 Fair value at March 31, 2022 $ 597,981 $ — $ 597,981 Loans Held-for- Loans Held-for-Investment Total Fair value at December 31, 2022 $ 882,810 $ 127,611 $ 1,010,421 Purchases of loans 120,615 47,201 167,816 Sale of loans (67,532) — (67,532) Purchase of loans for immediate resale 389,389 — 389,389 Immediate resale of loans (389,389) — (389,389) Repayments received (61,501) (20,872) (82,373) Changes in fair value recorded in earnings (35,430) (12,731) (48,161) Other changes 520 1,538 2,058 Fair value at March 31, 2023 $ 839,482 $ 142,747 $ 982,229 The following table presents the aggregate fair value and aggregate principal outstanding of all loans and loans that were 90 days or more past due included in the condensed consolidated balance sheets: Loans Loans &gt; 90 Days Past Due December 31, March 31, December 31, March 31, 2022 2023 2022 2023 Outstanding principal balance $ 1,047,714 $ 1,040,562 $ 9,006 $ 11,341 Net fair value and accrued interest adjustments (37,293) (58,333) (7,006) (9,864) Fair value (1) $ 1,010,421 $ 982,229 $ 2,000 $ 1,477 _________ (1) Includes $397.7 million and $401.1 million of auto loans as of December 31, 2022 and March 31, 2023, respectively, of which an immaterial amount is 90 days or more past due for each period presented. The Company places loans on non-accrual status at 120 days past due. Any accrued interest recorded in relation to these loans is reversed in the respective period. The Company charges-off loans no later than 120 days past due. In connection with planned sale of a pool of Upstart-powered loans, subsequent to March 31, 2023, the Company recognized an unrealized loss as a negative fair value adjustment of $17.0 million for the quarter ended March 31, 2023, which is included in the fair value and other adjustments on the Company’s condensed consolidated statements of operations and comprehensive income (loss). Refer to “ Note 15. Subsequent Events ” , for additional details. Assets related to Securitization Transactions As of December 31, 2022 and March 31, 2023, the Company held notes receivable and residual certificates with an aggregate fair value of $6.2 million and $5.0 million, respectively, within other assets on the Company’s condensed consolidated balance sheets. The balances consist of securitization notes and residual certificates retained from securitization transactions. Valuation Methodology The discounted cash flow methodology, which is used to estimate the fair value of notes receivable and residual certificates, uses the same projected net cash flows as their related loans. This model uses inputs that are inherently judgmental and reflect the Company’s best estimates of the assumptions a market participant would use to calculate fair value. Significant Inputs and Assumptions The following table presents quantitative information about the significant unobservable inputs used for the Company’s Level 3 fair value measurements of assets related to securitization transactions: December 31, 2022 March 31, 2023 Minimum Maximum Weighted-Average (2) Minimum Maximum Weighted-Average (2) Notes receivable and residual certificates Discount rate 8.42 % 22.27 % 12.79 % 8.98 % 22.66 % 12.79 % Credit risk rate (1) 0.59 % 50.69 % 18.43 % 0.59 % 50.69 % 18.21 % Prepayment rate (1) 10.90 % 88.73 % 42.66 % 10.90 % 87.53 % 43.13 % _________ (1) Expressed as a percentage of the original principal balance of the loans underlying the financial instruments (2) Unobservable inputs were weighted by relative fair value Significant Recurring Level 3 Fair Value Input Sensitivity The securities issued in the securitization transactions are senior or subordinated based on the waterfall criteria of loan payments to each security class, with the residual interest (the “residual certificates”) issued being the first to absorb credit losses in accordance with the waterfall criteria. Accordingly, the residual certificates are the most sensitive to adverse changes in credit risk rates. Depending on the specific securitization, a hypothetical increase in the credit risk rate of 10% to 20% would result in significant decreases in the fair value of the residual certificates. On average, a hypothetical increase in the credit risk rate under a discounted cash flow methodology of 20% would result in a 34% decrease in the fair value of the residual certificates as of March 31, 2023. The remaining classes of securities, with the exception of those in 2018-2, are all overcollateralized such that changes in credit risk rates are not expected to have significant impacts on their fair values. The fair value of the securities is also sensitive to adverse changes in discount rates, which represent estimates of the rates of return that institutional investors would require when investing in financial instruments with similar risk and return characteristics. On average, a hypothetical 100 basis point increase in discount rates results in a decrease in fair value of the securities (including securitization notes and residual certificates) of 1.10% and 1.03% as of December 31, 2022 and March 31, 2023, respectively. On average, a hypothetical 200 basis point increase in discount rates results in a decrease in fair value of securitization notes and residual certificates of 2.18% and 2.05% as of December 31, 2022 and March 31, 2023, respectively. The fair value of securitization notes and residual certificates are not sensitive to adverse changes in expected prepayment rates as such changes would not result in a significant impact on the fair value as of December 31, 2022 and March 31, 2023. Rollforward of Level 3 Fair Values The following tables include a rollforward of the notes receivable and residual certificates related to securitization transactions classified by the Company within Level 3 of the fair value hierarchy: Notes Receivable and Residual Certificates Fair value at December 31, 2021 $ 8,288 Repayments and settlements (2,067) Changes in fair value recorded in earnings 163 Fair value at March 31, 2022 $ 6,384 Notes Receivable and Residual Certificates Fair value at December 31, 2022 $ 6,181 Repayments and settlements (1,566) Changes in fair value recorded in earnings 394 Fair value at March 31, 2023 $ 5,009 Loan Servicing Assets and Liabilitie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fee. Since contractual servicing fees are generally based on the monthly unpaid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2 March 31, 2023 Minimum Maximum Weighted-Average (2) Minimum Maximum Weighted-Average (2) Discount rate 13.00 % 20.00 % 17.20 % 13.00 % 20.00 % 17.08 % Credit risk rate (1) 0.03 % 91.76 % 16.22 % 0.04 % 65.36 % 15.73 % Market-servicing rate (3)(4)(5) 0.62 % 3.72 % 0.62 % 0.62 % 3.72 % 0.62 % Prepayment rate (1) 0.53 % 91.99 % 41.19 % 4.62 % 96.90 % 41.50 % _________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5) Includes personal loans and auto loans Discount rates –The discount rates are the Company’s estimate of the rates of return that market participan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per annum.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 the projected balances and expected terms of the loans, which are used to project future servicing revenues. Significant Recurring Level 3 Fair Value Input Sensitivity The table below presents the fair value sensitivity of loan servicing assets and liabilities to adverse changes in key assumptions. The fair value of loan servicing assets and liabilities is not sensitive to adverse changes in discount rates and prepayment rates as such changes would not result in a significant impact on the fair value as of December 31, 2022 and March 31, 2023, respectively. December 31, March 31, 2022 2023 Fair value of loan servicing assets $ 36,467 $ 34,650 Expected market-servicing rates 10% market-servicing rates increase (9,989) (9,090) 20% market-servicing rates increase (19,950) (18,508) December 31, March 31, 2022 2023 Fair value of loan servicing liabilities $ 3,968 $ 3,142 Expected market-servicing rates 10% market-servicing rates increase 2,303 1,936 20% market-servicing rates increase 4,640 3,821 Rollforward of Level 3 Fair Values The following tables present a rollforward of the loan servicing assets and liabilities classified by the Company within Level 3 of the fair value hierarchy: Loan Servicing Assets Loan Servicing Liabilities Fair value at December 31, 2021 $ 18,388 $ 8,780 Sale of loans 10,610 1,905 Changes in fair value recorded in earnings (1,038) (2,395) Fair value at March 31, 2022 $ 27,960 $ 8,290 Loan Servicing Assets Loan Servicing Liabilities Fair value at December 31, 2022 $ 36,467 $ 3,968 Sale of loans 3,662 49 Changes in fair value recorded in earnings (5,479) (875) Fair value at March 31, 2023 $ 34,650 $ 3,142 Trailing Fee Liabilities The Company pays certain bank partners monthly trailing fees based on the amount and timing of principal and interest payments made by borrowers of the underlying loans. Significant inputs used for estimating the fair value of trailing fee liabilities included discount rates of 6.36% to 22.28% and credit risk rates of 0.01% to 93.09% as of December 31, 2022 and discount rates of 6.36% to 22.67% and credit risk rates of 0.01% to 93.05% as of March 31, 2023. The fair value sensitivity of trailing fee liabilities to adverse changes in key assumptions would not result in a material impact on the Company’s financial position of the results of operations. Rollforward of Level 3 Fair Values The following tables include a rollforward of trailing fee liabilities classified by the Company within Level 3 of the fair value hierarchy: Trailing Fee Liabilities Fair value at December 31, 2021 $ 4,315 Issuances 1,667 Repayments and settlements (629) Changes in fair value recorded in earnings (112) Fair value at March 31, 2022 $ 5,241 Trailing Fee Liabilities Fair value at December 31, 2022 $ 4,852 Issuances 318 Repayments and settlements (747) Changes in fair value recorded in earnings 26 Fair value at March 31, 2023 $ 4,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During the three months ended March 31, 2023, there were no changes in the carrying amount of goodwill of $67.1 million on the Company’s condensed consolidated balance sheets. Intangible Assets Acquired intangible assets subject to amortization consist of developed technology and customer relationships, and are recorded net of amortization on the condensed consolidated balance sheets. The gross and net carrying values and accumulated amortization are as follows: Developed Technology December 31, 2022 March 31, 2023 Gross carrying amount $ 9,400 $ 9,400 Accumulated amortization (5,483) (6,267) Net carrying value $ 3,917 $ 3,133 Weighted-Average Remaining Useful Life (Years) 1.3 1.0 Customer Relationships December 31, 2022 March 31, 2023 Gross carrying amount $ 13,700 $ 13,700 Accumulated amortization (1,998) (2,283) Net carrying value $ 11,702 $ 11,417 Weighted-Average Remaining Useful Life (Years) 10.3 10.0 Amortization expense was $1.1 million for each of the three months ended March 31, 2022 and 2023. Expected future amortization expense for intangible assets as of March 31, 2023 is as follows: Fiscal Years: Remaining 2023 $ 3,206 2024 1,925 2025 1,142 2026 1,142 2027 1,142 Thereafter 5,993 Total $ 14,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3</t>
        </is>
      </c>
    </row>
    <row r="3">
      <c r="A3" s="3" t="inlineStr">
        <is>
          <t>Other Assets [Abstract]</t>
        </is>
      </c>
      <c r="B3" s="4" t="inlineStr">
        <is>
          <t xml:space="preserve"> </t>
        </is>
      </c>
    </row>
    <row r="4">
      <c r="A4" s="4" t="inlineStr">
        <is>
          <t>Balance Sheet Components</t>
        </is>
      </c>
      <c r="B4" s="4" t="inlineStr">
        <is>
          <t xml:space="preserve">Balance Sheet Components Other Assets Other assets consisted of the following: December 31, March 31, 2022 2023 Servicing fees and other receivables $ 46,652 $ 42,943 Loan servicing assets (at fair value) 36,467 34,650 Prepaid expenses 16,740 22,032 Deposits 10,002 9,839 Notes receivable and residual certificates (at fair value) 6,181 5,009 Other assets 22,678 19,926 Total other assets $ 138,720 $ 134,399 Servicing fees and other receivables represent amounts recognized as revenue but not yet collected in relation to servicing and other agreements with institutional investors and lending partners. Property, Equipment, and Software, Net Property, equipment, and software, net consisted of the following: December 31, March 31, 2022 2023 Internally developed software $ 37,783 $ 44,788 Leasehold improvements 13,074 13,919 Computer and networking equipment 6,049 6,054 Furniture and fixtures 4,421 4,690 Total property, equipment, and software 61,327 69,451 Accumulated depreciation and amortization (17,159) (22,474) Total property, equipment, and software, net $ 44,168 $ 46,977 Depreciation and amortization expense on property, equipment, and software was immaterial for the three months ended March 31, 2022 and was $6.4 million for the three months ended March 31, 2023. Capitalized internally developed software balances, net of accumulated amortization, were $27.4 million and $29.9 million as of December 31, 2022 and March 31, 2023, respectively. The Company also recognized impairment charges to internally developed software of $2.6 million for the three months ended March 31, 2023 as a result of the January 2023 Plan. Refer to “ Note 14. Reorganization Expenses” for more information. Accrued Expenses and Other Liabilities Accrued expenses and other liabilities consisted of the following: December 31, March 31, 2022 2023 Accrued expenses $ 23,506 $ 19,600 Accrued payroll 21,825 12,824 Loan servicing liabilities (at fair value) 3,968 3,142 Trailing fee liability (at fair value) 4,852 4,449 Other liabilities 12,795 6,976 Total accrued expenses and other liabilities $ 66,946 $ 46,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The following table presents the aggregate principal outstanding of all loans mentioned in this note that are included in the condensed consolidated balance sheets: Borrowings December 31, March 31, 2022 2023 Warehouse credit facilities $ 336,452 $ 350,163 Convertible senior notes 661,250 661,250 Total payments due 997,702 1,011,413 Unamortized debt discount (11,308) (10,542) Total borrowings $ 986,394 $ 1,000,871 Warehouse Credit Facilities Upstart Loan Trust Warehouse Credit Facility In November 2015, the Company’s consolidated VIE, Upstart Loan Trust (“ULT”), entered into a revolving credit and security agreement with a third-party lender (the “ULT Warehouse Credit Facility”). The credit and security agreement for the ULT Warehouse Credit Facility was amended and restated in its entirety in May 2020 and has been further amended from time to time. Under the revolving credit and security agreement, as amended from time to time, the ULT Warehouse Credit Facility provides an aggregate of $175.0 million financing capacity of which $100.0 million is committed and $75.0 million is uncommitted. ULT may borrow up to this capacity until the earlier of June 15, 2023 and the occurrence of an accelerated amortization event. Accelerated amortization events include, but are not limited to, failure to satisfy certain loan performance metrics or the occurrence of an event of default. The proceeds may only be used to purchase unsecured personal loans and to pay fees and expenses related to the credit facility. The ULT Warehouse Credit Facility matures on the earlier of June 15, 2024 or acceleration of the facility following an event of default, upon which date 100% of the outstanding principal amount, together with any accrued and unpaid interest, becomes due and payable. The ULT Warehouse Credit Facility bears a floating interest rate of Compounded SOFR plus a spread ranging from 1.90% to 3.28% per annum, due and payable monthly in arrears. The Company is also subject to a monthly unused fee ranging from 0.20% to 1.00% per annum on the undrawn balance. The maximum advance rate under the ULT Warehouse Credit Facility on outstanding principal of loans held by ULT was 72.5% as of December 31, 2022 and March 31, 2023. The ULT Warehouse Credit Facility contains certain financial covenants. As of December 31, 2022 and March 31, 2023, ULT was in compliance with all applicable covenants under the ULT Warehouse Credit Facility. The creditors of ULT have no recourse to the general credit of the Company, except for certain limited obligations of ULT to its creditors that are guaranteed by the Company. The Company does not guarantee the credit performance of the loans owned by ULT, and the loans and other assets owned by ULT are not available to settle the claims of creditors of the Company. The following table includes the aggregate balances held by ULT that were pledged as collateral for the ULT Warehouse Credit Facility and included in loans at fair value and restricted cash in the condensed consolidated balance sheets: ULT Warehouse Credit Facility December 31, 2022 March 31, Outstanding borrowings $ 163,773 $ 151,733 Aggregate outstanding principal of loans pledged as collateral 228,895 210,383 Aggregate fair value of loans purchased and held by ULT 256,024 253,336 Restricted cash pledged as collateral $ 8,547 $ 10,962 Upstart Auto Warehouse Trust Credit Facility In December 2021, the Company’s consolidated VIE, Upstart Auto Warehouse Trust (“UAWT”), entered into a revolving credit and security agreement with a third-party lender (the “UAWT Warehouse Credit Facility”). The credit and security agreement for the UAWT Warehouse Credit Facility was amended and restated in its entirety in August 2022 and has been further amended from time to time. As of December 31, 2022, UAWT could borrow up to $200 million until January 2023. The UAWT Warehouse Credit Facility had a maturity date in January 2024 and interest per annum at a rate equivalent to the weighted-average cost of commercial paper notes issued by the lender (the “UAWT Benchmark Rate”), plus a spread ranging from 2.2% to 3.5%. In the event the UAWT Benchmark Rate could not be adequately ascertained or available, the UAWT Benchmark Rate had to be replaced with an alternative rate such as SOFR. In addition, the UAWT Warehouse Credit Facility was also subject to a monthly unused fee of 0.50% per annum on the undrawn balance. Finally, as of December 31, 2022, the maximum advance rate under the UAWT Auto Warehouse Trust Credit Facility on outstanding principal of loans held by UAWT was 82.5%. On January 31, 2023, UAWT entered into the Omnibus Amendment to the Credit Agreement with the existing third-party lender which extended the last date by which UAWT may make a drawdown from its existing $200 million UAWT Warehouse Credit Facility until the earlier of June 2024 or an accelerated amortization event. An accelerated amortization event includes, but is not limited to, failure to satisfy certain loan performance metrics or the occurrence of an event of default. The proceeds may only be used to purchase secured auto loans originated using Upstart’s platform and to pay fees and expenses related to the credit facility. The UAWT Warehouse Credit Facility matures in June 2025, at which time all outstanding amounts owed must be repaid. As of March 31, 2023 the UAWT Warehouse Credit Facility bears interest per annum at a rate equivalent to the weighted-average cost of commercial paper notes issued by the lender (the “UAWT Benchmark Rate”), plus a spread ranging from 3.0% to 4.0%, and the maximum advance rate under the credit facility on outstanding principal of loans held by UAWT was 80%. All other key terms of the Omnibus Amendment to the Credit Agreement were the same as those as of December 31, 2022. In February 2023, UAWT entered into an interest rate cap agreement intended to protect against exposure to changes in cash flows attributable to interest rate risk on the warehouse facility. Refer to “Note 4. Derivative Financial Instruments” for further details related to the agreement. The UAWT Warehouse Credit Facility contains certain financial covenants. As of December 31, 2022 and March 31, 2023, UAWT was in compliance with all applicable covenants under the UAWT Warehouse Credit Facility. The creditors of UAWT have no recourse to the general credit of the Company, except for certain limited obligations of UAWT to its creditors that are guaranteed by the Company. The following table includes the aggregate balances held by UAWT that were pledged as collateral for the UAWT Warehouse Credit Facility and included in loans at fair value and restricted cash in the condensed consolidated balance sheets as of December 31, 2022 and March 31, 2023. UAWT Warehouse Credit Facility December 31, 2022 March 31, 2023 Outstanding borrowings $ 172,679 $ 198,430 Aggregate outstanding principal of loans pledged as collateral 221,847 298,158 Aggregate fair value of loans purchased and held by UAWT 216,539 291,621 Restricted cash pledged as collateral $ 843 $ 490 Convertible Senior Notes On August 20, 2021, the Company issued $661.3 million aggregate principal amount of 0.25% convertible senior notes due 2026 (“Notes”) pursuant to an indenture (the “Indenture”), (including the exercise in full of the initial purchasers’ option of an additional $86.3 million aggregate principal of additional notes) in a private placement to qualified institutional buyers pursuant to Rule 144A under the Securities Act of 1933, as amended. The net proceeds from the sale of the Notes were $645.5 million after deducting debt issuance costs. The Notes represent senior unsecured obligations of the Company and bear interest at a rate of 0.25% per year, payable semiannually in arrears on February 15 and August 15 of each year beginning on February 15, 2022. The Notes mature on August 15, 2026 unless earlier converted, redeemed, or repurchased in accordance with their terms. The Notes will be convertible at an initial conversion rate of 3.5056 shares of our common stock per $1,000 principal amount of Notes, which is equivalent to an initial conversion price of $285.26 per share, subject to adjustment if certain events occur. Following certain corporate events that may occur prior to the maturity date or following our issuance of a notice of redemption, the Company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the Company to repurchase for cash all or a portion of their respective notes at a purchase price equal to 100% of the principal amount of the Note plus accrued and unpaid interest. Holders may convert their Notes at their option any time prior to the close of business on the business day immediately preceding May 15, 2026 only under the following circumstances: (1) during any calendar quarter commencing after December 31,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Notes for each trading day of such five consecutive trading-day period was less than 98% of the product of the last reported sale price of the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May 15, 2026, until the close of business on the second scheduled trading day immediately preceding the maturity date, holders of the Notes may convert all or any portion of their Notes regardless of the foregoing conditions. Upon conversion, the Company will pay or deliver, as the case may be, either cash, shares of common stock or a combination of cash and shares of common stock, at its election. The Company may not redeem the Notes prior to August 20, 2024. The Company may redeem for cash all or any portion of the Notes, at our option, on or after August 20, 2024,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Notes to be redeemed, plus any accrued and unpaid interest to, but excluding, the redemption date. The Company accounted for the issuance of the Notes as a single liability at par as the conversion feature does not require bifurcation as a derivative under ASC 815 and the Notes were not issued at a substantial premium. Debt issuance costs related to the Notes totaled $15.7 million and consisted of underwriting fees and third-party offering costs, which are amortized to interest expense using the effective interest method over the contractual term. For the three months ended March 31, 2023, the Company recorded immaterial coupon interest expense and $0.8 million of amortization of debt issuance costs within other income (expense), net on the condensed consolidated statements of operations and comprehensive income (loss). The effective interest rate of the Notes is 0.7%. The estimated fair value of the Notes as of December 31, 2022 and March 31, 2023 was approximately $364.8 million and $375.0 million, respectively, which represent Level 2 valuations in the fair value hierarchy. The estimated fair value was determined based on the estimated or actual bids and offers of the Notes in an over-the-counter market. The carrying value of the Notes of December 31, 2022 and March 31, 2023 was $649.9 million and $650.7 million, respectively. Capped Call Transactions The Company used $58.5 million of the net proceeds from the Notes to enter into privately negotiated capped call instruments (“Capped Calls”) with certain financial institutions. The Capped Calls each have an initial strike price of $285.26 per share, subject to certain adjustments, which corresponds to the initial conversion price of the Notes. The Capped Calls each have an initial cap price of $400.36 per share. The Capped Calls cover, subject to anti-dilution adjustments, 2.3 million shares of common stock. The Capped Calls are expected to reduce the potential dilution to common stock upon any conversion of Notes and/or offset any cash payments the Company is required to make in excess of the principal amount of converted Notes, as the case may be, in the event the market price per share of common stock, as measured under the terms of the Capped Call, is greater than the strike price of the Capped Call, with such reduction and/or offset subject to a cap. If, however, the market price per share of the common stock, as measured under the terms of the Capped Call, exceeds the cap price of the Capped Calls, there would be dilution and/or there would not be an offset of such potential cash payments, in each case, to the extent that such market price per share of the common stock exceeds the cap price of the Capped Calls. The Capped Calls expire on August 15, 2026, subject to earlier exercise. The Capped Calls were determined to be freestanding financial instruments that meet the criteria for classification in equity; as such the Capped Calls were recorded as a reduction of additional paid-in capital within stockholders’ equity. The following table summarizes the aggregate amount of maturities of all borrowings as of March 31, 2023: March 31, Remaining 2023 $ — 2024 151,733 2025 198,430 2026 661,250 2027 — Thereafter — Total $ 1,011,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t>
        </is>
      </c>
      <c r="B4" s="4" t="inlineStr">
        <is>
          <t xml:space="preserve">Stockholders' Equity Common Stock Reserved for Future Issuance 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March 31, 2022 2023 Options issued and outstanding 12,547,010 13,929,917 RSUs outstanding 6,046,796 8,222,931 PRSUs outstanding 687,500 — Shares available for future issuance under 2020 plan 5,842,057 6,004,507 Shares available for issuance under ESPP 2,543,089 3,043,551 Total 27,666,452 31,200,906 Share Repurchase Program In February 2022, the Board of Directors authorized the Company to purchase up to $400.0 million of common stock of the Company. The Company may repurchase shares from time to time through open market purchases, in privately negotiated transactions or by other means, including through the use of trading plans intended to qualify under Rule 10b5-1. The repurchase program does not obligate the Company to acquire any particular amount of its common stock, and may be suspended or terminated by the Company at any time at its discretion without prior notice. The Company records share repurchases on the settlement date. Repurchased shares are subsequently retired and returned to the status of authorized but unissued. The Company’s policy for share retirements is to allocate the excess between par value and the repurchase price, including costs and fees, to additional paid-in capital. During the three months ended March 31, 2023, the Company made no repurchases of common stock. As of March 31, 2023, $222.1 million remains available for future purchases of our common stock under the share repurchase program. Equity Incentive Plans The Company's 2020 Equity Incentive Plan authorizes grants of ISOs, NSOs, stock appreciation rights, restricted stock, RSUs, and performance awards to eligible participants. Stock Options The following table summarizes stock option activity for the three months ended March 31, 2023: Number of Options Weighted-Average Exercise Price Per Share Weighted-Average Remaining Contractual Life (years) Aggregate Balances at December 31, 2022 12,547,010 $ 14.65 6.6 $ 77,289 Options granted 2,065,794 15.23 Options exercised (331,093) 4.64 Options cancelled and forfeited (351,794) 18.81 Balances at March 31, 2023 13,929,917 14.87 6.8 96,888 Options exercisable – March 31, 2023 8,251,381 6.94 5.1 88,402 Options vested and expected to vest – March 31, 2023 13,881,292 $ 14.81 6.8 $ 96,844 The aggregate intrinsic value is calculated as the difference between the exercise price of the underlying awards and the fair value of the Company’s stock as of March 31, 2023. The aggregate intrinsic value of options exercised for the three months ended March 31, 2022 and 2023 was $105.2 million and $4.0 million respectively. The weighted-average grant date fair value of options granted during the three months ended March 31, 2022 and 2023 was $63.78 and $8.00 per share, respectively. The total fair value of options vested for the three months ended March 31, 2022 and 2023 was $6.7 million and $9.5 million respectively. As of March 31, 2023, total unrecognized stock-based compensation expense related to unvested stock options was $65.4 million, which is expected to be recognized over a remaining weighted-average period of 3.0 years. Restricted Stock Units The Company grants RSUs to employees and nonemployees. RSUs vest upon satisfaction of a service-based condition, which is generally satisfied over one Number of Shares Weighted-Average Grant Date Fair Value Per Share Unvested at December 31, 2022 6,046,796 $ 51.28 RSUs granted 3,409,843 17.44 RSUs vested (698,173) 42.10 RSUs cancelled and forfeited (535,535) 74.43 Unvested at March 31, 2023 8,222,931 $ 36.52 As of March 31, 2023, total unrecognized stock-based compensation expense related to outstanding unvested RSUs was $253.6 million, which is expected to be recognized over a remaining weighted-average period of 2.6 years. Restricted Stock In connection with the Prodigy Software, Inc. (“Prodigy”) acquisition in April 2021, 82,201 shares of the Company’s restricted common stock (“restricted stock”) with a fair value of $10.1 million were issued to certain Prodigy employees. The restricted stock is subject to transfer restrictions and a repurchase option and is contingent upon the employees' continued employment with the Company. The repurchase option will lapse with respect to 1/8th of the shares of restricted stock at the end of each successive three-month period following the closing date of the Prodigy acquisition. The restricted stock is subject to restrictions which lapse on a quarterly basis over two years from the time of the Prodigy acquisition. The following table summarizes Restricted Stock activity for the three months ended March 31, 2023: Number of Shares Weighted-Average Grant Date Fair Value Per Share Unvested at December 31, 2022 10,271 $ 123.33 Vested (5,138) 123.33 Unvested at March 31, 2023 5,133 $ 123.33 As of March 31, 2023, total unrecognized stock-based compensation expense related to restricted stock was immaterial. Performance-based Restricted Stock Units On February 24, 2023, the Company’s Compensation Committee of the Board of Directors approved the cancellation of a performance-based restricted stock unit award (“PRSUs”) that may be settled for 687,500 shares of the Company’s common stock granted to an executive in February 2022. At the time the PRSUs were granted, the PRSUs were intended to be the executive’s primary compensation through calendar year 2029 so that, in connection with the grant of the PRSUs, the executive’s cash compensation was limited to the amount necessary to allow the executive to participate in the broad-based employee benefits generally applicable at the Company. In reaching its decision to cancel the PRSUs, the Compensation Committee extensively considered the purpose of the PRSUs and determined that the grant no longer provided the intended retention and incentive value to the executive. After considering various alternatives and the pros and cons of such alternatives and consulting with its external advisors, the Compensation Committee believed it was in the best interest of the Company and its stockholders to cancel the PRSUs in exchange for the reinstatement of the executive’s cash compensation, including the executive’s annual base salary and eligibility to participate in the Company’s 2023 Executive Bonus Plan with an annual target bonus opportunity equal to 75% of the executive’s annual base salary. Compensation expense associated with the PRSUs was recognized using the straight-line attribution method for each of the nine vesting tranches over the respective derived service period. The weighted-average grant date fair value using the Monte Carlo simulation was $68.76 per share. The Company recognizes stock-based compensation expense for awards subject to market-based vesting conditions regardless of whether these conditions will be achieved or not, and stock-based compensation expense for any such awards is not reversed if the market condition is not met. The cancellation of the grant was treated by the Company as a settlement for no consideration and remaining unrecognized compensation expense of $39.0 million associated with the grant was accelerated and recorded by the Company as part of engineering and product development expense on the condensed consolidated statements of operations and comprehensive income (loss) for the quarter ended March 31, 2023. 2020 Employee Stock Purchase Plan Our ESPP provides for consecutive six-month offering periods. The offering periods are scheduled to start on the first trading day on or after February 15 and August 15 of each year. The ESPP permits participants to purchase shares in the amount of 85% of the lower of the fair market value of our shares of common stock on the first trading day of the offering period or on the exercise date. During the three months ended March 31, 2023, 312,134 shares of common stock were purchased under the ESPP. As of March 31, 2023, total unrecognized stock-based compensation expense related to the ESPP was $1.3 million, which is expected to be recognized over a remaining weighted-average period of 0.4 years. Fair Value of Awards Granted In determining the fair value of stock-based awards, the Company uses a Black-Scholes option-pricing model for its options granted and ESPP purchase rights and a Monte Carlo simulation model for its PRSUs. The inputs used for estimating the fair values of options granted, ESPP purchase rights and PRSUs granted during the period include: Fair Value of Common Stock –The fair value of the Company’s common stock is determined by the closing price, on the date of grant, of its common stock, which is traded on the Nasdaq Global Select Market. Expected Term –The expected term represents the period that the Company’s stock options and ESPP purchase rights are expected to be outstanding. We estimate the expected term based on the simplified method, which is the weighted-average time to vesting and the contractual maturity. The expected term for PRSUs is the simulation term, the time period from the valuation date to the end of the performance measurement period. Volatility –Because the Company has not had an active trading market for its common stock for a sufficient period of time, the expected volatility is estimated based on the average volatility for comparable publicly-traded companies, over a period equal to the expected term of the stock option grants. Risk-free Interest Rate –The risk-free interest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for the foreseeable future. Therefore, the Company uses an expected dividend yield of zero. The following assumptions were used to estimate the fair value of options granted: Three Months Ended March 31, 2022 2023 Expected term (in years) 5.2 – 7.0 5.3 – 7.0 Expected volatility 47.58% – 48.72% 50.96% – 52.89% Risk-free interest rate 1.70% – 2.16% 3.45% – 3.45% Dividend yield —% —% The following assumptions were used to estimate the fair value of the February 2022 PRSUs granted: Expected term (in years) 6.9 Expected volatility 48.43% Risk-free interest rate 1.89% Dividend yield 0% The following assumptions were used to estimate the fair value of ESPP purchase rights: Three Months Ended March 31, 2022 2023 Expected term (in years) 0.5 0.5 Expected volatility 91.98% 97.74% Risk-free interest rate 0.72% 4.97% Dividend yield —% —% Stock-Based Compensation The Company recorded stock-based compensation in the following expense categories in its condensed consolidated statements of operations and comprehensive income (loss) for employees and nonemployees: Three Months Ended March 31, 2022 2023 Sales and marketing $ 2,238 $ 3,372 Customer operations 1,619 2,882 Engineering and product development 13,634 56,660 General, administrative, and other 7,559 11,195 Total $ 25,050 $ 74,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s operating leases expire between 2027 and 2032 and are primarily for its corporate headquarters in San Mateo, California and Columbus, Ohio, as well as additional office space in Columbus, Ohio and Austin, Texas. Certain leases have rent abatement, escalating rent payment provisions, lease renewal options, and tenant allowances. Rent expense is recognized on a straight-line basis over the non-cancelable lease term, except when it is reasonably certain that the renewal option will be exercised. For leases where the Company is reasonably certain to exercise a renewal option, such option periods have been included in the determination of the Company’s ROU assets and lease liabilities on our condensed consolidated balance sheets. In connection with the Company’s lease agreements, letters of credit were issued on behalf of the Company for the benefit of the landlord in an aggregate amount of $3.4 million. The letters of credit are secured by certificates of deposit which are included in restricted cash on the condensed consolidated balance sheets. As of March 31, 2023, future minimum lease payments are as follows: Operating Leases Remaining 2023 $ 11,426 2024 17,054 2025 17,544 2026 18,055 2027 17,745 Thereafter 34,816 Total undiscounted lease payments 116,640 Less: Tenant improvement receivables (2,375) Less: Present value adjustment (15,215) Operating lease liabilities $ 99,050 The Company did not have any material finance leases in any period presented. The Company’s operating lease expense consists of rent and variable lease payments. Variable lease payments such as common area maintenance and parking fees, were included in operating expenses. Rent expense for the Company’s short-term leases was immaterial for the periods presented. Operating lease expense was as follows: Three Months Ended March 31, 2022 2023 Rent expense $ 3,932 $ 4,038 Variable lease payments $ 866 $ 976 Supplemental cash flow and non-cash information related to the Company’s operating leases was as follows: Three Months Ended March 31, 2022 2023 Cash paid for amounts included in the measurement of lease liabilities $ 2,063 $ 3,665 Supplemental balance sheet information related to the Company’s operating leases was as follows: March 31, 2023 Weighted-average remaining lease term (in years) 7.08 Weighted-average discount rate 3.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 has loan purchase obligations under the Company’s loan agreements with certain lending partners. These lending partners retain ownership of the loans facilitated through Upstart’s platform for three days or longer (the “holding period”) after origination, as required under the respective agreements. The Company has committed to purchase the loans at the conclusion of the required holding period. As of December 31, 2022 and March 31, 2023, the total loan purchase commitment included outstanding principal balance of $17.8 million and $15.3 million, respectively.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nd may voluntarily provide information on additional contingencies. From time to time the Company is subject to, and it is presently involved in, various litigation and legal proceedings arising from the ordinary course of business activities the outcome of which the Company cannot reasonably determine. Other than the class actions described below, the Company does not believe that it is presently a party to any litigation of which the outcome would individually, or taken together, have a material adverse effect on our business, operating results, cash flows, or financial condition. As of December 31, 2022 and March 31, 2023, no loss contingency has been recorded in connection with legal proceeding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financial statements. Repurchases Under the terms of the loan purchase and loan servicing agreements between the Company and institutional investors, as well as in agreements with investors in securitizations and pass-through certificate transactions, the Company may, in certain circumstances, become obligated to repurchase loans from such institutional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stitutional investors, or a violation of the applicable federal, state, or local lending laws. The maximum potential amount of future payments associated under this obligation is the outstanding balances of the loans sold to the institutional investors, which at December 31, 2022 and March 31, 2023 is $15,551.1 million and $14,447.8 million, respectively. Actual payments made relating to the Company’s repurchase and indemnification obligations were immaterial. The Company has recorded contingent liabilities as of December 31, 2022 and March 31, 2023 of immaterial amounts to cover estimated future obligations related to these contractual terms. These amounts are included in accrued expenses and other liabilities on the Company’s condensed consolidated balance sheets. Legal On May 13, 2022, a purported class action lawsuit was filed in the United States District Court, Northern District of California, captioned Ward v. Upstart Holdings, Inc., et al., Case No. 5:22-cv-02856-BLF (N.D. Cal.) against the Company, the Company’s Chief Executive Officer, and Chief Financial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Ward lawsuit claimed unspecified damages and legal fees. Between May 19, 2022 and June 22, 2022, two additional related purported class action lawsuits were filed in the United States District Court, Northern District of California, captioned Plymouth County Retirement Association v. Upstart Holdings, Inc., et al., Case No. 3:22-cv-02973-WHO (N.D. Cal.) and Zhang v. Upstart Holdings, Inc., et al., Case No. 3:22-cv-03668-JD (N.D. Cal.). On July 7, 2022, a related purported class action lawsuit was filed in the United States District Court, Southern District of Ohio, captioned Handelsbanken Fonder AB v. Upstart Holdings, Inc., et al., Case No. 2:22-cv-02706-SDM-EPD (S.D. Ohio). The Zhang, Plymouth County, and Handelsbanken Fonder actions named the same defendants and made similar allegations to those in the Ward action. On July 11, 2022, plaintiffs in the Zhang and Plymouth County actions filed notices voluntarily dismissing their lawsuits without prejudice. On July 12, 2022, motions to appoint lead plaintiff and lead counsel were filed in both the Ward action and the Handelsbanken Fonder action. On July 26, 2022, plaintiff in the Ward action filed a notice voluntarily dismissing his lawsuit without prejudice, and on July 27, 2022, plaintiff in the Handelsbanken Fonder action filed a notice voluntarily dismissing its lawsuit without prejudice. On July 26, 2022, an additional lawsuit was filed in United States District Court, Southern District of Ohio, captioned Crain v. Upstart Holdings, Inc. et al., Case No. 2:22-cv-02935-ALM-EPD (S.D. Ohio) against the Company, the Company’s Chief Executive Officer, and Chief Financial Officer. The Crain lawsuit makes allegations similar to those in the Handelsbanken Fonder action and alleges that the defendants made false and/or misleading statements or omissions about the Company’s business, operations, and prospects in violation of Section 10(b) of the Exchange Act and Rule 10b-5 promulgated thereunder, as well as Section 20(a) of the Exchange Act. The Crain lawsuit claims unspecified damages and legal fees. On August 16, 2022, the court appointed a lead plaintiff and approved lead counsel in the Crain action. On December 5, 2022, the lead plaintiff filed a consolidated amended complaint, which names the same defendants as the previous complaint, along with two Company executives, as well as Third Point LLC and its CEO and Third Point Ventures LLC and its managing partner (also a former Upstart board member). The consolidated amended complaint brings the same claims as the previous complaint but adds a claim under Section 20A of the Exchange Act. On February 24, 2023, defendants filed a motion to dismiss the consolidated amended complaint. No hearing date has been set for that motion. On July 28, 2022, a derivative lawsuit was filed in United States District Court, Southern District of Ohio, captioned OConnor v. Huber et al., Case No. 2:22-cv-02961-EAS-KAJ (S.D. Ohio). The OConnor action includes allegations similar to those in the Crain complaint, and names as defendants each of the Company’s current board members and its Chief Financial Officer. The Company is named as a nominal defendant. The OConnor action includes claims for violation of Section 10(b) of the Exchange Act and Rule 10b-5 promulgated thereunder, breach of fiduciary duty, aiding and abetting breach of fiduciary duty, unjust enrichment, and waste of corporate assets. The OConnor action seeks unspecified monetary damages and an accounting from the individual defendants. The OConnor action also seeks unspecified corporate governance and internal procedure modifications, punitive damages, and legal fees. On October 7, 2022, a second derivative lawsuit was filed in United States District Court, Southern District of Ohio, captioned Chung v. Huber et al., No. 2:22-cv-03620-MHW-CMV (S.D. Ohio). The Chung action includes allegations similar to those in the OConnor complaint, and names as defendants each of the Company’s current board members, a former board member, and its Chief Financial Officer. The Company is named as a nominal defendant. The Chung action includes claims for violation of Section 10(b), 14(a), and 21D of the Exchange Act, breach of fiduciary duties, unjust enrichment, abuse of control, gross mismanagement, and waste of corporate assets. The Chung action seeks unspecified monetary damages, restitution, and attorney’s fees and costs from the individual defendants. It also seeks corporate governance and internal procedure modifications. On December 12, 2022, in response to a joint motion by the parties, the Court consolidated the OConnor and Chung matters, appointed co-lead counsel, and stayed the consolidated case until resolution of the related Crain securities class action. On February 3, 2023, a third derivative lawsuit was filed, in the United States District Court, District of Delaware, captioned Hsu v. Girouard, et al., 1:23-cv-00132-UNA (D. Del.). The Hsu action includes allegations similar to those in the consolidated derivative matter pending in Ohio, and names as defendants each of the Company’s current board members, a former board member, and its Chief Financial Officer. The Company is named as a nominal defendant. The Hsu action includes claims for violation of Section 14(a) of the Exchange Act as well as breach of fiduciary duties, and seeks unspecified monetary damages, restitution, and attorney’s fees and costs from the individual defendants. It also seeks corporate governance and internal procedure modifications. On February 16, 2023, in response to a joint stipulation and proposed order submitted by the parties, the Court stayed the Hsu action until resolution of the related Crain securities class action. On March 8, 2023, a fourth derivative lawsuit was filed, in the United States District Court, District of Delaware, captioned Sornchai et al. v. Girouard, et al., 1:23-cv-00253-MN (D. Del). The Sornchai action includes allegations similar to those in the consolidated derivative matter pending in Ohio, and names as defendants each of the Company’s current board members, a former board member, its Chief Financial Officer, and a Company executive. The Company is named as a nominal defendant. The Sornchai action includes claims for violations of Sections 10(b), 14(a) and 21D of the Exchange Act, breach of fiduciary duties, breach of fiduciary duty through misappropriation of material non-public information, and unjust enrichment, and seeks unspecified monetary damages, restitution, and attorney’s fees and costs from the individual defendants. It also seeks corporate governance and internal procedure modifications. On March 24, 2023, in response to a joint stipulation and proposed order submitted by the parties, the Court stayed the Sornchai action until resolution of the related Crain securities class action. On April 5, 2023, a fifth derivative lawsuit was filed, in the Court of Chancery of the State of Delaware, captioned Okhai v. Girouard, et al., C.A. No. 2023-0401-SG (Del. Ch.). The Okhai action includes allegations similar to those in the consolidated derivative matter pending in Ohio, and names as defendants the Company’s current board members, two former board members, its Chief Financial Officer, and two current or former Company executives, as well as Third Point LLC and Third Point Ventures LLC. The Okhai action includes claims for breach of fiduciary, aiding and abetting such alleged breaches, and unjust enrichment, and seeks equitable and/or injunctive relief, restitution, and attorney’s fees and costs from the individual defendants. The Company believes the claims in the above-referenced lawsuits are without merit and intends to defend itself vigorous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s for the three months ended March 31, 2022 and 2023, are as follows: Three Months Ended March 31, 2022 2023 Provision for income taxes $ 19 $ 16 Effective tax rate 0.06 % (0.01) % The Company's tax provision and the resulting effective tax rate for interim periods is determined based upon its estimated annual effective tax rate adjusted for the effect of discrete items arising during the period. The decrease in the effective tax rate for the three months ended March 31, 2023, compared to the three months ended March 31, 2022, was primarily driven by a decrease in the Company's state tax liabilities in 2023. The effective tax rate differs from the U.S. statutory tax rate primarily due to the valuation allowance on the Company’s deferred tax assets as it is more likely than not that some or all of thes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Upstart Holdings, Inc.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 Attributable to Upstart Holdings, Inc. Common Stockholders</t>
        </is>
      </c>
      <c r="B4" s="4" t="inlineStr">
        <is>
          <t xml:space="preserve">Net Income (Loss) Per Share Attributable to Upstart Holdings, Inc. Common Stockholders Basic net income (loss) attributable to Upstart Holdings, Inc. common stockholders per common share is based on the weighted-average common shares outstanding during the relevant period. Diluted net income (loss) attributable to Upstart Holdings, Inc. common stockholders per share is based on the weighted-average common shares outstanding during the relevant period adjusted for the dilutive effect of share-based awards and convertible debt. For periods in which the Company reports net losses, basic and diluted net loss per share are the same because potentially dilutive common shares are not assumed to have been issued if their effect is anti-dilutive. Three Months Ended March 31, 2022 2023 Numerator: Net income (loss) $ 32,692 $ (129,254) Denominator: Weighted-average common shares outstanding used to calculate net income (loss) per share, basic 84,230,445 81,911,433 Weighted-average effect of dilutive securities 11,227,331 — Weighted-average common shares outstanding used to calculate net income (loss) per share, diluted 95,457,776 81,911,433 Net income (loss) per share, basic $ 0.39 $ (1.58) Net income (loss) per share, diluted $ 0.34 $ (1.58) The following securities were excluded from the computation of diluted net income (loss) attributable to Upstart Holdings, Inc. common stockholders per share for the periods presented, due to their anti-dilutive effect. These amounts represent the number of instruments outstanding at the end of each respective quarter: Three Months Ended March 31, 2022 2023 Options to purchase common stock 718,911 13,881,292 Unvested RSUs 1,077,703 8,222,931 Unvested PRSUs 687,500 — Purchase rights committed under the ESPP 2,620 174,543 Convertible debt 2,318,078 2,318,078 Total 4,804,812 24,596,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t>
        </is>
      </c>
      <c r="C3" s="6" t="n">
        <v>386942</v>
      </c>
      <c r="D3" s="6" t="n">
        <v>422411</v>
      </c>
    </row>
    <row r="4">
      <c r="A4" s="4" t="inlineStr">
        <is>
          <t>Restricted cash</t>
        </is>
      </c>
      <c r="C4" s="5" t="n">
        <v>64917</v>
      </c>
      <c r="D4" s="5" t="n">
        <v>110056</v>
      </c>
    </row>
    <row r="5">
      <c r="A5" s="4" t="inlineStr">
        <is>
          <t>Loans (at fair value)</t>
        </is>
      </c>
      <c r="C5" s="5" t="n">
        <v>982229</v>
      </c>
      <c r="D5" s="5" t="n">
        <v>1010421</v>
      </c>
    </row>
    <row r="6">
      <c r="A6" s="4" t="inlineStr">
        <is>
          <t>Property, equipment, and software, net</t>
        </is>
      </c>
      <c r="C6" s="5" t="n">
        <v>46977</v>
      </c>
      <c r="D6" s="5" t="n">
        <v>44168</v>
      </c>
    </row>
    <row r="7">
      <c r="A7" s="4" t="inlineStr">
        <is>
          <t>Operating lease right of use assets</t>
        </is>
      </c>
      <c r="C7" s="5" t="n">
        <v>83382</v>
      </c>
      <c r="D7" s="5" t="n">
        <v>86335</v>
      </c>
    </row>
    <row r="8">
      <c r="A8" s="4" t="inlineStr">
        <is>
          <t>Non-marketable equity securities</t>
        </is>
      </c>
      <c r="C8" s="5" t="n">
        <v>41250</v>
      </c>
      <c r="D8" s="5" t="n">
        <v>41250</v>
      </c>
    </row>
    <row r="9">
      <c r="A9" s="4" t="inlineStr">
        <is>
          <t>Goodwill</t>
        </is>
      </c>
      <c r="C9" s="5" t="n">
        <v>67062</v>
      </c>
      <c r="D9" s="5" t="n">
        <v>67062</v>
      </c>
    </row>
    <row r="10">
      <c r="A10" s="4" t="inlineStr">
        <is>
          <t>Intangible assets, net</t>
        </is>
      </c>
      <c r="C10" s="5" t="n">
        <v>14562</v>
      </c>
      <c r="D10" s="5" t="n">
        <v>15631</v>
      </c>
    </row>
    <row r="11">
      <c r="A11" s="4" t="inlineStr">
        <is>
          <t>Other assets (includes $42,648 and $44,096 at fair value as of December 31, 2022 and March 31, 2023, respectively)</t>
        </is>
      </c>
      <c r="C11" s="5" t="n">
        <v>134399</v>
      </c>
      <c r="D11" s="5" t="n">
        <v>138720</v>
      </c>
    </row>
    <row r="12">
      <c r="A12" s="4" t="inlineStr">
        <is>
          <t>Total assets</t>
        </is>
      </c>
      <c r="B12" s="4" t="inlineStr">
        <is>
          <t>[1]</t>
        </is>
      </c>
      <c r="C12" s="5" t="n">
        <v>1821720</v>
      </c>
      <c r="D12" s="5" t="n">
        <v>1936054</v>
      </c>
    </row>
    <row r="13">
      <c r="A13" s="3" t="inlineStr">
        <is>
          <t>Liabilities:</t>
        </is>
      </c>
      <c r="C13" s="4" t="inlineStr">
        <is>
          <t xml:space="preserve"> </t>
        </is>
      </c>
      <c r="D13" s="4" t="inlineStr">
        <is>
          <t xml:space="preserve"> </t>
        </is>
      </c>
    </row>
    <row r="14">
      <c r="A14" s="4" t="inlineStr">
        <is>
          <t>Accounts payable</t>
        </is>
      </c>
      <c r="C14" s="5" t="n">
        <v>6553</v>
      </c>
      <c r="D14" s="5" t="n">
        <v>18715</v>
      </c>
    </row>
    <row r="15">
      <c r="A15" s="4" t="inlineStr">
        <is>
          <t>Payable to investors</t>
        </is>
      </c>
      <c r="C15" s="5" t="n">
        <v>41047</v>
      </c>
      <c r="D15" s="5" t="n">
        <v>90777</v>
      </c>
    </row>
    <row r="16">
      <c r="A16" s="4" t="inlineStr">
        <is>
          <t>Borrowings</t>
        </is>
      </c>
      <c r="C16" s="5" t="n">
        <v>1000871</v>
      </c>
      <c r="D16" s="5" t="n">
        <v>986394</v>
      </c>
    </row>
    <row r="17">
      <c r="A17" s="4" t="inlineStr">
        <is>
          <t>Accrued expenses and other liabilities (includes $8,820 and $7,591 at fair value as of December 31, 2022 and March 31, 2023, respectively)</t>
        </is>
      </c>
      <c r="C17" s="5" t="n">
        <v>46991</v>
      </c>
      <c r="D17" s="5" t="n">
        <v>66946</v>
      </c>
    </row>
    <row r="18">
      <c r="A18" s="4" t="inlineStr">
        <is>
          <t>Operating lease liabilities</t>
        </is>
      </c>
      <c r="C18" s="5" t="n">
        <v>99050</v>
      </c>
      <c r="D18" s="5" t="n">
        <v>100787</v>
      </c>
    </row>
    <row r="19">
      <c r="A19" s="4" t="inlineStr">
        <is>
          <t>Total liabilities</t>
        </is>
      </c>
      <c r="B19" s="4" t="inlineStr">
        <is>
          <t>[1]</t>
        </is>
      </c>
      <c r="C19" s="5" t="n">
        <v>1194512</v>
      </c>
      <c r="D19" s="5" t="n">
        <v>1263619</v>
      </c>
    </row>
    <row r="20">
      <c r="A20" s="3" t="inlineStr">
        <is>
          <t>Stockholders’ equity:</t>
        </is>
      </c>
      <c r="C20" s="4" t="inlineStr">
        <is>
          <t xml:space="preserve"> </t>
        </is>
      </c>
      <c r="D20" s="4" t="inlineStr">
        <is>
          <t xml:space="preserve"> </t>
        </is>
      </c>
    </row>
    <row r="21">
      <c r="A21" s="4" t="inlineStr">
        <is>
          <t>Common stock, $0.0001 par value; 700,000,000 shares authorized; 81,259,676 and 82,600,748 shares issued and outstanding as of December 31, 2022 and March 31, 2023, respectively</t>
        </is>
      </c>
      <c r="C21" s="5" t="n">
        <v>8</v>
      </c>
      <c r="D21" s="5" t="n">
        <v>8</v>
      </c>
    </row>
    <row r="22">
      <c r="A22" s="4" t="inlineStr">
        <is>
          <t>Additional paid-in capital</t>
        </is>
      </c>
      <c r="C22" s="5" t="n">
        <v>798898</v>
      </c>
      <c r="D22" s="5" t="n">
        <v>714871</v>
      </c>
    </row>
    <row r="23">
      <c r="A23" s="4" t="inlineStr">
        <is>
          <t>Accumulated deficit</t>
        </is>
      </c>
      <c r="C23" s="5" t="n">
        <v>-171698</v>
      </c>
      <c r="D23" s="5" t="n">
        <v>-42444</v>
      </c>
    </row>
    <row r="24">
      <c r="A24" s="4" t="inlineStr">
        <is>
          <t>Total stockholders’ equity</t>
        </is>
      </c>
      <c r="C24" s="5" t="n">
        <v>627208</v>
      </c>
      <c r="D24" s="5" t="n">
        <v>672435</v>
      </c>
    </row>
    <row r="25">
      <c r="A25" s="4" t="inlineStr">
        <is>
          <t>Total liabilities and stockholders’ equity</t>
        </is>
      </c>
      <c r="C25" s="6" t="n">
        <v>1821720</v>
      </c>
      <c r="D25" s="6" t="n">
        <v>1936054</v>
      </c>
    </row>
    <row r="26"/>
    <row r="27">
      <c r="A27" s="4" t="inlineStr">
        <is>
          <t xml:space="preserve">[1]The following table presents information on assets and liabilities related to variable interest entities (“VIEs”) that are consolidated by Upstart Holdings, Inc. at December 31, 2022 and March 31, 2023.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March 31, 2022 2023 Assets Cash $ 838 $ 13,802 Restricted cash 13,147 18,401 Loans (at fair value) 958,822 952,445 Other assets (includes $2,244 and $1,456 at fair value as of December 31, 2022 and March 31, 2023, respectively) 11,674 11,209 Total assets $ 984,481 $ 995,857 Liabilities Borrowings $ 336,452 $ 350,164 Accrued expenses and other liabilities 1,378 1,314 Total liabilities 337,830 351,478 Total net assets $ 646,651 $ 644,379 </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Expenses</t>
        </is>
      </c>
      <c r="B1" s="2" t="inlineStr">
        <is>
          <t>3 Months Ended</t>
        </is>
      </c>
    </row>
    <row r="2">
      <c r="B2" s="2" t="inlineStr">
        <is>
          <t>Mar. 31, 2023</t>
        </is>
      </c>
    </row>
    <row r="3">
      <c r="A3" s="3" t="inlineStr">
        <is>
          <t>Reorganizations [Abstract]</t>
        </is>
      </c>
      <c r="B3" s="4" t="inlineStr">
        <is>
          <t xml:space="preserve"> </t>
        </is>
      </c>
    </row>
    <row r="4">
      <c r="A4" s="4" t="inlineStr">
        <is>
          <t>Reorganization Expenses</t>
        </is>
      </c>
      <c r="B4" s="4" t="inlineStr">
        <is>
          <t>Reorganization Expenses On January 31, 2023, the Company implemented a plan of reorganization (the “January 2023 Plan”). The January 2023 Plan was designed to reduce operating costs, streamline operations and return the Company to profitability. As part of the January 2023 Plan, the Company reduced its workforce by approximately 20%, or 365 employees, and suspended development of its small business loan product. During the quarter ended March 31, 2023, the Company incurred reorganization expenses in relation to the January 2023 plan, which primarily consisted of $15.5 million of severance charges related to employee cash compensation, benefits, and associated taxes. During the three months ended March 31, 2023, the Company has made $12.7 million of cash payments to impacted employees. The Company also recognized an impairment expense of $2.6 million for previously capitalized internally developed software costs. In addition to these charges, the Company recognized $2.9 million of one-time non-cash savings related to the reversal of previously expensed stock-based compensation associated with forfeited stock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events that have occurred through the filing date of this Quarterly Report on Form 10-Q. Based on its evaluation, other than any items recorded or disclosed within the condensed consolidated financial statements and related notes, including as discussed below, the Company has determined no subsequent events were required to be recognized or disclosed. On April 24, 2023, the Company signed an agreement with an investor for a capital commitment program to purchase Upstart-powered personal loans. The agreement includes risk and upside sharing for both under and over performance for the Company and the investor for loans purchased under the program. As part of the agreement, the Company agreed to sell to the investor a pool of Upstart-powered loans with an aggregate outstanding principal amount of $351.5 million. The Company recognized an unrealized loss as a negative fair value adjustment of $17.0 million related to the sale of such pool of Upstart-powered loans for the quarter ended March 31, 2023, which is included in the fair value and other adjustments on the Company’s condensed consolidated statements of operations and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on the same basis as the annual consolidated financial statements included in our Annual Report on Form 10-K. Certain prior period amounts have been reclassified or disaggregated where appropriate to conform to the current period presentation of such amounts. In the opinion of management, the accompanying financial statements reflect all adjustments, which include only normal recurring adjustments, necessary to state fairly the Company’s financial position, results of operations, comprehensive incom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2.</t>
        </is>
      </c>
    </row>
    <row r="5">
      <c r="A5" s="4" t="inlineStr">
        <is>
          <t>Basis of Consolidation</t>
        </is>
      </c>
      <c r="B5" s="4" t="inlineStr">
        <is>
          <t>The accompanying unaudited condensed consolidated financial statements have been prepared on the same basis as the annual consolidated financial statements included in our Annual Report on Form 10-K. Certain prior period amounts have been reclassified or disaggregated where appropriate to conform to the current period presentation of such amounts. In the opinion of management, the accompanying financial statements reflect all adjustments, which include only normal recurring adjustments, necessary to state fairly the Company’s financial position, results of operations, comprehensive incom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2.</t>
        </is>
      </c>
    </row>
    <row r="6">
      <c r="A6" s="4" t="inlineStr">
        <is>
          <t>Use of Estimates</t>
        </is>
      </c>
      <c r="B6" s="4" t="inlineStr">
        <is>
          <t xml:space="preserve">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
        </is>
      </c>
    </row>
    <row r="7">
      <c r="A7" s="4" t="inlineStr">
        <is>
          <t>Derivative Financial Instruments</t>
        </is>
      </c>
      <c r="B7" s="4" t="inlineStr">
        <is>
          <t>Derivative Financial InstrumentsThe Company evaluates its contracts and financial instruments to determine if these contracts and instruments or their parts meet the definition of derivatives in accordance with the requirements of FASB Accounting Codification (ASC) 815, Derivatives and Hedging. Derivatives are recorded on the condensed consolidated balance sheets at fair value with changes in the value recorded in earnings as part of interest expense or fair value adjustments in the condensed consolidated statements of operations and comprehensive income (loss). The Company does not employ derivatives for trading or speculative purposes and has no derivatives classified as accounting hedges.</t>
        </is>
      </c>
    </row>
    <row r="8">
      <c r="A8" s="4" t="inlineStr">
        <is>
          <t>Recently Adopted and Issued Accounting Pronouncements</t>
        </is>
      </c>
      <c r="B8" s="4" t="inlineStr">
        <is>
          <t>Recently Adopted Accounting Pronouncements On January 1, 2023, the Company adopted Accounting Standards Update (“ASU”) 2021-08, Business Combinations (Topic 805): Accounting for Contract Assets and Contract Liabilities from Contracts with Customers, which was issued by the Financial Accounting Standards Board (“FASB”) in October 2021.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previous business combinations guidance, such assets and liabilities are recognized by the acquirer at fair value on the acquisition date. The ASU will be applied prospectively to business combinations occurring after the adoption date. The adoption of this new standard did not have an impact on the Company's condensed consolidated financial statements or related disclosures. Recently Issued Accounting Pronouncements In March 2020, the FASB issued ASU 2020-04, Reference Rate Reform (Topic 848): Facilitation of the Effects of Reference Rate Reform on Financial Reporting followed by ASU 2021-01, Reference Rate Reform, Scop e issued in January 2021. ASU 2020-04 and ASU 2021-01 provide temporary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optional guidance in ASU 2020-04 and ASU 2021-01 and ASU 2022-06 is effective for a limited period of time through December 31, 2024 and may be applied prospectively to contract modifications and hedging relationships. The Company does not expect the adoption of this guidance will have a material impact on the Company’s condensed consolidated financial statements or related disclosures.</t>
        </is>
      </c>
    </row>
    <row r="9">
      <c r="A9" s="4" t="inlineStr">
        <is>
          <t>Variable Interest Entities</t>
        </is>
      </c>
      <c r="B9" s="4" t="inlineStr">
        <is>
          <t xml:space="preserve">Consolidated VIEs The Company consolidates variable interest entiti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these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t>
        </is>
      </c>
    </row>
    <row r="10">
      <c r="A10" s="4" t="inlineStr">
        <is>
          <t>Off-Balance Sheet Loans</t>
        </is>
      </c>
      <c r="B10" s="4" t="inlineStr">
        <is>
          <t xml:space="preserve">Off-Balance Sheet Loans Off-balance sheet loans relate to securitization transactions for which the Company has some form of continuing involvement, including as servicer. For a loan related to securitization transactions where servicing is the only form of continuing involvement, the Company would only experience a loss if it were required to repurchase such a loan due to a breach in representations and warranties associated with its loan sale or servicing contra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Type of Service</t>
        </is>
      </c>
      <c r="B4" s="4" t="inlineStr">
        <is>
          <t xml:space="preserve">The Company disaggregates revenue from fees by type of service for the periods presented as follows: Three Months Ended March 31, 2022 2023 Revenue from fees, net: Platform and referral fees, net $ 271,812 $ 77,657 Servicing and other fees, net 42,170 39,484 Total revenue from fees, net $ 313,982 $ 117,141 </t>
        </is>
      </c>
    </row>
    <row r="5">
      <c r="A5" s="4" t="inlineStr">
        <is>
          <t>Schedule of Customers Accounting for Greater Than 10% of Accounts Receivable</t>
        </is>
      </c>
      <c r="B5" s="4" t="inlineStr">
        <is>
          <t>Customers accounting for greater than 10% of total revenue were as follows: March 31, 2022 2023 Customer A 46% 30% Customer B 31% 18% Customer C * 10% * Less than 10% Customers accounting for greater than 10% of accounts receivable were as follows: March 31, 2022 2023 Customer C 38% 35%</t>
        </is>
      </c>
    </row>
    <row r="6">
      <c r="A6" s="4" t="inlineStr">
        <is>
          <t>Schedule of Gain (loss) on Loan Servicing Rights</t>
        </is>
      </c>
      <c r="B6" s="4" t="inlineStr">
        <is>
          <t xml:space="preserve">The Company recognized a net gain related to loan servicing rights upon loan sales for the periods presented as follows: Three Months Ended March 31, 2022 2023 Net gain related to loan servicing rights $ 8,705 $ 3,613 </t>
        </is>
      </c>
    </row>
    <row r="7">
      <c r="A7" s="4" t="inlineStr">
        <is>
          <t>Schedule of Collection Agency and Borrower Fees</t>
        </is>
      </c>
      <c r="B7" s="4" t="inlineStr">
        <is>
          <t xml:space="preserve">The Company recognized collection agency fees and borrower fees, which are included in servicing and other fees, net for the periods presented as follows: Three Months Ended March 31, 2022 2023 Collection agency fees $ 1,990 $ 3,916 Borrower fees $ 5,230 $ 7,737 </t>
        </is>
      </c>
    </row>
    <row r="8">
      <c r="A8" s="4" t="inlineStr">
        <is>
          <t>Schedule of Components of Interest Income and Fair Value Adjustments, Net</t>
        </is>
      </c>
      <c r="B8" s="4" t="inlineStr">
        <is>
          <t>The following table presents components of the interest income and fair value adjustments, net presented in the Company’s condensed consolidated statements of operations and comprehensive income (loss): Three Months Ended March 31, 2022 2023 Interest income $ 15,134 $ 45,315 Interest expense (959) (7,132) Fair value and other adjustments Unrealized loss, charge-offs, and other adjustments, net (19,309) (44,544) Realized gain (loss) on sale of loans, net 1,288 (7,853) Total fair value and other adjustments (18,021) (52,397) Total interest income and fair value adjustments, net $ (3,846) $ (14,2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Financial Assets and Liabilities from Variable Interest Entities</t>
        </is>
      </c>
      <c r="B4" s="4" t="inlineStr">
        <is>
          <t xml:space="preserve">The following tables present a summary of financial assets and liabilities from the Company’s involvement with consolidated VIEs: Assets Liabilities Net Assets December 31, 2022 Total consolidated VIEs $ 984,481 $ 337,830 $ 646,651 Assets Liabilities Net Assets March 31, 2023 Total consolidated VIEs $ 995,857 $ 351,478 $ 644,379 The following tables summarize the aggregate value of assets and liabilities of unconsolidated VIEs in which the Company holds a variable interest but is not the primary beneficiary: Assets Liabilities Net Assets Maximum Exposure to Losses December 31, 2022 Securitizations and other $ 364,013 $ 265,040 $ 98,973 $ 13,311 Assets Liabilities Net Assets Maximum Exposure to Losses March 31, 2023 Securitizations and other $ 312,600 $ 223,703 $ 88,897 $ 12,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assets and liabilities measured at fair value and categorized in accordance with the fair value hierarchy: December 31, March 31, Level 2022 2023 Assets Loans 3 $ 1,010,421 $ 982,229 Notes receivable and residual certificates 3 6,181 5,009 Loan servicing assets 3 36,467 34,650 Interest rate cap (1) 2 — 4,437 Total assets $ 1,053,069 $ 1,026,325 Liabilities Loan servicing liabilities 3 $ 3,968 $ 3,142 Trailing fee liabilities 3 4,852 4,449 Total liabilities $ 8,820 $ 7,591 (1) The terms and fair value considerations of the interest rate cap agreement can be found in “ Note 4. Derivative Financial Instruments ”</t>
        </is>
      </c>
    </row>
    <row r="5">
      <c r="A5" s="4" t="inlineStr">
        <is>
          <t>Schedule of Significant Unobservable Inputs</t>
        </is>
      </c>
      <c r="B5" s="4" t="inlineStr">
        <is>
          <t>The following table presents quantitative information about the significant unobservable inputs used for the Company’s Level 3 fair value measurements for loans held-for-investment and held-for-sale: December 31, 2022 March 31, 2023 Minimum Maximum Weighted-Average (2) Minimum Maximum Weighted-Average (2) Discount rate 6.36 % 22.28 % 11.87 % 6.36 % 22.67 % 11.78 % Credit risk rate (1) 0.01 % 93.09 % 16.93 % 0.01 % 93.05 % 16.97 % Prepayment rate (1) 0.08 % 93.43 % 40.49 % 0.05 % 93.43 % 40.65 % (1) Expressed as a percentage of the original principal balance of the loans (2) Unobservable inputs were weighted by relative fair value The following table presents quantitative information about the significant unobservable inputs used for the Company’s Level 3 fair value measurements of assets related to securitization transactions: December 31, 2022 March 31, 2023 Minimum Maximum Weighted-Average (2) Minimum Maximum Weighted-Average (2) Notes receivable and residual certificates Discount rate 8.42 % 22.27 % 12.79 % 8.98 % 22.66 % 12.79 % Credit risk rate (1) 0.59 % 50.69 % 18.43 % 0.59 % 50.69 % 18.21 % Prepayment rate (1) 10.90 % 88.73 % 42.66 % 10.90 % 87.53 % 43.13 % _________ (1) Expressed as a percentage of the original principal balance of the loans underlying the financial instruments (2) Unobservable inputs were weighted by relative fair value</t>
        </is>
      </c>
    </row>
    <row r="6">
      <c r="A6" s="4" t="inlineStr">
        <is>
          <t>Schedule of Sensitivity Analysis of Fair Value</t>
        </is>
      </c>
      <c r="B6" s="4" t="inlineStr">
        <is>
          <t>The following table presents the sensitivity of the loans held-for-sale and held-for-investment to adverse changes in key assumptions used in the valuation model as of December 31, 2022 and March 31, 2023, respectively. December 31, March 31, 2022 2023 Fair value of loans $ 1,010,421 $ 982,229 Discount rates 100 basis point increase (11,979) (11,508) 200 basis point increase (23,720) (22,790) Expected credit loss rates on underlying loans 10% adverse change (11,927) (11,686) 20% adverse change (23,852) (23,375) Expected prepayment rates 10% adverse change (2,284) (2,238) 20% adverse change (4,530) (4,435)</t>
        </is>
      </c>
    </row>
    <row r="7">
      <c r="A7" s="4" t="inlineStr">
        <is>
          <t>Schedule of Rollforward of Level 3 Assets</t>
        </is>
      </c>
      <c r="B7" s="4" t="inlineStr">
        <is>
          <t xml:space="preserve">The following tables include a rollforward of the loans classified within Level 3 of the fair value hierarchy: Loans Held-for- Loans Held-for-Investment Total Fair value at December 31, 2021 $ 142,685 $ 109,792 $ 252,477 Reclassification of loans from HFI to HFS 109,792 (109,792) — Purchases of loans 443,190 — 443,190 Sale of loans (50,764) — (50,764) Purchase of loans for immediate resale 3,014,594 — 3,014,594 Immediate resale of loans (3,014,594) — (3,014,594) Repayments received (29,726) — (29,726) Changes in fair value recorded in earnings (19,511) — (19,511) Other changes 2,315 — 2,315 Fair value at March 31, 2022 $ 597,981 $ — $ 597,981 Loans Held-for- Loans Held-for-Investment Total Fair value at December 31, 2022 $ 882,810 $ 127,611 $ 1,010,421 Purchases of loans 120,615 47,201 167,816 Sale of loans (67,532) — (67,532) Purchase of loans for immediate resale 389,389 — 389,389 Immediate resale of loans (389,389) — (389,389) Repayments received (61,501) (20,872) (82,373) Changes in fair value recorded in earnings (35,430) (12,731) (48,161) Other changes 520 1,538 2,058 Fair value at March 31, 2023 $ 839,482 $ 142,747 $ 982,229 Notes Receivable and Residual Certificates Fair value at December 31, 2021 $ 8,288 Repayments and settlements (2,067) Changes in fair value recorded in earnings 163 Fair value at March 31, 2022 $ 6,384 Notes Receivable and Residual Certificates Fair value at December 31, 2022 $ 6,181 Repayments and settlements (1,566) Changes in fair value recorded in earnings 394 Fair value at March 31, 2023 $ 5,009 </t>
        </is>
      </c>
    </row>
    <row r="8">
      <c r="A8" s="4" t="inlineStr">
        <is>
          <t>Schedule of Aggregate Fair Value and Principal Outstanding of All Loans And Loans 90 Days or More Past Due</t>
        </is>
      </c>
      <c r="B8" s="4" t="inlineStr">
        <is>
          <t>The following table presents the aggregate fair value and aggregate principal outstanding of all loans and loans that were 90 days or more past due included in the condensed consolidated balance sheets: Loans Loans &gt; 90 Days Past Due December 31, March 31, December 31, March 31, 2022 2023 2022 2023 Outstanding principal balance $ 1,047,714 $ 1,040,562 $ 9,006 $ 11,341 Net fair value and accrued interest adjustments (37,293) (58,333) (7,006) (9,864) Fair value (1) $ 1,010,421 $ 982,229 $ 2,000 $ 1,477 _________ (1) Includes $397.7 million and $401.1 million of auto loans as of December 31, 2022 and March 31, 2023, respectively, of which an immaterial amount is 90 days or more past due for each period presented.</t>
        </is>
      </c>
    </row>
    <row r="9">
      <c r="A9" s="4" t="inlineStr">
        <is>
          <t>Schedule of Level 3 Fair Value Assumptions for Loan Servicing Assets and Liabilities</t>
        </is>
      </c>
      <c r="B9" s="4" t="inlineStr">
        <is>
          <t>The following table presents quantitative information about the significant unobservable inputs used for the Company’s Level 3 fair value measurements for loan servicing assets and liabilities: December 31, 2022 March 31, 2023 Minimum Maximum Weighted-Average (2) Minimum Maximum Weighted-Average (2) Discount rate 13.00 % 20.00 % 17.20 % 13.00 % 20.00 % 17.08 % Credit risk rate (1) 0.03 % 91.76 % 16.22 % 0.04 % 65.36 % 15.73 % Market-servicing rate (3)(4)(5) 0.62 % 3.72 % 0.62 % 0.62 % 3.72 % 0.62 % Prepayment rate (1) 0.53 % 91.99 % 41.19 % 4.62 % 96.90 % 41.50 % _________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5) Includes personal loans and auto loans</t>
        </is>
      </c>
    </row>
    <row r="10">
      <c r="A10" s="4" t="inlineStr">
        <is>
          <t>Schedule of Fair Value Sensitivity of Loan Servicing Assets and Liabilities to Adverse Changes in Key Assumptions</t>
        </is>
      </c>
      <c r="B10" s="4" t="inlineStr">
        <is>
          <t xml:space="preserve">The table below presents the fair value sensitivity of loan servicing assets and liabilities to adverse changes in key assumptions. The fair value of loan servicing assets and liabilities is not sensitive to adverse changes in discount rates and prepayment rates as such changes would not result in a significant impact on the fair value as of December 31, 2022 and March 31, 2023, respectively. December 31, March 31, 2022 2023 Fair value of loan servicing assets $ 36,467 $ 34,650 Expected market-servicing rates 10% market-servicing rates increase (9,989) (9,090) 20% market-servicing rates increase (19,950) (18,508) December 31, March 31, 2022 2023 Fair value of loan servicing liabilities $ 3,968 $ 3,142 Expected market-servicing rates 10% market-servicing rates increase 2,303 1,936 20% market-servicing rates increase 4,640 3,821 </t>
        </is>
      </c>
    </row>
    <row r="11">
      <c r="A11" s="4" t="inlineStr">
        <is>
          <t>Schedule of Servicing Liabilities at Fair Value Rollforward</t>
        </is>
      </c>
      <c r="B11" s="4" t="inlineStr">
        <is>
          <t xml:space="preserve">The following tables present a rollforward of the loan servicing assets and liabilities classified by the Company within Level 3 of the fair value hierarchy: Loan Servicing Assets Loan Servicing Liabilities Fair value at December 31, 2021 $ 18,388 $ 8,780 Sale of loans 10,610 1,905 Changes in fair value recorded in earnings (1,038) (2,395) Fair value at March 31, 2022 $ 27,960 $ 8,290 Loan Servicing Assets Loan Servicing Liabilities Fair value at December 31, 2022 $ 36,467 $ 3,968 Sale of loans 3,662 49 Changes in fair value recorded in earnings (5,479) (875) Fair value at March 31, 2023 $ 34,650 $ 3,142 </t>
        </is>
      </c>
    </row>
    <row r="12">
      <c r="A12" s="4" t="inlineStr">
        <is>
          <t>Schedule of Servicing Assets at Fair Value Rollforward</t>
        </is>
      </c>
      <c r="B12" s="4" t="inlineStr">
        <is>
          <t xml:space="preserve">The following tables present a rollforward of the loan servicing assets and liabilities classified by the Company within Level 3 of the fair value hierarchy: Loan Servicing Assets Loan Servicing Liabilities Fair value at December 31, 2021 $ 18,388 $ 8,780 Sale of loans 10,610 1,905 Changes in fair value recorded in earnings (1,038) (2,395) Fair value at March 31, 2022 $ 27,960 $ 8,290 Loan Servicing Assets Loan Servicing Liabilities Fair value at December 31, 2022 $ 36,467 $ 3,968 Sale of loans 3,662 49 Changes in fair value recorded in earnings (5,479) (875) Fair value at March 31, 2023 $ 34,650 $ 3,142 </t>
        </is>
      </c>
    </row>
    <row r="13">
      <c r="A13" s="4" t="inlineStr">
        <is>
          <t>Schedule of Rollforward of Level 3 Liabilities</t>
        </is>
      </c>
      <c r="B13" s="4" t="inlineStr">
        <is>
          <t xml:space="preserve">The following tables include a rollforward of trailing fee liabilities classified by the Company within Level 3 of the fair value hierarchy: Trailing Fee Liabilities Fair value at December 31, 2021 $ 4,315 Issuances 1,667 Repayments and settlements (629) Changes in fair value recorded in earnings (112) Fair value at March 31, 2022 $ 5,241 Trailing Fee Liabilities Fair value at December 31, 2022 $ 4,852 Issuances 318 Repayments and settlements (747) Changes in fair value recorded in earnings 26 Fair value at March 31, 2023 $ 4,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cquired Intangible Assets</t>
        </is>
      </c>
      <c r="B4" s="4" t="inlineStr">
        <is>
          <t>Acquired intangible assets subject to amortization consist of developed technology and customer relationships, and are recorded net of amortization on the condensed consolidated balance sheets. The gross and net carrying values and accumulated amortization are as follows: Developed Technology December 31, 2022 March 31, 2023 Gross carrying amount $ 9,400 $ 9,400 Accumulated amortization (5,483) (6,267) Net carrying value $ 3,917 $ 3,133 Weighted-Average Remaining Useful Life (Years) 1.3 1.0 Customer Relationships December 31, 2022 March 31, 2023 Gross carrying amount $ 13,700 $ 13,700 Accumulated amortization (1,998) (2,283) Net carrying value $ 11,702 $ 11,417 Weighted-Average Remaining Useful Life (Years) 10.3 10.0</t>
        </is>
      </c>
    </row>
    <row r="5">
      <c r="A5" s="4" t="inlineStr">
        <is>
          <t>Schedule of Expected Future Amortization Expense</t>
        </is>
      </c>
      <c r="B5" s="4" t="inlineStr">
        <is>
          <t xml:space="preserve">Expected future amortization expense for intangible assets as of March 31, 2023 is as follows: Fiscal Years: Remaining 2023 $ 3,206 2024 1,925 2025 1,142 2026 1,142 2027 1,142 Thereafter 5,993 Total $ 14,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3 Months Ended</t>
        </is>
      </c>
    </row>
    <row r="2">
      <c r="B2" s="2" t="inlineStr">
        <is>
          <t>Mar. 31, 2023</t>
        </is>
      </c>
    </row>
    <row r="3">
      <c r="A3" s="3" t="inlineStr">
        <is>
          <t>Other Assets [Abstract]</t>
        </is>
      </c>
      <c r="B3" s="4" t="inlineStr">
        <is>
          <t xml:space="preserve"> </t>
        </is>
      </c>
    </row>
    <row r="4">
      <c r="A4" s="4" t="inlineStr">
        <is>
          <t>Schedule of Other Assets</t>
        </is>
      </c>
      <c r="B4" s="4" t="inlineStr">
        <is>
          <t xml:space="preserve">Other assets consisted of the following: December 31, March 31, 2022 2023 Servicing fees and other receivables $ 46,652 $ 42,943 Loan servicing assets (at fair value) 36,467 34,650 Prepaid expenses 16,740 22,032 Deposits 10,002 9,839 Notes receivable and residual certificates (at fair value) 6,181 5,009 Other assets 22,678 19,926 Total other assets $ 138,720 $ 134,399 </t>
        </is>
      </c>
    </row>
    <row r="5">
      <c r="A5" s="4" t="inlineStr">
        <is>
          <t>Schedule of Property, Equipment, and Software</t>
        </is>
      </c>
      <c r="B5" s="4" t="inlineStr">
        <is>
          <t xml:space="preserve">Property, equipment, and software, net consisted of the following: December 31, March 31, 2022 2023 Internally developed software $ 37,783 $ 44,788 Leasehold improvements 13,074 13,919 Computer and networking equipment 6,049 6,054 Furniture and fixtures 4,421 4,690 Total property, equipment, and software 61,327 69,451 Accumulated depreciation and amortization (17,159) (22,474) Total property, equipment, and software, net $ 44,168 $ 46,977 </t>
        </is>
      </c>
    </row>
    <row r="6">
      <c r="A6" s="4" t="inlineStr">
        <is>
          <t>Schedule of Accrued Expenses and Other Liabilities</t>
        </is>
      </c>
      <c r="B6" s="4" t="inlineStr">
        <is>
          <t xml:space="preserve">Accrued expenses and other liabilities consisted of the following: December 31, March 31, 2022 2023 Accrued expenses $ 23,506 $ 19,600 Accrued payroll 21,825 12,824 Loan servicing liabilities (at fair value) 3,968 3,142 Trailing fee liability (at fair value) 4,852 4,449 Other liabilities 12,795 6,976 Total accrued expenses and other liabilities $ 66,946 $ 46,9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Aggregate Principal Outstanding of All Loans</t>
        </is>
      </c>
      <c r="B4" s="4" t="inlineStr">
        <is>
          <t xml:space="preserve">The following table presents the aggregate principal outstanding of all loans mentioned in this note that are included in the condensed consolidated balance sheets: Borrowings December 31, March 31, 2022 2023 Warehouse credit facilities $ 336,452 $ 350,163 Convertible senior notes 661,250 661,250 Total payments due 997,702 1,011,413 Unamortized debt discount (11,308) (10,542) Total borrowings $ 986,394 $ 1,000,871 </t>
        </is>
      </c>
    </row>
    <row r="5">
      <c r="A5" s="4" t="inlineStr">
        <is>
          <t>Schedule of Assets Pledge as Collateral</t>
        </is>
      </c>
      <c r="B5" s="4" t="inlineStr">
        <is>
          <t xml:space="preserve">The following table includes the aggregate balances held by ULT that were pledged as collateral for the ULT Warehouse Credit Facility and included in loans at fair value and restricted cash in the condensed consolidated balance sheets: ULT Warehouse Credit Facility December 31, 2022 March 31, Outstanding borrowings $ 163,773 $ 151,733 Aggregate outstanding principal of loans pledged as collateral 228,895 210,383 Aggregate fair value of loans purchased and held by ULT 256,024 253,336 Restricted cash pledged as collateral $ 8,547 $ 10,962 The following table includes the aggregate balances held by UAWT that were pledged as collateral for the UAWT Warehouse Credit Facility and included in loans at fair value and restricted cash in the condensed consolidated balance sheets as of December 31, 2022 and March 31, 2023. UAWT Warehouse Credit Facility December 31, 2022 March 31, 2023 Outstanding borrowings $ 172,679 $ 198,430 Aggregate outstanding principal of loans pledged as collateral 221,847 298,158 Aggregate fair value of loans purchased and held by UAWT 216,539 291,621 Restricted cash pledged as collateral $ 843 $ 490 </t>
        </is>
      </c>
    </row>
    <row r="6">
      <c r="A6" s="4" t="inlineStr">
        <is>
          <t>Schedule of Maturities of All Borrowings</t>
        </is>
      </c>
      <c r="B6" s="4" t="inlineStr">
        <is>
          <t xml:space="preserve">The following table summarizes the aggregate amount of maturities of all borrowings as of March 31, 2023: March 31, Remaining 2023 $ — 2024 151,733 2025 198,430 2026 661,250 2027 — Thereafter — Total $ 1,011,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s and Warrants Reserved for Issuance</t>
        </is>
      </c>
      <c r="B4" s="4" t="inlineStr">
        <is>
          <t xml:space="preserve">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March 31, 2022 2023 Options issued and outstanding 12,547,010 13,929,917 RSUs outstanding 6,046,796 8,222,931 PRSUs outstanding 687,500 — Shares available for future issuance under 2020 plan 5,842,057 6,004,507 Shares available for issuance under ESPP 2,543,089 3,043,551 Total 27,666,452 31,200,906 </t>
        </is>
      </c>
    </row>
    <row r="5">
      <c r="A5" s="4" t="inlineStr">
        <is>
          <t>Schedule of Stock Option Activity</t>
        </is>
      </c>
      <c r="B5" s="4" t="inlineStr">
        <is>
          <t xml:space="preserve">The following table summarizes stock option activity for the three months ended March 31, 2023: Number of Options Weighted-Average Exercise Price Per Share Weighted-Average Remaining Contractual Life (years) Aggregate Balances at December 31, 2022 12,547,010 $ 14.65 6.6 $ 77,289 Options granted 2,065,794 15.23 Options exercised (331,093) 4.64 Options cancelled and forfeited (351,794) 18.81 Balances at March 31, 2023 13,929,917 14.87 6.8 96,888 Options exercisable – March 31, 2023 8,251,381 6.94 5.1 88,402 Options vested and expected to vest – March 31, 2023 13,881,292 $ 14.81 6.8 $ 96,844 </t>
        </is>
      </c>
    </row>
    <row r="6">
      <c r="A6" s="4" t="inlineStr">
        <is>
          <t>Schedule of Restricted Stock Units and Restricted Stock</t>
        </is>
      </c>
      <c r="B6" s="4" t="inlineStr">
        <is>
          <t xml:space="preserve">The following table summarizes RSU activity for the three months ended March 31, 2023: Number of Shares Weighted-Average Grant Date Fair Value Per Share Unvested at December 31, 2022 6,046,796 $ 51.28 RSUs granted 3,409,843 17.44 RSUs vested (698,173) 42.10 RSUs cancelled and forfeited (535,535) 74.43 Unvested at March 31, 2023 8,222,931 $ 36.52 The following table summarizes Restricted Stock activity for the three months ended March 31, 2023: Number of Shares Weighted-Average Grant Date Fair Value Per Share Unvested at December 31, 2022 10,271 $ 123.33 Vested (5,138) 123.33 Unvested at March 31, 2023 5,133 $ 123.33 </t>
        </is>
      </c>
    </row>
    <row r="7">
      <c r="A7" s="4" t="inlineStr">
        <is>
          <t>Schedule of Stock Options Fair Value Assumptions</t>
        </is>
      </c>
      <c r="B7" s="4" t="inlineStr">
        <is>
          <t>The following assumptions were used to estimate the fair value of options granted: Three Months Ended March 31, 2022 2023 Expected term (in years) 5.2 – 7.0 5.3 – 7.0 Expected volatility 47.58% – 48.72% 50.96% – 52.89% Risk-free interest rate 1.70% – 2.16% 3.45% – 3.45% Dividend yield —% —%</t>
        </is>
      </c>
    </row>
    <row r="8">
      <c r="A8" s="4" t="inlineStr">
        <is>
          <t>Schedule of Employee Stock Purchase Plan Fair Value Assumptions</t>
        </is>
      </c>
      <c r="B8" s="4" t="inlineStr">
        <is>
          <t>The following assumptions were used to estimate the fair value of the February 2022 PRSUs granted: Expected term (in years) 6.9 Expected volatility 48.43% Risk-free interest rate 1.89% Dividend yield 0% The following assumptions were used to estimate the fair value of ESPP purchase rights: Three Months Ended March 31, 2022 2023 Expected term (in years) 0.5 0.5 Expected volatility 91.98% 97.74% Risk-free interest rate 0.72% 4.97% Dividend yield —% —%</t>
        </is>
      </c>
    </row>
    <row r="9">
      <c r="A9" s="4" t="inlineStr">
        <is>
          <t>Schedule of Stock-based Compensation Expense</t>
        </is>
      </c>
      <c r="B9" s="4" t="inlineStr">
        <is>
          <t xml:space="preserve">The Company recorded stock-based compensation in the following expense categories in its condensed consolidated statements of operations and comprehensive income (loss) for employees and nonemployees: Three Months Ended March 31, 2022 2023 Sales and marketing $ 2,238 $ 3,372 Customer operations 1,619 2,882 Engineering and product development 13,634 56,660 General, administrative, and other 7,559 11,195 Total $ 25,050 $ 74,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3</t>
        </is>
      </c>
      <c r="D1" s="2" t="inlineStr">
        <is>
          <t>Dec. 31, 2022</t>
        </is>
      </c>
    </row>
    <row r="2">
      <c r="A2" s="4" t="inlineStr">
        <is>
          <t>Other assets at fair value</t>
        </is>
      </c>
      <c r="C2" s="6" t="n">
        <v>44096</v>
      </c>
      <c r="D2" s="6" t="n">
        <v>42648</v>
      </c>
    </row>
    <row r="3">
      <c r="A3" s="4" t="inlineStr">
        <is>
          <t>Accrued expenses and other liabilities at fair value</t>
        </is>
      </c>
      <c r="C3" s="6" t="n">
        <v>7591</v>
      </c>
      <c r="D3" s="6" t="n">
        <v>8820</v>
      </c>
    </row>
    <row r="4">
      <c r="A4" s="4" t="inlineStr">
        <is>
          <t>Common stock, par value (in dollars per share)</t>
        </is>
      </c>
      <c r="C4" s="7" t="n">
        <v>0.0001</v>
      </c>
      <c r="D4" s="7" t="n">
        <v>0.0001</v>
      </c>
    </row>
    <row r="5">
      <c r="A5" s="4" t="inlineStr">
        <is>
          <t>Common stock, authorized (in shares)</t>
        </is>
      </c>
      <c r="C5" s="5" t="n">
        <v>700000000</v>
      </c>
      <c r="D5" s="5" t="n">
        <v>700000000</v>
      </c>
    </row>
    <row r="6">
      <c r="A6" s="4" t="inlineStr">
        <is>
          <t>Common stock, issued (in shares)</t>
        </is>
      </c>
      <c r="C6" s="5" t="n">
        <v>82600748</v>
      </c>
      <c r="D6" s="5" t="n">
        <v>81259676</v>
      </c>
    </row>
    <row r="7">
      <c r="A7" s="4" t="inlineStr">
        <is>
          <t>Common stock, outstanding (in shares)</t>
        </is>
      </c>
      <c r="C7" s="5" t="n">
        <v>82600748</v>
      </c>
      <c r="D7" s="5" t="n">
        <v>81259676</v>
      </c>
    </row>
    <row r="8">
      <c r="A8" s="3" t="inlineStr">
        <is>
          <t>Assets</t>
        </is>
      </c>
      <c r="C8" s="4" t="inlineStr">
        <is>
          <t xml:space="preserve"> </t>
        </is>
      </c>
      <c r="D8" s="4" t="inlineStr">
        <is>
          <t xml:space="preserve"> </t>
        </is>
      </c>
    </row>
    <row r="9">
      <c r="A9" s="4" t="inlineStr">
        <is>
          <t>Cash</t>
        </is>
      </c>
      <c r="C9" s="6" t="n">
        <v>386942</v>
      </c>
      <c r="D9" s="6" t="n">
        <v>422411</v>
      </c>
    </row>
    <row r="10">
      <c r="A10" s="4" t="inlineStr">
        <is>
          <t>Restricted cash</t>
        </is>
      </c>
      <c r="C10" s="5" t="n">
        <v>64917</v>
      </c>
      <c r="D10" s="5" t="n">
        <v>110056</v>
      </c>
    </row>
    <row r="11">
      <c r="A11" s="4" t="inlineStr">
        <is>
          <t>Loans (at fair value)</t>
        </is>
      </c>
      <c r="C11" s="5" t="n">
        <v>982229</v>
      </c>
      <c r="D11" s="5" t="n">
        <v>1010421</v>
      </c>
    </row>
    <row r="12">
      <c r="A12" s="4" t="inlineStr">
        <is>
          <t>Other assets (includes $2,244 and $1,456 at fair value as of December 31, 2022 and March 31, 2023, respectively)</t>
        </is>
      </c>
      <c r="C12" s="5" t="n">
        <v>134399</v>
      </c>
      <c r="D12" s="5" t="n">
        <v>138720</v>
      </c>
    </row>
    <row r="13">
      <c r="A13" s="4" t="inlineStr">
        <is>
          <t>Total assets</t>
        </is>
      </c>
      <c r="B13" s="4" t="inlineStr">
        <is>
          <t>[1]</t>
        </is>
      </c>
      <c r="C13" s="5" t="n">
        <v>1821720</v>
      </c>
      <c r="D13" s="5" t="n">
        <v>1936054</v>
      </c>
    </row>
    <row r="14">
      <c r="A14" s="4" t="inlineStr">
        <is>
          <t>Other assets at fair value</t>
        </is>
      </c>
      <c r="C14" s="5" t="n">
        <v>44096</v>
      </c>
      <c r="D14" s="5" t="n">
        <v>42648</v>
      </c>
    </row>
    <row r="15">
      <c r="A15" s="3" t="inlineStr">
        <is>
          <t>Liabilities</t>
        </is>
      </c>
      <c r="C15" s="4" t="inlineStr">
        <is>
          <t xml:space="preserve"> </t>
        </is>
      </c>
      <c r="D15" s="4" t="inlineStr">
        <is>
          <t xml:space="preserve"> </t>
        </is>
      </c>
    </row>
    <row r="16">
      <c r="A16" s="4" t="inlineStr">
        <is>
          <t>Accrued expenses and other liabilities</t>
        </is>
      </c>
      <c r="C16" s="5" t="n">
        <v>46991</v>
      </c>
      <c r="D16" s="5" t="n">
        <v>66946</v>
      </c>
    </row>
    <row r="17">
      <c r="A17" s="4" t="inlineStr">
        <is>
          <t>Borrowings</t>
        </is>
      </c>
      <c r="C17" s="5" t="n">
        <v>1000871</v>
      </c>
      <c r="D17" s="5" t="n">
        <v>986394</v>
      </c>
    </row>
    <row r="18">
      <c r="A18" s="4" t="inlineStr">
        <is>
          <t>Total liabilities</t>
        </is>
      </c>
      <c r="B18" s="4" t="inlineStr">
        <is>
          <t>[1]</t>
        </is>
      </c>
      <c r="C18" s="5" t="n">
        <v>1194512</v>
      </c>
      <c r="D18" s="5" t="n">
        <v>1263619</v>
      </c>
    </row>
    <row r="19">
      <c r="A19" s="4" t="inlineStr">
        <is>
          <t>Total stockholders’ equity</t>
        </is>
      </c>
      <c r="C19" s="5" t="n">
        <v>627208</v>
      </c>
      <c r="D19" s="5" t="n">
        <v>672435</v>
      </c>
    </row>
    <row r="20">
      <c r="A20" s="4" t="inlineStr">
        <is>
          <t>Variable Interest Entity, Primary Beneficiary</t>
        </is>
      </c>
      <c r="C20" s="4" t="inlineStr">
        <is>
          <t xml:space="preserve"> </t>
        </is>
      </c>
      <c r="D20" s="4" t="inlineStr">
        <is>
          <t xml:space="preserve"> </t>
        </is>
      </c>
    </row>
    <row r="21">
      <c r="A21" s="4" t="inlineStr">
        <is>
          <t>Other assets at fair value</t>
        </is>
      </c>
      <c r="C21" s="5" t="n">
        <v>1456</v>
      </c>
      <c r="D21" s="5" t="n">
        <v>2244</v>
      </c>
    </row>
    <row r="22">
      <c r="A22" s="3" t="inlineStr">
        <is>
          <t>Assets</t>
        </is>
      </c>
      <c r="C22" s="4" t="inlineStr">
        <is>
          <t xml:space="preserve"> </t>
        </is>
      </c>
      <c r="D22" s="4" t="inlineStr">
        <is>
          <t xml:space="preserve"> </t>
        </is>
      </c>
    </row>
    <row r="23">
      <c r="A23" s="4" t="inlineStr">
        <is>
          <t>Cash</t>
        </is>
      </c>
      <c r="C23" s="5" t="n">
        <v>13802</v>
      </c>
      <c r="D23" s="5" t="n">
        <v>838</v>
      </c>
    </row>
    <row r="24">
      <c r="A24" s="4" t="inlineStr">
        <is>
          <t>Restricted cash</t>
        </is>
      </c>
      <c r="C24" s="5" t="n">
        <v>18401</v>
      </c>
      <c r="D24" s="5" t="n">
        <v>13147</v>
      </c>
    </row>
    <row r="25">
      <c r="A25" s="4" t="inlineStr">
        <is>
          <t>Loans (at fair value)</t>
        </is>
      </c>
      <c r="C25" s="5" t="n">
        <v>952445</v>
      </c>
      <c r="D25" s="5" t="n">
        <v>958822</v>
      </c>
    </row>
    <row r="26">
      <c r="A26" s="4" t="inlineStr">
        <is>
          <t>Other assets (includes $2,244 and $1,456 at fair value as of December 31, 2022 and March 31, 2023, respectively)</t>
        </is>
      </c>
      <c r="C26" s="5" t="n">
        <v>11209</v>
      </c>
      <c r="D26" s="5" t="n">
        <v>11674</v>
      </c>
    </row>
    <row r="27">
      <c r="A27" s="4" t="inlineStr">
        <is>
          <t>Total assets</t>
        </is>
      </c>
      <c r="C27" s="5" t="n">
        <v>995857</v>
      </c>
      <c r="D27" s="5" t="n">
        <v>984481</v>
      </c>
    </row>
    <row r="28">
      <c r="A28" s="4" t="inlineStr">
        <is>
          <t>Other assets at fair value</t>
        </is>
      </c>
      <c r="C28" s="5" t="n">
        <v>1456</v>
      </c>
      <c r="D28" s="5" t="n">
        <v>2244</v>
      </c>
    </row>
    <row r="29">
      <c r="A29" s="3" t="inlineStr">
        <is>
          <t>Liabilities</t>
        </is>
      </c>
      <c r="C29" s="4" t="inlineStr">
        <is>
          <t xml:space="preserve"> </t>
        </is>
      </c>
      <c r="D29" s="4" t="inlineStr">
        <is>
          <t xml:space="preserve"> </t>
        </is>
      </c>
    </row>
    <row r="30">
      <c r="A30" s="4" t="inlineStr">
        <is>
          <t>Accrued expenses and other liabilities</t>
        </is>
      </c>
      <c r="C30" s="5" t="n">
        <v>1314</v>
      </c>
      <c r="D30" s="5" t="n">
        <v>1378</v>
      </c>
    </row>
    <row r="31">
      <c r="A31" s="4" t="inlineStr">
        <is>
          <t>Borrowings</t>
        </is>
      </c>
      <c r="C31" s="5" t="n">
        <v>350164</v>
      </c>
      <c r="D31" s="5" t="n">
        <v>336452</v>
      </c>
    </row>
    <row r="32">
      <c r="A32" s="4" t="inlineStr">
        <is>
          <t>Total liabilities</t>
        </is>
      </c>
      <c r="C32" s="5" t="n">
        <v>351478</v>
      </c>
      <c r="D32" s="5" t="n">
        <v>337830</v>
      </c>
    </row>
    <row r="33">
      <c r="A33" s="4" t="inlineStr">
        <is>
          <t>Total stockholders’ equity</t>
        </is>
      </c>
      <c r="C33" s="6" t="n">
        <v>644379</v>
      </c>
      <c r="D33" s="6" t="n">
        <v>646651</v>
      </c>
    </row>
    <row r="34"/>
    <row r="35">
      <c r="A35" s="4" t="inlineStr">
        <is>
          <t xml:space="preserve">[1]The following table presents information on assets and liabilities related to variable interest entities (“VIEs”) that are consolidated by Upstart Holdings, Inc. at December 31, 2022 and March 31, 2023.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March 31, 2022 2023 Assets Cash $ 838 $ 13,802 Restricted cash 13,147 18,401 Loans (at fair value) 958,822 952,445 Other assets (includes $2,244 and $1,456 at fair value as of December 31, 2022 and March 31, 2023, respectively) 11,674 11,209 Total assets $ 984,481 $ 995,857 Liabilities Borrowings $ 336,452 $ 350,164 Accrued expenses and other liabilities 1,378 1,314 Total liabilities 337,830 351,478 Total net assets $ 646,651 $ 644,379 </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 Payments</t>
        </is>
      </c>
      <c r="B4" s="4" t="inlineStr">
        <is>
          <t xml:space="preserve">As of March 31, 2023, future minimum lease payments are as follows: Operating Leases Remaining 2023 $ 11,426 2024 17,054 2025 17,544 2026 18,055 2027 17,745 Thereafter 34,816 Total undiscounted lease payments 116,640 Less: Tenant improvement receivables (2,375) Less: Present value adjustment (15,215) Operating lease liabilities $ 99,050 </t>
        </is>
      </c>
    </row>
    <row r="5">
      <c r="A5" s="4" t="inlineStr">
        <is>
          <t>Schedule of Operating Lease Expense and Supplemental Cash and Non-cash Information</t>
        </is>
      </c>
      <c r="B5" s="4" t="inlineStr">
        <is>
          <t>Operating lease expense was as follows: Three Months Ended March 31, 2022 2023 Rent expense $ 3,932 $ 4,038 Variable lease payments $ 866 $ 976 Supplemental cash flow and non-cash information related to the Company’s operating leases was as follows: Three Months Ended March 31, 2022 2023 Cash paid for amounts included in the measurement of lease liabilities $ 2,063 $ 3,665 Supplemental balance sheet information related to the Company’s operating leases was as follows: March 31, 2023 Weighted-average remaining lease term (in years) 7.08 Weighted-average discount rate 3.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Tax Rates</t>
        </is>
      </c>
      <c r="B4" s="4" t="inlineStr">
        <is>
          <t>The Company’s effective tax rates for the three months ended March 31, 2022 and 2023, are as follows: Three Months Ended March 31, 2022 2023 Provision for income taxes $ 19 $ 16 Effective tax rate 0.06 % (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Upstart Holdings, Inc.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Income Per Share Attributable to Common Stockholders</t>
        </is>
      </c>
      <c r="B4" s="4" t="inlineStr">
        <is>
          <t>For periods in which the Company reports net losses, basic and diluted net loss per share are the same because potentially dilutive common shares are not assumed to have been issued if their effect is anti-dilutive. Three Months Ended March 31, 2022 2023 Numerator: Net income (loss) $ 32,692 $ (129,254) Denominator: Weighted-average common shares outstanding used to calculate net income (loss) per share, basic 84,230,445 81,911,433 Weighted-average effect of dilutive securities 11,227,331 — Weighted-average common shares outstanding used to calculate net income (loss) per share, diluted 95,457,776 81,911,433 Net income (loss) per share, basic $ 0.39 $ (1.58) Net income (loss) per share, diluted $ 0.34 $ (1.58)</t>
        </is>
      </c>
    </row>
    <row r="5">
      <c r="A5" s="4" t="inlineStr">
        <is>
          <t>Schedule of Antidilutive Securities Excluded from Computation of Earnings Per Share</t>
        </is>
      </c>
      <c r="B5" s="4" t="inlineStr">
        <is>
          <t xml:space="preserve">The following securities were excluded from the computation of diluted net income (loss) attributable to Upstart Holdings, Inc. common stockholders per share for the periods presented, due to their anti-dilutive effect. These amounts represent the number of instruments outstanding at the end of each respective quarter: Three Months Ended March 31, 2022 2023 Options to purchase common stock 718,911 13,881,292 Unvested RSUs 1,077,703 8,222,931 Unvested PRSUs 687,500 — Purchase rights committed under the ESPP 2,620 174,543 Convertible debt 2,318,078 2,318,078 Total 4,804,812 24,596,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fees, net</t>
        </is>
      </c>
      <c r="B4" s="6" t="n">
        <v>117141</v>
      </c>
      <c r="C4" s="6" t="n">
        <v>313982</v>
      </c>
    </row>
    <row r="5">
      <c r="A5" s="4" t="inlineStr">
        <is>
          <t>Platform and referral fe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fees, net</t>
        </is>
      </c>
      <c r="B7" s="5" t="n">
        <v>77657</v>
      </c>
      <c r="C7" s="5" t="n">
        <v>271812</v>
      </c>
    </row>
    <row r="8">
      <c r="A8" s="4" t="inlineStr">
        <is>
          <t>Servicing and other fees, n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fees, net</t>
        </is>
      </c>
      <c r="B10" s="6" t="n">
        <v>39484</v>
      </c>
      <c r="C10" s="6" t="n">
        <v>421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railing fee liabilities</t>
        </is>
      </c>
      <c r="B4" s="6" t="n">
        <v>4400</v>
      </c>
      <c r="C4" s="4" t="inlineStr">
        <is>
          <t xml:space="preserve"> </t>
        </is>
      </c>
      <c r="D4" s="6" t="n">
        <v>4900</v>
      </c>
    </row>
    <row r="5">
      <c r="A5" s="4" t="inlineStr">
        <is>
          <t>Servicing fees and other receivables</t>
        </is>
      </c>
      <c r="B5" s="5" t="n">
        <v>42943</v>
      </c>
      <c r="C5" s="4" t="inlineStr">
        <is>
          <t xml:space="preserve"> </t>
        </is>
      </c>
      <c r="D5" s="5" t="n">
        <v>46652</v>
      </c>
    </row>
    <row r="6">
      <c r="A6" s="4" t="inlineStr">
        <is>
          <t>Contract costs capitalized</t>
        </is>
      </c>
      <c r="B6" s="6" t="n">
        <v>2600</v>
      </c>
      <c r="C6" s="4" t="inlineStr">
        <is>
          <t xml:space="preserve"> </t>
        </is>
      </c>
      <c r="D6" s="5" t="n">
        <v>2600</v>
      </c>
    </row>
    <row r="7">
      <c r="A7" s="4" t="inlineStr">
        <is>
          <t>Loans on non-accrual status</t>
        </is>
      </c>
      <c r="B7" s="4" t="inlineStr">
        <is>
          <t>120 days</t>
        </is>
      </c>
      <c r="C7" s="4" t="inlineStr">
        <is>
          <t xml:space="preserve"> </t>
        </is>
      </c>
      <c r="D7" s="4" t="inlineStr">
        <is>
          <t xml:space="preserve"> </t>
        </is>
      </c>
    </row>
    <row r="8">
      <c r="A8" s="4" t="inlineStr">
        <is>
          <t>Accrued interest income</t>
        </is>
      </c>
      <c r="B8" s="6" t="n">
        <v>13900</v>
      </c>
      <c r="C8" s="4" t="inlineStr">
        <is>
          <t xml:space="preserve"> </t>
        </is>
      </c>
      <c r="D8" s="5" t="n">
        <v>12800</v>
      </c>
    </row>
    <row r="9">
      <c r="A9" s="4" t="inlineStr">
        <is>
          <t>Customer A | Customer Concentration Risk | Revenue Benchmar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in percent)</t>
        </is>
      </c>
      <c r="B11" s="9" t="n">
        <v>0.3</v>
      </c>
      <c r="C11" s="9" t="n">
        <v>0.46</v>
      </c>
      <c r="D11" s="4" t="inlineStr">
        <is>
          <t xml:space="preserve"> </t>
        </is>
      </c>
    </row>
    <row r="12">
      <c r="A12" s="4" t="inlineStr">
        <is>
          <t>Customer B | Customer Concentration Risk | Revenue Benchmar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in percent)</t>
        </is>
      </c>
      <c r="B14" s="9" t="n">
        <v>0.18</v>
      </c>
      <c r="C14" s="9" t="n">
        <v>0.31</v>
      </c>
      <c r="D14" s="4" t="inlineStr">
        <is>
          <t xml:space="preserve"> </t>
        </is>
      </c>
    </row>
    <row r="15">
      <c r="A15" s="4" t="inlineStr">
        <is>
          <t>Customer C | Customer Concentration Risk | Revenue Benchmark</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in percent)</t>
        </is>
      </c>
      <c r="B17" s="9" t="n">
        <v>0.1</v>
      </c>
      <c r="C17" s="4" t="inlineStr">
        <is>
          <t xml:space="preserve"> </t>
        </is>
      </c>
      <c r="D17" s="4" t="inlineStr">
        <is>
          <t xml:space="preserve"> </t>
        </is>
      </c>
    </row>
    <row r="18">
      <c r="A18" s="4" t="inlineStr">
        <is>
          <t>Customer C | Customer Concentration Risk | Accounts Receivabl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in percent)</t>
        </is>
      </c>
      <c r="B20" s="9" t="n">
        <v>0.35</v>
      </c>
      <c r="C20" s="9" t="n">
        <v>0.38</v>
      </c>
      <c r="D20" s="4" t="inlineStr">
        <is>
          <t xml:space="preserve"> </t>
        </is>
      </c>
    </row>
    <row r="21">
      <c r="A21" s="4" t="inlineStr">
        <is>
          <t>Platform and referral fees, ne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Loan premium and loan trailing fees recognized</t>
        </is>
      </c>
      <c r="B23" s="6" t="n">
        <v>1400</v>
      </c>
      <c r="C23" s="6" t="n">
        <v>8700</v>
      </c>
      <c r="D23" s="4" t="inlineStr">
        <is>
          <t xml:space="preserve"> </t>
        </is>
      </c>
    </row>
    <row r="24">
      <c r="A24" s="4" t="inlineStr">
        <is>
          <t>Servicing fees and other receivables</t>
        </is>
      </c>
      <c r="B24" s="6" t="n">
        <v>29200</v>
      </c>
      <c r="C24" s="4" t="inlineStr">
        <is>
          <t xml:space="preserve"> </t>
        </is>
      </c>
      <c r="D24" s="6" t="n">
        <v>31100</v>
      </c>
    </row>
    <row r="25">
      <c r="A25" s="4" t="inlineStr">
        <is>
          <t>Capitalized cost amortization term</t>
        </is>
      </c>
      <c r="B25" s="4" t="inlineStr">
        <is>
          <t>3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Loan Servicing Rights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Net gain related to loan servicing rights</t>
        </is>
      </c>
      <c r="B4" s="6" t="n">
        <v>3613</v>
      </c>
      <c r="C4" s="6" t="n">
        <v>87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Fees Collected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fees, net</t>
        </is>
      </c>
      <c r="B4" s="6" t="n">
        <v>117141</v>
      </c>
      <c r="C4" s="6" t="n">
        <v>313982</v>
      </c>
    </row>
    <row r="5">
      <c r="A5" s="4" t="inlineStr">
        <is>
          <t>Collection agency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fees, net</t>
        </is>
      </c>
      <c r="B7" s="5" t="n">
        <v>3916</v>
      </c>
      <c r="C7" s="5" t="n">
        <v>1990</v>
      </c>
    </row>
    <row r="8">
      <c r="A8" s="4" t="inlineStr">
        <is>
          <t>Borrower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fees, net</t>
        </is>
      </c>
      <c r="B10" s="6" t="n">
        <v>7737</v>
      </c>
      <c r="C10" s="6" t="n">
        <v>52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Interest Income and Fair Value Adjustments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Interest income</t>
        </is>
      </c>
      <c r="B4" s="6" t="n">
        <v>45315</v>
      </c>
      <c r="C4" s="6" t="n">
        <v>15134</v>
      </c>
    </row>
    <row r="5">
      <c r="A5" s="4" t="inlineStr">
        <is>
          <t>Interest expense</t>
        </is>
      </c>
      <c r="B5" s="5" t="n">
        <v>-7132</v>
      </c>
      <c r="C5" s="5" t="n">
        <v>-959</v>
      </c>
    </row>
    <row r="6">
      <c r="A6" s="4" t="inlineStr">
        <is>
          <t>Unrealized loss, charge-offs, and other adjustments, net</t>
        </is>
      </c>
      <c r="B6" s="5" t="n">
        <v>-44544</v>
      </c>
      <c r="C6" s="5" t="n">
        <v>-19309</v>
      </c>
    </row>
    <row r="7">
      <c r="A7" s="4" t="inlineStr">
        <is>
          <t>Realized gain (loss) on sale of loans, net</t>
        </is>
      </c>
      <c r="B7" s="5" t="n">
        <v>-7853</v>
      </c>
      <c r="C7" s="5" t="n">
        <v>1288</v>
      </c>
    </row>
    <row r="8">
      <c r="A8" s="4" t="inlineStr">
        <is>
          <t>Total fair value and other adjustments</t>
        </is>
      </c>
      <c r="B8" s="5" t="n">
        <v>-52397</v>
      </c>
      <c r="C8" s="5" t="n">
        <v>-18021</v>
      </c>
    </row>
    <row r="9">
      <c r="A9" s="4" t="inlineStr">
        <is>
          <t>Total interest income and fair value adjustments, net</t>
        </is>
      </c>
      <c r="B9" s="6" t="n">
        <v>-14214</v>
      </c>
      <c r="C9" s="6" t="n">
        <v>-38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Assets and Liabilities (Details) - USD ($) $ in Thousands</t>
        </is>
      </c>
      <c r="C1" s="2" t="inlineStr">
        <is>
          <t>Mar. 31, 2023</t>
        </is>
      </c>
      <c r="D1" s="2" t="inlineStr">
        <is>
          <t>Dec. 31, 2022</t>
        </is>
      </c>
      <c r="E1" s="2" t="inlineStr">
        <is>
          <t>Mar. 31, 2022</t>
        </is>
      </c>
      <c r="F1" s="2" t="inlineStr">
        <is>
          <t>Dec. 31, 2021</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Assets</t>
        </is>
      </c>
      <c r="B3" s="4" t="inlineStr">
        <is>
          <t>[1]</t>
        </is>
      </c>
      <c r="C3" s="6" t="n">
        <v>1821720</v>
      </c>
      <c r="D3" s="6" t="n">
        <v>1936054</v>
      </c>
      <c r="E3" s="4" t="inlineStr">
        <is>
          <t xml:space="preserve"> </t>
        </is>
      </c>
      <c r="F3" s="4" t="inlineStr">
        <is>
          <t xml:space="preserve"> </t>
        </is>
      </c>
    </row>
    <row r="4">
      <c r="A4" s="4" t="inlineStr">
        <is>
          <t>Liabilities</t>
        </is>
      </c>
      <c r="B4" s="4" t="inlineStr">
        <is>
          <t>[1]</t>
        </is>
      </c>
      <c r="C4" s="5" t="n">
        <v>1194512</v>
      </c>
      <c r="D4" s="5" t="n">
        <v>1263619</v>
      </c>
      <c r="E4" s="4" t="inlineStr">
        <is>
          <t xml:space="preserve"> </t>
        </is>
      </c>
      <c r="F4" s="4" t="inlineStr">
        <is>
          <t xml:space="preserve"> </t>
        </is>
      </c>
    </row>
    <row r="5">
      <c r="A5" s="4" t="inlineStr">
        <is>
          <t>Net Assets</t>
        </is>
      </c>
      <c r="C5" s="5" t="n">
        <v>627208</v>
      </c>
      <c r="D5" s="5" t="n">
        <v>672435</v>
      </c>
      <c r="E5" s="6" t="n">
        <v>876504</v>
      </c>
      <c r="F5" s="6" t="n">
        <v>807078</v>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row>
    <row r="8">
      <c r="A8" s="4" t="inlineStr">
        <is>
          <t>Assets</t>
        </is>
      </c>
      <c r="C8" s="5" t="n">
        <v>995857</v>
      </c>
      <c r="D8" s="5" t="n">
        <v>984481</v>
      </c>
      <c r="E8" s="4" t="inlineStr">
        <is>
          <t xml:space="preserve"> </t>
        </is>
      </c>
      <c r="F8" s="4" t="inlineStr">
        <is>
          <t xml:space="preserve"> </t>
        </is>
      </c>
    </row>
    <row r="9">
      <c r="A9" s="4" t="inlineStr">
        <is>
          <t>Liabilities</t>
        </is>
      </c>
      <c r="C9" s="5" t="n">
        <v>351478</v>
      </c>
      <c r="D9" s="5" t="n">
        <v>337830</v>
      </c>
      <c r="E9" s="4" t="inlineStr">
        <is>
          <t xml:space="preserve"> </t>
        </is>
      </c>
      <c r="F9" s="4" t="inlineStr">
        <is>
          <t xml:space="preserve"> </t>
        </is>
      </c>
    </row>
    <row r="10">
      <c r="A10" s="4" t="inlineStr">
        <is>
          <t>Net Assets</t>
        </is>
      </c>
      <c r="C10" s="5" t="n">
        <v>644379</v>
      </c>
      <c r="D10" s="5" t="n">
        <v>646651</v>
      </c>
      <c r="E10" s="4" t="inlineStr">
        <is>
          <t xml:space="preserve"> </t>
        </is>
      </c>
      <c r="F10" s="4" t="inlineStr">
        <is>
          <t xml:space="preserve"> </t>
        </is>
      </c>
    </row>
    <row r="11">
      <c r="A11" s="4" t="inlineStr">
        <is>
          <t>Variable Interest Entity, Not Primary Beneficiary | Securitizations and other</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row>
    <row r="13">
      <c r="A13" s="4" t="inlineStr">
        <is>
          <t>Assets</t>
        </is>
      </c>
      <c r="C13" s="5" t="n">
        <v>312600</v>
      </c>
      <c r="D13" s="5" t="n">
        <v>364013</v>
      </c>
      <c r="E13" s="4" t="inlineStr">
        <is>
          <t xml:space="preserve"> </t>
        </is>
      </c>
      <c r="F13" s="4" t="inlineStr">
        <is>
          <t xml:space="preserve"> </t>
        </is>
      </c>
    </row>
    <row r="14">
      <c r="A14" s="4" t="inlineStr">
        <is>
          <t>Liabilities</t>
        </is>
      </c>
      <c r="C14" s="5" t="n">
        <v>223703</v>
      </c>
      <c r="D14" s="5" t="n">
        <v>265040</v>
      </c>
      <c r="E14" s="4" t="inlineStr">
        <is>
          <t xml:space="preserve"> </t>
        </is>
      </c>
      <c r="F14" s="4" t="inlineStr">
        <is>
          <t xml:space="preserve"> </t>
        </is>
      </c>
    </row>
    <row r="15">
      <c r="A15" s="4" t="inlineStr">
        <is>
          <t>Net Assets</t>
        </is>
      </c>
      <c r="C15" s="5" t="n">
        <v>88897</v>
      </c>
      <c r="D15" s="5" t="n">
        <v>98973</v>
      </c>
      <c r="E15" s="4" t="inlineStr">
        <is>
          <t xml:space="preserve"> </t>
        </is>
      </c>
      <c r="F15" s="4" t="inlineStr">
        <is>
          <t xml:space="preserve"> </t>
        </is>
      </c>
    </row>
    <row r="16">
      <c r="A16" s="4" t="inlineStr">
        <is>
          <t>Maximum Exposure to Losses</t>
        </is>
      </c>
      <c r="C16" s="6" t="n">
        <v>12138</v>
      </c>
      <c r="D16" s="6" t="n">
        <v>13311</v>
      </c>
      <c r="E16" s="4" t="inlineStr">
        <is>
          <t xml:space="preserve"> </t>
        </is>
      </c>
      <c r="F16" s="4" t="inlineStr">
        <is>
          <t xml:space="preserve"> </t>
        </is>
      </c>
    </row>
    <row r="17"/>
    <row r="18">
      <c r="A18" s="4" t="inlineStr">
        <is>
          <t xml:space="preserve">[1]The following table presents information on assets and liabilities related to variable interest entities (“VIEs”) that are consolidated by Upstart Holdings, Inc. at December 31, 2022 and March 31, 2023.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March 31, 2022 2023 Assets Cash $ 838 $ 13,802 Restricted cash 13,147 18,401 Loans (at fair value) 958,822 952,445 Other assets (includes $2,244 and $1,456 at fair value as of December 31, 2022 and March 31, 2023, respectively) 11,674 11,209 Total assets $ 984,481 $ 995,857 Liabilities Borrowings $ 336,452 $ 350,164 Accrued expenses and other liabilities 1,378 1,314 Total liabilities 337,830 351,478 Total net assets $ 646,651 $ 644,379 </t>
        </is>
      </c>
    </row>
  </sheetData>
  <mergeCells count="3">
    <mergeCell ref="A1:B1"/>
    <mergeCell ref="A17:E17"/>
    <mergeCell ref="A18:E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Variable Interest Entities - Narrative (Details) - USD ($)</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Risk retention requirement declines</t>
        </is>
      </c>
      <c r="B3" s="6" t="n">
        <v>0</v>
      </c>
      <c r="C3" s="4" t="inlineStr">
        <is>
          <t xml:space="preserve"> </t>
        </is>
      </c>
    </row>
    <row r="4">
      <c r="A4" s="4" t="inlineStr">
        <is>
          <t>Loans (at fair value)</t>
        </is>
      </c>
      <c r="B4" s="5" t="n">
        <v>982229000</v>
      </c>
      <c r="C4" s="6" t="n">
        <v>1010421000</v>
      </c>
    </row>
    <row r="5">
      <c r="A5" s="4" t="inlineStr">
        <is>
          <t>Notes receivable and residual certificates</t>
        </is>
      </c>
      <c r="B5" s="5" t="n">
        <v>5000000</v>
      </c>
      <c r="C5" s="4" t="inlineStr">
        <is>
          <t xml:space="preserve"> </t>
        </is>
      </c>
    </row>
    <row r="6">
      <c r="A6" s="4" t="inlineStr">
        <is>
          <t>Restricted cash</t>
        </is>
      </c>
      <c r="B6" s="5" t="n">
        <v>64917000</v>
      </c>
      <c r="C6" s="5" t="n">
        <v>110056000</v>
      </c>
    </row>
    <row r="7">
      <c r="A7" s="4" t="inlineStr">
        <is>
          <t>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stricted cash</t>
        </is>
      </c>
      <c r="B9" s="6" t="n">
        <v>7100000</v>
      </c>
      <c r="C9" s="5" t="n">
        <v>7100000</v>
      </c>
    </row>
    <row r="10">
      <c r="A10" s="4" t="inlineStr">
        <is>
          <t>Variable Interest Entity, Not Primary Beneficiary | Notes receivable and residual certificates (at fair value)</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Loans (at fair value)</t>
        </is>
      </c>
      <c r="B12" s="4" t="inlineStr">
        <is>
          <t xml:space="preserve"> </t>
        </is>
      </c>
      <c r="C12" s="6" t="n">
        <v>6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 from fees, net</t>
        </is>
      </c>
      <c r="B4" s="6" t="n">
        <v>117141</v>
      </c>
      <c r="C4" s="6" t="n">
        <v>313982</v>
      </c>
    </row>
    <row r="5">
      <c r="A5" s="4" t="inlineStr">
        <is>
          <t>Interest income</t>
        </is>
      </c>
      <c r="B5" s="5" t="n">
        <v>45315</v>
      </c>
      <c r="C5" s="5" t="n">
        <v>15134</v>
      </c>
    </row>
    <row r="6">
      <c r="A6" s="4" t="inlineStr">
        <is>
          <t>Interest expense</t>
        </is>
      </c>
      <c r="B6" s="5" t="n">
        <v>-7132</v>
      </c>
      <c r="C6" s="5" t="n">
        <v>-959</v>
      </c>
    </row>
    <row r="7">
      <c r="A7" s="4" t="inlineStr">
        <is>
          <t>Fair value and other adjustments</t>
        </is>
      </c>
      <c r="B7" s="5" t="n">
        <v>-52397</v>
      </c>
      <c r="C7" s="5" t="n">
        <v>-18021</v>
      </c>
    </row>
    <row r="8">
      <c r="A8" s="4" t="inlineStr">
        <is>
          <t>Total interest income and fair value adjustments, net</t>
        </is>
      </c>
      <c r="B8" s="5" t="n">
        <v>-14214</v>
      </c>
      <c r="C8" s="5" t="n">
        <v>-3846</v>
      </c>
    </row>
    <row r="9">
      <c r="A9" s="4" t="inlineStr">
        <is>
          <t>Total revenue</t>
        </is>
      </c>
      <c r="B9" s="5" t="n">
        <v>102927</v>
      </c>
      <c r="C9" s="5" t="n">
        <v>310136</v>
      </c>
    </row>
    <row r="10">
      <c r="A10" s="3" t="inlineStr">
        <is>
          <t>Operating expenses:</t>
        </is>
      </c>
      <c r="B10" s="4" t="inlineStr">
        <is>
          <t xml:space="preserve"> </t>
        </is>
      </c>
      <c r="C10" s="4" t="inlineStr">
        <is>
          <t xml:space="preserve"> </t>
        </is>
      </c>
    </row>
    <row r="11">
      <c r="A11" s="4" t="inlineStr">
        <is>
          <t>Sales and marketing</t>
        </is>
      </c>
      <c r="B11" s="5" t="n">
        <v>31438</v>
      </c>
      <c r="C11" s="5" t="n">
        <v>133449</v>
      </c>
    </row>
    <row r="12">
      <c r="A12" s="4" t="inlineStr">
        <is>
          <t>Customer operations</t>
        </is>
      </c>
      <c r="B12" s="5" t="n">
        <v>40590</v>
      </c>
      <c r="C12" s="5" t="n">
        <v>48407</v>
      </c>
    </row>
    <row r="13">
      <c r="A13" s="4" t="inlineStr">
        <is>
          <t>Engineering and product development</t>
        </is>
      </c>
      <c r="B13" s="5" t="n">
        <v>110071</v>
      </c>
      <c r="C13" s="5" t="n">
        <v>49991</v>
      </c>
    </row>
    <row r="14">
      <c r="A14" s="4" t="inlineStr">
        <is>
          <t>General, administrative, and other</t>
        </is>
      </c>
      <c r="B14" s="5" t="n">
        <v>52663</v>
      </c>
      <c r="C14" s="5" t="n">
        <v>43456</v>
      </c>
    </row>
    <row r="15">
      <c r="A15" s="4" t="inlineStr">
        <is>
          <t>Total operating expenses</t>
        </is>
      </c>
      <c r="B15" s="5" t="n">
        <v>234762</v>
      </c>
      <c r="C15" s="5" t="n">
        <v>275303</v>
      </c>
    </row>
    <row r="16">
      <c r="A16" s="4" t="inlineStr">
        <is>
          <t>Income (loss) from operations</t>
        </is>
      </c>
      <c r="B16" s="5" t="n">
        <v>-131835</v>
      </c>
      <c r="C16" s="5" t="n">
        <v>34833</v>
      </c>
    </row>
    <row r="17">
      <c r="A17" s="4" t="inlineStr">
        <is>
          <t>Other income (expense), net</t>
        </is>
      </c>
      <c r="B17" s="5" t="n">
        <v>2597</v>
      </c>
      <c r="C17" s="5" t="n">
        <v>-2122</v>
      </c>
    </row>
    <row r="18">
      <c r="A18" s="4" t="inlineStr">
        <is>
          <t>Net income (loss) before income taxes</t>
        </is>
      </c>
      <c r="B18" s="5" t="n">
        <v>-129238</v>
      </c>
      <c r="C18" s="5" t="n">
        <v>32711</v>
      </c>
    </row>
    <row r="19">
      <c r="A19" s="4" t="inlineStr">
        <is>
          <t>Provision for income taxes</t>
        </is>
      </c>
      <c r="B19" s="5" t="n">
        <v>16</v>
      </c>
      <c r="C19" s="5" t="n">
        <v>19</v>
      </c>
    </row>
    <row r="20">
      <c r="A20" s="4" t="inlineStr">
        <is>
          <t>Net income (loss)</t>
        </is>
      </c>
      <c r="B20" s="6" t="n">
        <v>-129254</v>
      </c>
      <c r="C20" s="6" t="n">
        <v>32692</v>
      </c>
    </row>
    <row r="21">
      <c r="A21" s="4" t="inlineStr">
        <is>
          <t>Net income (loss) per share, basic (in dollars per share)</t>
        </is>
      </c>
      <c r="B21" s="8" t="n">
        <v>-1.58</v>
      </c>
      <c r="C21" s="8" t="n">
        <v>0.39</v>
      </c>
    </row>
    <row r="22">
      <c r="A22" s="4" t="inlineStr">
        <is>
          <t>Net income (loss) per share, diluted (in dollars per share)</t>
        </is>
      </c>
      <c r="B22" s="8" t="n">
        <v>-1.58</v>
      </c>
      <c r="C22" s="8" t="n">
        <v>0.34</v>
      </c>
    </row>
    <row r="23">
      <c r="A23" s="4" t="inlineStr">
        <is>
          <t>Weighted-average number of shares outstanding used in computing net income (loss) per share, basic (in shares)</t>
        </is>
      </c>
      <c r="B23" s="5" t="n">
        <v>81911433</v>
      </c>
      <c r="C23" s="5" t="n">
        <v>84230445</v>
      </c>
    </row>
    <row r="24">
      <c r="A24" s="4" t="inlineStr">
        <is>
          <t>Weighted-average number of shares outstanding used in computing net income (loss) per share, diluted (in shares)</t>
        </is>
      </c>
      <c r="B24" s="5" t="n">
        <v>81911433</v>
      </c>
      <c r="C24" s="5" t="n">
        <v>95457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Details) - USD ($) $ in Millions</t>
        </is>
      </c>
      <c r="B1" s="2" t="inlineStr">
        <is>
          <t>Feb. 28, 2023</t>
        </is>
      </c>
      <c r="C1" s="2" t="inlineStr">
        <is>
          <t>Jan.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Premium</t>
        </is>
      </c>
      <c r="B3" s="10" t="n">
        <v>5.6</v>
      </c>
      <c r="C3" s="4" t="inlineStr">
        <is>
          <t xml:space="preserve"> </t>
        </is>
      </c>
      <c r="D3" s="4" t="inlineStr">
        <is>
          <t xml:space="preserve"> </t>
        </is>
      </c>
    </row>
    <row r="4">
      <c r="A4" s="4" t="inlineStr">
        <is>
          <t>Primary Beneficiary | Revolving Credit Facility | UAWT Warehouse Credit Facility</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Maximum borrowing capacity</t>
        </is>
      </c>
      <c r="B6" s="4" t="inlineStr">
        <is>
          <t xml:space="preserve"> </t>
        </is>
      </c>
      <c r="C6" s="6" t="n">
        <v>200</v>
      </c>
      <c r="D6" s="6" t="n">
        <v>200</v>
      </c>
    </row>
    <row r="7">
      <c r="A7" s="4" t="inlineStr">
        <is>
          <t>Interest Rate C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rtizing interest rate cap</t>
        </is>
      </c>
      <c r="B9" s="10" t="n">
        <v>198.7</v>
      </c>
      <c r="C9" s="4" t="inlineStr">
        <is>
          <t xml:space="preserve"> </t>
        </is>
      </c>
      <c r="D9" s="4" t="inlineStr">
        <is>
          <t xml:space="preserve"> </t>
        </is>
      </c>
    </row>
    <row r="10">
      <c r="A10" s="4" t="inlineStr">
        <is>
          <t>Interest cap rate</t>
        </is>
      </c>
      <c r="B10" s="9" t="n">
        <v>0.03</v>
      </c>
      <c r="C10" s="4" t="inlineStr">
        <is>
          <t xml:space="preserve"> </t>
        </is>
      </c>
      <c r="D10" s="4" t="inlineStr">
        <is>
          <t xml:space="preserve"> </t>
        </is>
      </c>
    </row>
    <row r="11">
      <c r="A11" s="4" t="inlineStr">
        <is>
          <t>Interest Rate Cap | Secured Overnight Financing Rate (SOF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nterest cap rate</t>
        </is>
      </c>
      <c r="B13" s="9" t="n">
        <v>0.03</v>
      </c>
      <c r="C13" s="4" t="inlineStr">
        <is>
          <t xml:space="preserve"> </t>
        </is>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Notes receivable and residual certificates</t>
        </is>
      </c>
      <c r="B3" s="6" t="n">
        <v>5000</v>
      </c>
      <c r="C3" s="4" t="inlineStr">
        <is>
          <t xml:space="preserve"> </t>
        </is>
      </c>
    </row>
    <row r="4">
      <c r="A4" s="4" t="inlineStr">
        <is>
          <t>Loan servicing assets</t>
        </is>
      </c>
      <c r="B4" s="5" t="n">
        <v>34650</v>
      </c>
      <c r="C4" s="6" t="n">
        <v>36467</v>
      </c>
    </row>
    <row r="5">
      <c r="A5" s="3" t="inlineStr">
        <is>
          <t>Liabilities</t>
        </is>
      </c>
      <c r="B5" s="4" t="inlineStr">
        <is>
          <t xml:space="preserve"> </t>
        </is>
      </c>
      <c r="C5" s="4" t="inlineStr">
        <is>
          <t xml:space="preserve"> </t>
        </is>
      </c>
    </row>
    <row r="6">
      <c r="A6" s="4" t="inlineStr">
        <is>
          <t>Loan servicing liabilities</t>
        </is>
      </c>
      <c r="B6" s="5" t="n">
        <v>3142</v>
      </c>
      <c r="C6" s="5" t="n">
        <v>3968</v>
      </c>
    </row>
    <row r="7">
      <c r="A7" s="4" t="inlineStr">
        <is>
          <t>Trailing fee liabilities</t>
        </is>
      </c>
      <c r="B7" s="5" t="n">
        <v>4400</v>
      </c>
      <c r="C7" s="5" t="n">
        <v>4900</v>
      </c>
    </row>
    <row r="8">
      <c r="A8" s="4" t="inlineStr">
        <is>
          <t>Fair Value, Inputs, 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terest rate cap</t>
        </is>
      </c>
      <c r="B10" s="5" t="n">
        <v>4437</v>
      </c>
      <c r="C10" s="5" t="n">
        <v>0</v>
      </c>
    </row>
    <row r="11">
      <c r="A11" s="4" t="inlineStr">
        <is>
          <t>Fair Value, Inputs,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t>
        </is>
      </c>
      <c r="B13" s="5" t="n">
        <v>982229</v>
      </c>
      <c r="C13" s="5" t="n">
        <v>1010421</v>
      </c>
    </row>
    <row r="14">
      <c r="A14" s="4" t="inlineStr">
        <is>
          <t>Notes receivable and residual certificates</t>
        </is>
      </c>
      <c r="B14" s="5" t="n">
        <v>5009</v>
      </c>
      <c r="C14" s="5" t="n">
        <v>6181</v>
      </c>
    </row>
    <row r="15">
      <c r="A15" s="4" t="inlineStr">
        <is>
          <t>Loan servicing assets</t>
        </is>
      </c>
      <c r="B15" s="5" t="n">
        <v>34650</v>
      </c>
      <c r="C15" s="5" t="n">
        <v>36467</v>
      </c>
    </row>
    <row r="16">
      <c r="A16" s="4" t="inlineStr">
        <is>
          <t>Total assets</t>
        </is>
      </c>
      <c r="B16" s="5" t="n">
        <v>1026325</v>
      </c>
      <c r="C16" s="5" t="n">
        <v>1053069</v>
      </c>
    </row>
    <row r="17">
      <c r="A17" s="3" t="inlineStr">
        <is>
          <t>Liabilities</t>
        </is>
      </c>
      <c r="B17" s="4" t="inlineStr">
        <is>
          <t xml:space="preserve"> </t>
        </is>
      </c>
      <c r="C17" s="4" t="inlineStr">
        <is>
          <t xml:space="preserve"> </t>
        </is>
      </c>
    </row>
    <row r="18">
      <c r="A18" s="4" t="inlineStr">
        <is>
          <t>Loan servicing liabilities</t>
        </is>
      </c>
      <c r="B18" s="5" t="n">
        <v>3142</v>
      </c>
      <c r="C18" s="5" t="n">
        <v>3968</v>
      </c>
    </row>
    <row r="19">
      <c r="A19" s="4" t="inlineStr">
        <is>
          <t>Trailing fee liabilities</t>
        </is>
      </c>
      <c r="B19" s="5" t="n">
        <v>4449</v>
      </c>
      <c r="C19" s="5" t="n">
        <v>4852</v>
      </c>
    </row>
    <row r="20">
      <c r="A20" s="4" t="inlineStr">
        <is>
          <t>Total liabilities</t>
        </is>
      </c>
      <c r="B20" s="6" t="n">
        <v>7591</v>
      </c>
      <c r="C20" s="6" t="n">
        <v>88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Narrative (Details) - USD ($) $ in Thousands</t>
        </is>
      </c>
      <c r="B1" s="2" t="inlineStr">
        <is>
          <t>3 Months Ended</t>
        </is>
      </c>
    </row>
    <row r="2">
      <c r="B2" s="2" t="inlineStr">
        <is>
          <t>Mar. 31, 2023</t>
        </is>
      </c>
      <c r="C2" s="2" t="inlineStr">
        <is>
          <t>Mar. 31, 2022</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Loans on non-accrual status</t>
        </is>
      </c>
      <c r="B4" s="4" t="inlineStr">
        <is>
          <t>120 days</t>
        </is>
      </c>
      <c r="C4" s="4" t="inlineStr">
        <is>
          <t xml:space="preserve"> </t>
        </is>
      </c>
      <c r="D4" s="4" t="inlineStr">
        <is>
          <t xml:space="preserve"> </t>
        </is>
      </c>
    </row>
    <row r="5">
      <c r="A5" s="4" t="inlineStr">
        <is>
          <t>Charges-off loans</t>
        </is>
      </c>
      <c r="B5" s="4" t="inlineStr">
        <is>
          <t>120 days</t>
        </is>
      </c>
      <c r="C5" s="4" t="inlineStr">
        <is>
          <t xml:space="preserve"> </t>
        </is>
      </c>
      <c r="D5" s="4" t="inlineStr">
        <is>
          <t xml:space="preserve"> </t>
        </is>
      </c>
    </row>
    <row r="6">
      <c r="A6" s="4" t="inlineStr">
        <is>
          <t>Notes receivable and residual certificates</t>
        </is>
      </c>
      <c r="B6" s="6" t="n">
        <v>5000</v>
      </c>
      <c r="C6" s="4" t="inlineStr">
        <is>
          <t xml:space="preserve"> </t>
        </is>
      </c>
      <c r="D6" s="4" t="inlineStr">
        <is>
          <t xml:space="preserve"> </t>
        </is>
      </c>
    </row>
    <row r="7">
      <c r="A7" s="4" t="inlineStr">
        <is>
          <t>Average effect of fair value of hypothetical 20% adverse change in expected credit loss rates</t>
        </is>
      </c>
      <c r="B7" s="4" t="inlineStr">
        <is>
          <t>(34.00%)</t>
        </is>
      </c>
      <c r="C7" s="4" t="inlineStr">
        <is>
          <t xml:space="preserve"> </t>
        </is>
      </c>
      <c r="D7" s="4" t="inlineStr">
        <is>
          <t xml:space="preserve"> </t>
        </is>
      </c>
    </row>
    <row r="8">
      <c r="A8" s="4" t="inlineStr">
        <is>
          <t>Upstart-powered personal loan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Changes in fair value recorded in earnings</t>
        </is>
      </c>
      <c r="B10" s="6" t="n">
        <v>-17000</v>
      </c>
      <c r="C10" s="4" t="inlineStr">
        <is>
          <t xml:space="preserve"> </t>
        </is>
      </c>
      <c r="D10" s="4" t="inlineStr">
        <is>
          <t xml:space="preserve"> </t>
        </is>
      </c>
    </row>
    <row r="11">
      <c r="A11" s="4" t="inlineStr">
        <is>
          <t>Fair Value, Inputs, Level 3</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Loans held-for-sale</t>
        </is>
      </c>
      <c r="B13" s="5" t="n">
        <v>839500</v>
      </c>
      <c r="C13" s="4" t="inlineStr">
        <is>
          <t xml:space="preserve"> </t>
        </is>
      </c>
      <c r="D13" s="6" t="n">
        <v>882800</v>
      </c>
    </row>
    <row r="14">
      <c r="A14" s="4" t="inlineStr">
        <is>
          <t>Loans held-for-investment</t>
        </is>
      </c>
      <c r="B14" s="5" t="n">
        <v>142700</v>
      </c>
      <c r="C14" s="4" t="inlineStr">
        <is>
          <t xml:space="preserve"> </t>
        </is>
      </c>
      <c r="D14" s="5" t="n">
        <v>127600</v>
      </c>
    </row>
    <row r="15">
      <c r="A15" s="4" t="inlineStr">
        <is>
          <t>Notes receivable and residual certificates</t>
        </is>
      </c>
      <c r="B15" s="6" t="n">
        <v>5009</v>
      </c>
      <c r="C15" s="4" t="inlineStr">
        <is>
          <t xml:space="preserve"> </t>
        </is>
      </c>
      <c r="D15" s="6" t="n">
        <v>6181</v>
      </c>
    </row>
    <row r="16">
      <c r="A16" s="4" t="inlineStr">
        <is>
          <t>Fair Value, Inputs, Level 3 | Notes Receivable</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Average effect on fair value of a 100 basis point increase in discount rates</t>
        </is>
      </c>
      <c r="B18" s="11" t="n">
        <v>0.0103</v>
      </c>
      <c r="C18" s="4" t="inlineStr">
        <is>
          <t xml:space="preserve"> </t>
        </is>
      </c>
      <c r="D18" s="11" t="n">
        <v>0.011</v>
      </c>
    </row>
    <row r="19">
      <c r="A19" s="4" t="inlineStr">
        <is>
          <t>Average effect on fair value of a 200 basis point increase in discount rates</t>
        </is>
      </c>
      <c r="B19" s="11" t="n">
        <v>0.0205</v>
      </c>
      <c r="C19" s="4" t="inlineStr">
        <is>
          <t xml:space="preserve"> </t>
        </is>
      </c>
      <c r="D19" s="11" t="n">
        <v>0.0218</v>
      </c>
    </row>
    <row r="20">
      <c r="A20" s="4" t="inlineStr">
        <is>
          <t>Fair Value, Inputs, Level 3 | Loans (at fair valu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hanges in fair value recorded in earnings</t>
        </is>
      </c>
      <c r="B22" s="6" t="n">
        <v>-48161</v>
      </c>
      <c r="C22" s="6" t="n">
        <v>-19511</v>
      </c>
      <c r="D22" s="4" t="inlineStr">
        <is>
          <t xml:space="preserve"> </t>
        </is>
      </c>
    </row>
    <row r="23">
      <c r="A23" s="4" t="inlineStr">
        <is>
          <t>Fair Value, Inputs, Level 3 | Minimum | Discount rate | Valuation Technique, Discounted Cash Flow</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Trailing fees liability, measurement input</t>
        </is>
      </c>
      <c r="B25" s="11" t="n">
        <v>0.0636</v>
      </c>
      <c r="C25" s="4" t="inlineStr">
        <is>
          <t xml:space="preserve"> </t>
        </is>
      </c>
      <c r="D25" s="4" t="inlineStr">
        <is>
          <t xml:space="preserve"> </t>
        </is>
      </c>
    </row>
    <row r="26">
      <c r="A26" s="4" t="inlineStr">
        <is>
          <t>Fair Value, Inputs, Level 3 | Minimum | Discount rate | Notes Receivable | Valuation Technique, Discounted Cash Flow</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Loan receivable, measurement input</t>
        </is>
      </c>
      <c r="B28" s="11" t="n">
        <v>0.0898</v>
      </c>
      <c r="C28" s="4" t="inlineStr">
        <is>
          <t xml:space="preserve"> </t>
        </is>
      </c>
      <c r="D28" s="11" t="n">
        <v>0.0842</v>
      </c>
    </row>
    <row r="29">
      <c r="A29" s="4" t="inlineStr">
        <is>
          <t>Fair Value, Inputs, Level 3 | Minimum | Discount rate | Loans (at fair value) | Valuation Technique, Discounted Cash Flow</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Loan receivable, measurement input</t>
        </is>
      </c>
      <c r="B31" s="11" t="n">
        <v>0.0636</v>
      </c>
      <c r="C31" s="4" t="inlineStr">
        <is>
          <t xml:space="preserve"> </t>
        </is>
      </c>
      <c r="D31" s="11" t="n">
        <v>0.0636</v>
      </c>
    </row>
    <row r="32">
      <c r="A32" s="4" t="inlineStr">
        <is>
          <t>Fair Value, Inputs, Level 3 | Minimum | Credit risk rate | Valuation Technique, Discounted Cash Flow</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Trailing fees liability, measurement input</t>
        </is>
      </c>
      <c r="B34" s="11" t="n">
        <v>0.0001</v>
      </c>
      <c r="C34" s="4" t="inlineStr">
        <is>
          <t xml:space="preserve"> </t>
        </is>
      </c>
      <c r="D34" s="4" t="inlineStr">
        <is>
          <t xml:space="preserve"> </t>
        </is>
      </c>
    </row>
    <row r="35">
      <c r="A35" s="4" t="inlineStr">
        <is>
          <t>Fair Value, Inputs, Level 3 | Minimum | Credit risk rate | Notes Receivable | Valuation Technique, Discounted Cash Flow</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Loan receivable, measurement input</t>
        </is>
      </c>
      <c r="B37" s="11" t="n">
        <v>0.0059</v>
      </c>
      <c r="C37" s="4" t="inlineStr">
        <is>
          <t xml:space="preserve"> </t>
        </is>
      </c>
      <c r="D37" s="11" t="n">
        <v>0.0059</v>
      </c>
    </row>
    <row r="38">
      <c r="A38" s="4" t="inlineStr">
        <is>
          <t>Fair Value, Inputs, Level 3 | Minimum | Credit risk rate | Loans (at fair value) | Valuation Technique, Discounted Cash Flow</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Loan receivable, measurement input</t>
        </is>
      </c>
      <c r="B40" s="11" t="n">
        <v>0.0001</v>
      </c>
      <c r="C40" s="4" t="inlineStr">
        <is>
          <t xml:space="preserve"> </t>
        </is>
      </c>
      <c r="D40" s="11" t="n">
        <v>0.0001</v>
      </c>
    </row>
    <row r="41">
      <c r="A41" s="4" t="inlineStr">
        <is>
          <t>Fair Value, Inputs, Level 3 | Maximum | Discount rate | Valuation Technique, Discounted Cash Flow</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Trailing fees liability, measurement input</t>
        </is>
      </c>
      <c r="B43" s="11" t="n">
        <v>0.2267</v>
      </c>
      <c r="C43" s="4" t="inlineStr">
        <is>
          <t xml:space="preserve"> </t>
        </is>
      </c>
      <c r="D43" s="4" t="inlineStr">
        <is>
          <t xml:space="preserve"> </t>
        </is>
      </c>
    </row>
    <row r="44">
      <c r="A44" s="4" t="inlineStr">
        <is>
          <t>Fair Value, Inputs, Level 3 | Maximum | Discount rate | Notes Receivable | Valuation Technique, Discounted Cash Flow</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Loan receivable, measurement input</t>
        </is>
      </c>
      <c r="B46" s="11" t="n">
        <v>0.2266</v>
      </c>
      <c r="C46" s="4" t="inlineStr">
        <is>
          <t xml:space="preserve"> </t>
        </is>
      </c>
      <c r="D46" s="11" t="n">
        <v>0.2227</v>
      </c>
    </row>
    <row r="47">
      <c r="A47" s="4" t="inlineStr">
        <is>
          <t>Fair Value, Inputs, Level 3 | Maximum | Discount rate | Loans (at fair value) | Valuation Technique, Discounted Cash Flow</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Loan receivable, measurement input</t>
        </is>
      </c>
      <c r="B49" s="11" t="n">
        <v>0.2267</v>
      </c>
      <c r="C49" s="4" t="inlineStr">
        <is>
          <t xml:space="preserve"> </t>
        </is>
      </c>
      <c r="D49" s="11" t="n">
        <v>0.2228</v>
      </c>
    </row>
    <row r="50">
      <c r="A50" s="4" t="inlineStr">
        <is>
          <t>Fair Value, Inputs, Level 3 | Maximum | Credit risk rate | Valuation Technique, Discounted Cash Flow</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Trailing fees liability, measurement input</t>
        </is>
      </c>
      <c r="B52" s="11" t="n">
        <v>0.9305</v>
      </c>
      <c r="C52" s="4" t="inlineStr">
        <is>
          <t xml:space="preserve"> </t>
        </is>
      </c>
      <c r="D52" s="4" t="inlineStr">
        <is>
          <t xml:space="preserve"> </t>
        </is>
      </c>
    </row>
    <row r="53">
      <c r="A53" s="4" t="inlineStr">
        <is>
          <t>Fair Value, Inputs, Level 3 | Maximum | Credit risk rate | Notes Receivable | Valuation Technique, Discounted Cash Flow</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Loan receivable, measurement input</t>
        </is>
      </c>
      <c r="B55" s="11" t="n">
        <v>0.5069</v>
      </c>
      <c r="C55" s="4" t="inlineStr">
        <is>
          <t xml:space="preserve"> </t>
        </is>
      </c>
      <c r="D55" s="11" t="n">
        <v>0.5069</v>
      </c>
    </row>
    <row r="56">
      <c r="A56" s="4" t="inlineStr">
        <is>
          <t>Fair Value, Inputs, Level 3 | Maximum | Credit risk rate | Loans (at fair value) | Valuation Technique, Discounted Cash Flow</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Loan receivable, measurement input</t>
        </is>
      </c>
      <c r="B58" s="11" t="n">
        <v>0.9305</v>
      </c>
      <c r="C58" s="4" t="inlineStr">
        <is>
          <t xml:space="preserve"> </t>
        </is>
      </c>
      <c r="D58" s="11" t="n">
        <v>0.9308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ignificant Inputs and Assumptions (Details) - Valuation Technique, Discounted Cash Flow - Fair Value, Inputs, Level 3</t>
        </is>
      </c>
      <c r="B1" s="2" t="inlineStr">
        <is>
          <t>Mar. 31, 2023</t>
        </is>
      </c>
      <c r="C1" s="2" t="inlineStr">
        <is>
          <t>Dec. 31, 2022</t>
        </is>
      </c>
    </row>
    <row r="2">
      <c r="A2" s="4" t="inlineStr">
        <is>
          <t>Minimum | Discount rate | Loans (at fair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 receivable, measurement input</t>
        </is>
      </c>
      <c r="B4" s="11" t="n">
        <v>0.0636</v>
      </c>
      <c r="C4" s="11" t="n">
        <v>0.0636</v>
      </c>
    </row>
    <row r="5">
      <c r="A5" s="4" t="inlineStr">
        <is>
          <t>Minimum | Discount rate | Notes Receivabl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 receivable, measurement input</t>
        </is>
      </c>
      <c r="B7" s="11" t="n">
        <v>0.0898</v>
      </c>
      <c r="C7" s="11" t="n">
        <v>0.0842</v>
      </c>
    </row>
    <row r="8">
      <c r="A8" s="4" t="inlineStr">
        <is>
          <t>Minimum | Credit risk rate | Loans (at fair valu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 receivable, measurement input</t>
        </is>
      </c>
      <c r="B10" s="11" t="n">
        <v>0.0001</v>
      </c>
      <c r="C10" s="11" t="n">
        <v>0.0001</v>
      </c>
    </row>
    <row r="11">
      <c r="A11" s="4" t="inlineStr">
        <is>
          <t>Minimum | Credit risk rate | Notes Receivab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 receivable, measurement input</t>
        </is>
      </c>
      <c r="B13" s="11" t="n">
        <v>0.0059</v>
      </c>
      <c r="C13" s="11" t="n">
        <v>0.0059</v>
      </c>
    </row>
    <row r="14">
      <c r="A14" s="4" t="inlineStr">
        <is>
          <t>Minimum | Prepayment rate | Loans (at fair valu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 receivable, measurement input</t>
        </is>
      </c>
      <c r="B16" s="11" t="n">
        <v>0.0005</v>
      </c>
      <c r="C16" s="11" t="n">
        <v>0.0008</v>
      </c>
    </row>
    <row r="17">
      <c r="A17" s="4" t="inlineStr">
        <is>
          <t>Minimum | Prepayment rate | Notes Receivabl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 receivable, measurement input</t>
        </is>
      </c>
      <c r="B19" s="11" t="n">
        <v>0.109</v>
      </c>
      <c r="C19" s="11" t="n">
        <v>0.109</v>
      </c>
    </row>
    <row r="20">
      <c r="A20" s="4" t="inlineStr">
        <is>
          <t>Maximum | Discount rate | Loans (at fair valu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 receivable, measurement input</t>
        </is>
      </c>
      <c r="B22" s="11" t="n">
        <v>0.2267</v>
      </c>
      <c r="C22" s="11" t="n">
        <v>0.2228</v>
      </c>
    </row>
    <row r="23">
      <c r="A23" s="4" t="inlineStr">
        <is>
          <t>Maximum | Discount rate | Notes Receivab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 receivable, measurement input</t>
        </is>
      </c>
      <c r="B25" s="11" t="n">
        <v>0.2266</v>
      </c>
      <c r="C25" s="11" t="n">
        <v>0.2227</v>
      </c>
    </row>
    <row r="26">
      <c r="A26" s="4" t="inlineStr">
        <is>
          <t>Maximum | Credit risk rate | Loans (at fair valu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 receivable, measurement input</t>
        </is>
      </c>
      <c r="B28" s="11" t="n">
        <v>0.9305</v>
      </c>
      <c r="C28" s="11" t="n">
        <v>0.9308999999999999</v>
      </c>
    </row>
    <row r="29">
      <c r="A29" s="4" t="inlineStr">
        <is>
          <t>Maximum | Credit risk rate | Notes Receivabl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 receivable, measurement input</t>
        </is>
      </c>
      <c r="B31" s="11" t="n">
        <v>0.5069</v>
      </c>
      <c r="C31" s="11" t="n">
        <v>0.5069</v>
      </c>
    </row>
    <row r="32">
      <c r="A32" s="4" t="inlineStr">
        <is>
          <t>Maximum | Prepayment rate | Loans (at fair valu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 receivable, measurement input</t>
        </is>
      </c>
      <c r="B34" s="11" t="n">
        <v>0.9343</v>
      </c>
      <c r="C34" s="11" t="n">
        <v>0.9343</v>
      </c>
    </row>
    <row r="35">
      <c r="A35" s="4" t="inlineStr">
        <is>
          <t>Maximum | Prepayment rate | Notes Receivabl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 receivable, measurement input</t>
        </is>
      </c>
      <c r="B37" s="11" t="n">
        <v>0.8753</v>
      </c>
      <c r="C37" s="11" t="n">
        <v>0.8873</v>
      </c>
    </row>
    <row r="38">
      <c r="A38" s="4" t="inlineStr">
        <is>
          <t>Weighted Average | Discount rate | Loans (at fair valu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 receivable, measurement input</t>
        </is>
      </c>
      <c r="B40" s="11" t="n">
        <v>0.1178</v>
      </c>
      <c r="C40" s="11" t="n">
        <v>0.1187</v>
      </c>
    </row>
    <row r="41">
      <c r="A41" s="4" t="inlineStr">
        <is>
          <t>Weighted Average | Discount rate | Notes Receivabl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 receivable, measurement input</t>
        </is>
      </c>
      <c r="B43" s="11" t="n">
        <v>0.1279</v>
      </c>
      <c r="C43" s="11" t="n">
        <v>0.1279</v>
      </c>
    </row>
    <row r="44">
      <c r="A44" s="4" t="inlineStr">
        <is>
          <t>Weighted Average | Credit risk rate | Loans (at fair valu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 receivable, measurement input</t>
        </is>
      </c>
      <c r="B46" s="11" t="n">
        <v>0.1697</v>
      </c>
      <c r="C46" s="11" t="n">
        <v>0.1693</v>
      </c>
    </row>
    <row r="47">
      <c r="A47" s="4" t="inlineStr">
        <is>
          <t>Weighted Average | Credit risk rate | Notes Receivabl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 receivable, measurement input</t>
        </is>
      </c>
      <c r="B49" s="11" t="n">
        <v>0.1821</v>
      </c>
      <c r="C49" s="11" t="n">
        <v>0.1843</v>
      </c>
    </row>
    <row r="50">
      <c r="A50" s="4" t="inlineStr">
        <is>
          <t>Weighted Average | Prepayment rate | Loans (at fair valu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 receivable, measurement input</t>
        </is>
      </c>
      <c r="B52" s="11" t="n">
        <v>0.4065</v>
      </c>
      <c r="C52" s="11" t="n">
        <v>0.4049</v>
      </c>
    </row>
    <row r="53">
      <c r="A53" s="4" t="inlineStr">
        <is>
          <t>Weighted Average | Prepayment rate | Notes Receivabl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 receivable, measurement input</t>
        </is>
      </c>
      <c r="B55" s="11" t="n">
        <v>0.4313</v>
      </c>
      <c r="C55" s="11" t="n">
        <v>0.42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ensitivity of Fair Value (Details) - USD ($) $ in Thousands</t>
        </is>
      </c>
      <c r="B1" s="2" t="inlineStr">
        <is>
          <t>Mar. 31, 2023</t>
        </is>
      </c>
      <c r="C1" s="2" t="inlineStr">
        <is>
          <t>Dec. 31, 2022</t>
        </is>
      </c>
    </row>
    <row r="2">
      <c r="A2" s="4" t="inlineStr">
        <is>
          <t>Loans (at fair value)</t>
        </is>
      </c>
      <c r="B2" s="4" t="inlineStr">
        <is>
          <t xml:space="preserve"> </t>
        </is>
      </c>
      <c r="C2" s="4" t="inlineStr">
        <is>
          <t xml:space="preserve"> </t>
        </is>
      </c>
    </row>
    <row r="3">
      <c r="A3" s="3" t="inlineStr">
        <is>
          <t>Discount rates</t>
        </is>
      </c>
      <c r="B3" s="4" t="inlineStr">
        <is>
          <t xml:space="preserve"> </t>
        </is>
      </c>
      <c r="C3" s="4" t="inlineStr">
        <is>
          <t xml:space="preserve"> </t>
        </is>
      </c>
    </row>
    <row r="4">
      <c r="A4" s="4" t="inlineStr">
        <is>
          <t>100 basis point increase</t>
        </is>
      </c>
      <c r="B4" s="6" t="n">
        <v>-11508</v>
      </c>
      <c r="C4" s="6" t="n">
        <v>-11979</v>
      </c>
    </row>
    <row r="5">
      <c r="A5" s="4" t="inlineStr">
        <is>
          <t>200 basis point increase</t>
        </is>
      </c>
      <c r="B5" s="5" t="n">
        <v>-22790</v>
      </c>
      <c r="C5" s="5" t="n">
        <v>-23720</v>
      </c>
    </row>
    <row r="6">
      <c r="A6" s="3" t="inlineStr">
        <is>
          <t>Expected credit loss rates on underlying loans</t>
        </is>
      </c>
      <c r="B6" s="4" t="inlineStr">
        <is>
          <t xml:space="preserve"> </t>
        </is>
      </c>
      <c r="C6" s="4" t="inlineStr">
        <is>
          <t xml:space="preserve"> </t>
        </is>
      </c>
    </row>
    <row r="7">
      <c r="A7" s="4" t="inlineStr">
        <is>
          <t>10% adverse change</t>
        </is>
      </c>
      <c r="B7" s="5" t="n">
        <v>-11686</v>
      </c>
      <c r="C7" s="5" t="n">
        <v>-11927</v>
      </c>
    </row>
    <row r="8">
      <c r="A8" s="4" t="inlineStr">
        <is>
          <t>20% adverse change</t>
        </is>
      </c>
      <c r="B8" s="5" t="n">
        <v>-23375</v>
      </c>
      <c r="C8" s="5" t="n">
        <v>-23852</v>
      </c>
    </row>
    <row r="9">
      <c r="A9" s="3" t="inlineStr">
        <is>
          <t>Expected prepayment rates</t>
        </is>
      </c>
      <c r="B9" s="4" t="inlineStr">
        <is>
          <t xml:space="preserve"> </t>
        </is>
      </c>
      <c r="C9" s="4" t="inlineStr">
        <is>
          <t xml:space="preserve"> </t>
        </is>
      </c>
    </row>
    <row r="10">
      <c r="A10" s="4" t="inlineStr">
        <is>
          <t>10% adverse change</t>
        </is>
      </c>
      <c r="B10" s="5" t="n">
        <v>-2238</v>
      </c>
      <c r="C10" s="5" t="n">
        <v>-2284</v>
      </c>
    </row>
    <row r="11">
      <c r="A11" s="4" t="inlineStr">
        <is>
          <t>20% adverse change</t>
        </is>
      </c>
      <c r="B11" s="5" t="n">
        <v>-4435</v>
      </c>
      <c r="C11" s="5" t="n">
        <v>-4530</v>
      </c>
    </row>
    <row r="12">
      <c r="A12" s="4" t="inlineStr">
        <is>
          <t>Fair Value, Inputs,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of loans</t>
        </is>
      </c>
      <c r="B14" s="5" t="n">
        <v>982229</v>
      </c>
      <c r="C14" s="5" t="n">
        <v>1010421</v>
      </c>
    </row>
    <row r="15">
      <c r="A15" s="4" t="inlineStr">
        <is>
          <t>Fair Value, Inputs, Level 3 | Loans (at fair valu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of loans</t>
        </is>
      </c>
      <c r="B17" s="6" t="n">
        <v>982229</v>
      </c>
      <c r="C17" s="6" t="n">
        <v>10104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oans Rollforward (Details) - Fair Value, Inputs, Level 3 - USD ($) $ in Thousands</t>
        </is>
      </c>
      <c r="B1" s="2" t="inlineStr">
        <is>
          <t>3 Months Ended</t>
        </is>
      </c>
    </row>
    <row r="2">
      <c r="B2" s="2" t="inlineStr">
        <is>
          <t>Mar. 31, 2023</t>
        </is>
      </c>
      <c r="C2" s="2" t="inlineStr">
        <is>
          <t>Mar. 31, 2022</t>
        </is>
      </c>
    </row>
    <row r="3">
      <c r="A3" s="4" t="inlineStr">
        <is>
          <t>Loans (at fair valu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6" t="n">
        <v>1010421</v>
      </c>
      <c r="C5" s="6" t="n">
        <v>252477</v>
      </c>
    </row>
    <row r="6">
      <c r="A6" s="4" t="inlineStr">
        <is>
          <t>Reclassification of loans from HFI to HFS</t>
        </is>
      </c>
      <c r="B6" s="4" t="inlineStr">
        <is>
          <t xml:space="preserve"> </t>
        </is>
      </c>
      <c r="C6" s="5" t="n">
        <v>0</v>
      </c>
    </row>
    <row r="7">
      <c r="A7" s="4" t="inlineStr">
        <is>
          <t>Purchases of loans</t>
        </is>
      </c>
      <c r="B7" s="5" t="n">
        <v>167816</v>
      </c>
      <c r="C7" s="5" t="n">
        <v>443190</v>
      </c>
    </row>
    <row r="8">
      <c r="A8" s="4" t="inlineStr">
        <is>
          <t>Sale of loans</t>
        </is>
      </c>
      <c r="B8" s="5" t="n">
        <v>-67532</v>
      </c>
      <c r="C8" s="5" t="n">
        <v>-50764</v>
      </c>
    </row>
    <row r="9">
      <c r="A9" s="4" t="inlineStr">
        <is>
          <t>Purchase of loans for immediate resale</t>
        </is>
      </c>
      <c r="B9" s="5" t="n">
        <v>389389</v>
      </c>
      <c r="C9" s="5" t="n">
        <v>3014594</v>
      </c>
    </row>
    <row r="10">
      <c r="A10" s="4" t="inlineStr">
        <is>
          <t>Immediate resale of loans</t>
        </is>
      </c>
      <c r="B10" s="5" t="n">
        <v>-389389</v>
      </c>
      <c r="C10" s="5" t="n">
        <v>-3014594</v>
      </c>
    </row>
    <row r="11">
      <c r="A11" s="4" t="inlineStr">
        <is>
          <t>Repayments received</t>
        </is>
      </c>
      <c r="B11" s="5" t="n">
        <v>-82373</v>
      </c>
      <c r="C11" s="5" t="n">
        <v>-29726</v>
      </c>
    </row>
    <row r="12">
      <c r="A12" s="4" t="inlineStr">
        <is>
          <t>Changes in fair value recorded in earnings</t>
        </is>
      </c>
      <c r="B12" s="5" t="n">
        <v>-48161</v>
      </c>
      <c r="C12" s="5" t="n">
        <v>-19511</v>
      </c>
    </row>
    <row r="13">
      <c r="A13" s="4" t="inlineStr">
        <is>
          <t>Other changes</t>
        </is>
      </c>
      <c r="B13" s="5" t="n">
        <v>2058</v>
      </c>
      <c r="C13" s="5" t="n">
        <v>2315</v>
      </c>
    </row>
    <row r="14">
      <c r="A14" s="4" t="inlineStr">
        <is>
          <t>Fair value, ending balance</t>
        </is>
      </c>
      <c r="B14" s="5" t="n">
        <v>982229</v>
      </c>
      <c r="C14" s="5" t="n">
        <v>597981</v>
      </c>
    </row>
    <row r="15">
      <c r="A15" s="4" t="inlineStr">
        <is>
          <t>Loan Held For Sale</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beginning balance</t>
        </is>
      </c>
      <c r="B17" s="5" t="n">
        <v>882810</v>
      </c>
      <c r="C17" s="5" t="n">
        <v>142685</v>
      </c>
    </row>
    <row r="18">
      <c r="A18" s="4" t="inlineStr">
        <is>
          <t>Reclassification of loans from HFI to HFS</t>
        </is>
      </c>
      <c r="B18" s="4" t="inlineStr">
        <is>
          <t xml:space="preserve"> </t>
        </is>
      </c>
      <c r="C18" s="5" t="n">
        <v>109792</v>
      </c>
    </row>
    <row r="19">
      <c r="A19" s="4" t="inlineStr">
        <is>
          <t>Purchases of loans</t>
        </is>
      </c>
      <c r="B19" s="5" t="n">
        <v>120615</v>
      </c>
      <c r="C19" s="5" t="n">
        <v>443190</v>
      </c>
    </row>
    <row r="20">
      <c r="A20" s="4" t="inlineStr">
        <is>
          <t>Sale of loans</t>
        </is>
      </c>
      <c r="B20" s="5" t="n">
        <v>-67532</v>
      </c>
      <c r="C20" s="5" t="n">
        <v>-50764</v>
      </c>
    </row>
    <row r="21">
      <c r="A21" s="4" t="inlineStr">
        <is>
          <t>Purchase of loans for immediate resale</t>
        </is>
      </c>
      <c r="B21" s="5" t="n">
        <v>389389</v>
      </c>
      <c r="C21" s="5" t="n">
        <v>3014594</v>
      </c>
    </row>
    <row r="22">
      <c r="A22" s="4" t="inlineStr">
        <is>
          <t>Immediate resale of loans</t>
        </is>
      </c>
      <c r="B22" s="5" t="n">
        <v>-389389</v>
      </c>
      <c r="C22" s="5" t="n">
        <v>-3014594</v>
      </c>
    </row>
    <row r="23">
      <c r="A23" s="4" t="inlineStr">
        <is>
          <t>Repayments received</t>
        </is>
      </c>
      <c r="B23" s="5" t="n">
        <v>-61501</v>
      </c>
      <c r="C23" s="5" t="n">
        <v>-29726</v>
      </c>
    </row>
    <row r="24">
      <c r="A24" s="4" t="inlineStr">
        <is>
          <t>Changes in fair value recorded in earnings</t>
        </is>
      </c>
      <c r="B24" s="5" t="n">
        <v>-35430</v>
      </c>
      <c r="C24" s="5" t="n">
        <v>-19511</v>
      </c>
    </row>
    <row r="25">
      <c r="A25" s="4" t="inlineStr">
        <is>
          <t>Other changes</t>
        </is>
      </c>
      <c r="B25" s="5" t="n">
        <v>520</v>
      </c>
      <c r="C25" s="5" t="n">
        <v>2315</v>
      </c>
    </row>
    <row r="26">
      <c r="A26" s="4" t="inlineStr">
        <is>
          <t>Fair value, ending balance</t>
        </is>
      </c>
      <c r="B26" s="5" t="n">
        <v>839482</v>
      </c>
      <c r="C26" s="5" t="n">
        <v>597981</v>
      </c>
    </row>
    <row r="27">
      <c r="A27" s="4" t="inlineStr">
        <is>
          <t>Loans Held For Investment</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balance</t>
        </is>
      </c>
      <c r="B29" s="5" t="n">
        <v>127611</v>
      </c>
      <c r="C29" s="5" t="n">
        <v>109792</v>
      </c>
    </row>
    <row r="30">
      <c r="A30" s="4" t="inlineStr">
        <is>
          <t>Reclassification of loans from HFI to HFS</t>
        </is>
      </c>
      <c r="B30" s="4" t="inlineStr">
        <is>
          <t xml:space="preserve"> </t>
        </is>
      </c>
      <c r="C30" s="5" t="n">
        <v>-109792</v>
      </c>
    </row>
    <row r="31">
      <c r="A31" s="4" t="inlineStr">
        <is>
          <t>Purchases of loans</t>
        </is>
      </c>
      <c r="B31" s="5" t="n">
        <v>47201</v>
      </c>
      <c r="C31" s="5" t="n">
        <v>0</v>
      </c>
    </row>
    <row r="32">
      <c r="A32" s="4" t="inlineStr">
        <is>
          <t>Sale of loans</t>
        </is>
      </c>
      <c r="B32" s="5" t="n">
        <v>0</v>
      </c>
      <c r="C32" s="5" t="n">
        <v>0</v>
      </c>
    </row>
    <row r="33">
      <c r="A33" s="4" t="inlineStr">
        <is>
          <t>Purchase of loans for immediate resale</t>
        </is>
      </c>
      <c r="B33" s="5" t="n">
        <v>0</v>
      </c>
      <c r="C33" s="5" t="n">
        <v>0</v>
      </c>
    </row>
    <row r="34">
      <c r="A34" s="4" t="inlineStr">
        <is>
          <t>Immediate resale of loans</t>
        </is>
      </c>
      <c r="B34" s="5" t="n">
        <v>0</v>
      </c>
      <c r="C34" s="5" t="n">
        <v>0</v>
      </c>
    </row>
    <row r="35">
      <c r="A35" s="4" t="inlineStr">
        <is>
          <t>Repayments received</t>
        </is>
      </c>
      <c r="B35" s="5" t="n">
        <v>-20872</v>
      </c>
      <c r="C35" s="5" t="n">
        <v>0</v>
      </c>
    </row>
    <row r="36">
      <c r="A36" s="4" t="inlineStr">
        <is>
          <t>Changes in fair value recorded in earnings</t>
        </is>
      </c>
      <c r="B36" s="5" t="n">
        <v>-12731</v>
      </c>
      <c r="C36" s="5" t="n">
        <v>0</v>
      </c>
    </row>
    <row r="37">
      <c r="A37" s="4" t="inlineStr">
        <is>
          <t>Other changes</t>
        </is>
      </c>
      <c r="B37" s="5" t="n">
        <v>1538</v>
      </c>
      <c r="C37" s="5" t="n">
        <v>0</v>
      </c>
    </row>
    <row r="38">
      <c r="A38" s="4" t="inlineStr">
        <is>
          <t>Fair value, ending balance</t>
        </is>
      </c>
      <c r="B38" s="6" t="n">
        <v>142747</v>
      </c>
      <c r="C3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oans at Fair Value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Fair value</t>
        </is>
      </c>
      <c r="B3" s="6" t="n">
        <v>982229</v>
      </c>
      <c r="C3" s="6" t="n">
        <v>1010421</v>
      </c>
    </row>
    <row r="4">
      <c r="A4" s="4" t="inlineStr">
        <is>
          <t>Loans (at fair val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Outstanding principal balance</t>
        </is>
      </c>
      <c r="B6" s="5" t="n">
        <v>1040562</v>
      </c>
      <c r="C6" s="5" t="n">
        <v>1047714</v>
      </c>
    </row>
    <row r="7">
      <c r="A7" s="4" t="inlineStr">
        <is>
          <t>Net fair value and accrued interest adjustments</t>
        </is>
      </c>
      <c r="B7" s="5" t="n">
        <v>-58333</v>
      </c>
      <c r="C7" s="5" t="n">
        <v>-37293</v>
      </c>
    </row>
    <row r="8">
      <c r="A8" s="4" t="inlineStr">
        <is>
          <t>Fair value</t>
        </is>
      </c>
      <c r="B8" s="5" t="n">
        <v>982229</v>
      </c>
      <c r="C8" s="5" t="n">
        <v>1010421</v>
      </c>
    </row>
    <row r="9">
      <c r="A9" s="4" t="inlineStr">
        <is>
          <t>Loans (at fair value) | Auto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air value</t>
        </is>
      </c>
      <c r="B11" s="5" t="n">
        <v>401100</v>
      </c>
      <c r="C11" s="5" t="n">
        <v>397700</v>
      </c>
    </row>
    <row r="12">
      <c r="A12" s="4" t="inlineStr">
        <is>
          <t>Loans &gt; 90 Days Past Due | Loans (at fair val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Outstanding principal balance</t>
        </is>
      </c>
      <c r="B14" s="5" t="n">
        <v>11341</v>
      </c>
      <c r="C14" s="5" t="n">
        <v>9006</v>
      </c>
    </row>
    <row r="15">
      <c r="A15" s="4" t="inlineStr">
        <is>
          <t>Net fair value and accrued interest adjustments</t>
        </is>
      </c>
      <c r="B15" s="5" t="n">
        <v>-9864</v>
      </c>
      <c r="C15" s="5" t="n">
        <v>-7006</v>
      </c>
    </row>
    <row r="16">
      <c r="A16" s="4" t="inlineStr">
        <is>
          <t>Fair value</t>
        </is>
      </c>
      <c r="B16" s="6" t="n">
        <v>1477</v>
      </c>
      <c r="C16"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ote Receivable Rollforward (Details) - Notes receivable and residual certificates (at fair value) - Fair Value, Inputs, Level 3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6" t="n">
        <v>6181</v>
      </c>
      <c r="C4" s="6" t="n">
        <v>8288</v>
      </c>
    </row>
    <row r="5">
      <c r="A5" s="4" t="inlineStr">
        <is>
          <t>Repayments and settlements</t>
        </is>
      </c>
      <c r="B5" s="5" t="n">
        <v>-1566</v>
      </c>
      <c r="C5" s="5" t="n">
        <v>-2067</v>
      </c>
    </row>
    <row r="6">
      <c r="A6" s="4" t="inlineStr">
        <is>
          <t>Changes in fair value recorded in earnings</t>
        </is>
      </c>
      <c r="B6" s="5" t="n">
        <v>394</v>
      </c>
      <c r="C6" s="5" t="n">
        <v>163</v>
      </c>
    </row>
    <row r="7">
      <c r="A7" s="4" t="inlineStr">
        <is>
          <t>Fair value, ending balance</t>
        </is>
      </c>
      <c r="B7" s="6" t="n">
        <v>5009</v>
      </c>
      <c r="C7" s="6" t="n">
        <v>63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Fair Value Assumptions (Details) - Fair Value, Inputs, Level 3 - Valuation Technique, Discounted Cash Flow</t>
        </is>
      </c>
      <c r="B1" s="2" t="inlineStr">
        <is>
          <t>3 Months Ended</t>
        </is>
      </c>
      <c r="C1" s="2" t="inlineStr">
        <is>
          <t>12 Months Ended</t>
        </is>
      </c>
    </row>
    <row r="2">
      <c r="B2" s="2" t="inlineStr">
        <is>
          <t>Mar. 31, 2023</t>
        </is>
      </c>
      <c r="C2" s="2" t="inlineStr">
        <is>
          <t>Dec. 31, 2022</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9" t="n">
        <v>0.13</v>
      </c>
      <c r="C5" s="9" t="n">
        <v>0.13</v>
      </c>
    </row>
    <row r="6">
      <c r="A6" s="4" t="inlineStr">
        <is>
          <t>Credit risk rate</t>
        </is>
      </c>
      <c r="B6" s="11" t="n">
        <v>0.0004</v>
      </c>
      <c r="C6" s="11" t="n">
        <v>0.0003</v>
      </c>
    </row>
    <row r="7">
      <c r="A7" s="4" t="inlineStr">
        <is>
          <t>Market-servicing rate</t>
        </is>
      </c>
      <c r="B7" s="11" t="n">
        <v>0.0062</v>
      </c>
      <c r="C7" s="11" t="n">
        <v>0.0062</v>
      </c>
    </row>
    <row r="8">
      <c r="A8" s="4" t="inlineStr">
        <is>
          <t>Prepayment rate</t>
        </is>
      </c>
      <c r="B8" s="11" t="n">
        <v>0.0462</v>
      </c>
      <c r="C8" s="11" t="n">
        <v>0.0053</v>
      </c>
    </row>
    <row r="9">
      <c r="A9" s="4" t="inlineStr">
        <is>
          <t>Maximum</t>
        </is>
      </c>
      <c r="B9" s="4" t="inlineStr">
        <is>
          <t xml:space="preserve"> </t>
        </is>
      </c>
      <c r="C9" s="4" t="inlineStr">
        <is>
          <t xml:space="preserve"> </t>
        </is>
      </c>
    </row>
    <row r="10">
      <c r="A10" s="3" t="inlineStr">
        <is>
          <t>Assumption for Fair Value as of Balance Sheet Date of Assets or Liabilities that relate to Transferor's Continuing Involvement [Line Items]</t>
        </is>
      </c>
      <c r="B10" s="4" t="inlineStr">
        <is>
          <t xml:space="preserve"> </t>
        </is>
      </c>
      <c r="C10" s="4" t="inlineStr">
        <is>
          <t xml:space="preserve"> </t>
        </is>
      </c>
    </row>
    <row r="11">
      <c r="A11" s="4" t="inlineStr">
        <is>
          <t>Discount rate</t>
        </is>
      </c>
      <c r="B11" s="9" t="n">
        <v>0.2</v>
      </c>
      <c r="C11" s="9" t="n">
        <v>0.2</v>
      </c>
    </row>
    <row r="12">
      <c r="A12" s="4" t="inlineStr">
        <is>
          <t>Credit risk rate</t>
        </is>
      </c>
      <c r="B12" s="11" t="n">
        <v>0.6536</v>
      </c>
      <c r="C12" s="11" t="n">
        <v>0.9176</v>
      </c>
    </row>
    <row r="13">
      <c r="A13" s="4" t="inlineStr">
        <is>
          <t>Market-servicing rate</t>
        </is>
      </c>
      <c r="B13" s="11" t="n">
        <v>0.0372</v>
      </c>
      <c r="C13" s="11" t="n">
        <v>0.0372</v>
      </c>
    </row>
    <row r="14">
      <c r="A14" s="4" t="inlineStr">
        <is>
          <t>Prepayment rate</t>
        </is>
      </c>
      <c r="B14" s="11" t="n">
        <v>0.969</v>
      </c>
      <c r="C14" s="11" t="n">
        <v>0.9199000000000001</v>
      </c>
    </row>
    <row r="15">
      <c r="A15" s="4" t="inlineStr">
        <is>
          <t>Weighted Average</t>
        </is>
      </c>
      <c r="B15" s="4" t="inlineStr">
        <is>
          <t xml:space="preserve"> </t>
        </is>
      </c>
      <c r="C15" s="4" t="inlineStr">
        <is>
          <t xml:space="preserve"> </t>
        </is>
      </c>
    </row>
    <row r="16">
      <c r="A16" s="3" t="inlineStr">
        <is>
          <t>Assumption for Fair Value as of Balance Sheet Date of Assets or Liabilities that relate to Transferor's Continuing Involvement [Line Items]</t>
        </is>
      </c>
      <c r="B16" s="4" t="inlineStr">
        <is>
          <t xml:space="preserve"> </t>
        </is>
      </c>
      <c r="C16" s="4" t="inlineStr">
        <is>
          <t xml:space="preserve"> </t>
        </is>
      </c>
    </row>
    <row r="17">
      <c r="A17" s="4" t="inlineStr">
        <is>
          <t>Discount rate</t>
        </is>
      </c>
      <c r="B17" s="11" t="n">
        <v>0.1708</v>
      </c>
      <c r="C17" s="11" t="n">
        <v>0.172</v>
      </c>
    </row>
    <row r="18">
      <c r="A18" s="4" t="inlineStr">
        <is>
          <t>Credit risk rate</t>
        </is>
      </c>
      <c r="B18" s="11" t="n">
        <v>0.1573</v>
      </c>
      <c r="C18" s="11" t="n">
        <v>0.1622</v>
      </c>
    </row>
    <row r="19">
      <c r="A19" s="4" t="inlineStr">
        <is>
          <t>Market-servicing rate</t>
        </is>
      </c>
      <c r="B19" s="11" t="n">
        <v>0.0062</v>
      </c>
      <c r="C19" s="11" t="n">
        <v>0.0062</v>
      </c>
    </row>
    <row r="20">
      <c r="A20" s="4" t="inlineStr">
        <is>
          <t>Prepayment rate</t>
        </is>
      </c>
      <c r="B20" s="11" t="n">
        <v>0.415</v>
      </c>
      <c r="C20" s="11" t="n">
        <v>0.41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Loan Servicing Sensitivity (Details) - USD ($) $ in Thousands</t>
        </is>
      </c>
      <c r="B1" s="2" t="inlineStr">
        <is>
          <t>Mar. 31, 2023</t>
        </is>
      </c>
      <c r="C1" s="2" t="inlineStr">
        <is>
          <t>Dec. 31, 2022</t>
        </is>
      </c>
      <c r="D1" s="2" t="inlineStr">
        <is>
          <t>Mar. 31, 2022</t>
        </is>
      </c>
      <c r="E1" s="2" t="inlineStr">
        <is>
          <t>Dec. 31, 2021</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c r="D2" s="4" t="inlineStr">
        <is>
          <t xml:space="preserve"> </t>
        </is>
      </c>
      <c r="E2" s="4" t="inlineStr">
        <is>
          <t xml:space="preserve"> </t>
        </is>
      </c>
    </row>
    <row r="3">
      <c r="A3" s="4" t="inlineStr">
        <is>
          <t>Fair value of loan servicing assets</t>
        </is>
      </c>
      <c r="B3" s="6" t="n">
        <v>34650</v>
      </c>
      <c r="C3" s="6" t="n">
        <v>36467</v>
      </c>
      <c r="D3" s="4" t="inlineStr">
        <is>
          <t xml:space="preserve"> </t>
        </is>
      </c>
      <c r="E3" s="4" t="inlineStr">
        <is>
          <t xml:space="preserve"> </t>
        </is>
      </c>
    </row>
    <row r="4">
      <c r="A4" s="4" t="inlineStr">
        <is>
          <t>Fair value of loan servicing liabilities</t>
        </is>
      </c>
      <c r="B4" s="5" t="n">
        <v>3142</v>
      </c>
      <c r="C4" s="5" t="n">
        <v>3968</v>
      </c>
      <c r="D4" s="4" t="inlineStr">
        <is>
          <t xml:space="preserve"> </t>
        </is>
      </c>
      <c r="E4" s="4" t="inlineStr">
        <is>
          <t xml:space="preserve"> </t>
        </is>
      </c>
    </row>
    <row r="5">
      <c r="A5" s="4" t="inlineStr">
        <is>
          <t>Fair Value, Inputs, Level 3</t>
        </is>
      </c>
      <c r="B5" s="4" t="inlineStr">
        <is>
          <t xml:space="preserve"> </t>
        </is>
      </c>
      <c r="C5" s="4" t="inlineStr">
        <is>
          <t xml:space="preserve"> </t>
        </is>
      </c>
      <c r="D5" s="4" t="inlineStr">
        <is>
          <t xml:space="preserve"> </t>
        </is>
      </c>
      <c r="E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row>
    <row r="7">
      <c r="A7" s="4" t="inlineStr">
        <is>
          <t>Fair value of loan servicing assets</t>
        </is>
      </c>
      <c r="B7" s="5" t="n">
        <v>34650</v>
      </c>
      <c r="C7" s="5" t="n">
        <v>36467</v>
      </c>
      <c r="D7" s="4" t="inlineStr">
        <is>
          <t xml:space="preserve"> </t>
        </is>
      </c>
      <c r="E7" s="4" t="inlineStr">
        <is>
          <t xml:space="preserve"> </t>
        </is>
      </c>
    </row>
    <row r="8">
      <c r="A8" s="4" t="inlineStr">
        <is>
          <t>Fair value of loan servicing liabilities</t>
        </is>
      </c>
      <c r="B8" s="5" t="n">
        <v>3142</v>
      </c>
      <c r="C8" s="5" t="n">
        <v>3968</v>
      </c>
      <c r="D8" s="4" t="inlineStr">
        <is>
          <t xml:space="preserve"> </t>
        </is>
      </c>
      <c r="E8" s="4" t="inlineStr">
        <is>
          <t xml:space="preserve"> </t>
        </is>
      </c>
    </row>
    <row r="9">
      <c r="A9" s="4" t="inlineStr">
        <is>
          <t>Fair Value, Inputs, Level 3 | Loan Servicing Liabilities</t>
        </is>
      </c>
      <c r="B9" s="4" t="inlineStr">
        <is>
          <t xml:space="preserve"> </t>
        </is>
      </c>
      <c r="C9" s="4" t="inlineStr">
        <is>
          <t xml:space="preserve"> </t>
        </is>
      </c>
      <c r="D9" s="4" t="inlineStr">
        <is>
          <t xml:space="preserve"> </t>
        </is>
      </c>
      <c r="E9" s="4" t="inlineStr">
        <is>
          <t xml:space="preserve"> </t>
        </is>
      </c>
    </row>
    <row r="10">
      <c r="A10" s="3" t="inlineStr">
        <is>
          <t>Sensitivity Analysis of Fair Value of Interests Continued to be Held by Transferor, Servicing Assets or Liabilities, Impact of Adverse Change in Assumption [Line Items]</t>
        </is>
      </c>
      <c r="B10" s="4" t="inlineStr">
        <is>
          <t xml:space="preserve"> </t>
        </is>
      </c>
      <c r="C10" s="4" t="inlineStr">
        <is>
          <t xml:space="preserve"> </t>
        </is>
      </c>
      <c r="D10" s="4" t="inlineStr">
        <is>
          <t xml:space="preserve"> </t>
        </is>
      </c>
      <c r="E10" s="4" t="inlineStr">
        <is>
          <t xml:space="preserve"> </t>
        </is>
      </c>
    </row>
    <row r="11">
      <c r="A11" s="4" t="inlineStr">
        <is>
          <t>Fair value of loan servicing liabilities</t>
        </is>
      </c>
      <c r="B11" s="5" t="n">
        <v>3142</v>
      </c>
      <c r="C11" s="5" t="n">
        <v>3968</v>
      </c>
      <c r="D11" s="6" t="n">
        <v>8290</v>
      </c>
      <c r="E11" s="6" t="n">
        <v>8780</v>
      </c>
    </row>
    <row r="12">
      <c r="A12" s="4" t="inlineStr">
        <is>
          <t>10% market-servicing rates increase</t>
        </is>
      </c>
      <c r="B12" s="5" t="n">
        <v>1936</v>
      </c>
      <c r="C12" s="5" t="n">
        <v>2303</v>
      </c>
      <c r="D12" s="4" t="inlineStr">
        <is>
          <t xml:space="preserve"> </t>
        </is>
      </c>
      <c r="E12" s="4" t="inlineStr">
        <is>
          <t xml:space="preserve"> </t>
        </is>
      </c>
    </row>
    <row r="13">
      <c r="A13" s="4" t="inlineStr">
        <is>
          <t>20% market-servicing rates increase</t>
        </is>
      </c>
      <c r="B13" s="5" t="n">
        <v>3821</v>
      </c>
      <c r="C13" s="5" t="n">
        <v>4640</v>
      </c>
      <c r="D13" s="4" t="inlineStr">
        <is>
          <t xml:space="preserve"> </t>
        </is>
      </c>
      <c r="E13" s="4" t="inlineStr">
        <is>
          <t xml:space="preserve"> </t>
        </is>
      </c>
    </row>
    <row r="14">
      <c r="A14" s="4" t="inlineStr">
        <is>
          <t>Fair Value, Inputs, Level 3 | Loan Servicing Assets</t>
        </is>
      </c>
      <c r="B14" s="4" t="inlineStr">
        <is>
          <t xml:space="preserve"> </t>
        </is>
      </c>
      <c r="C14" s="4" t="inlineStr">
        <is>
          <t xml:space="preserve"> </t>
        </is>
      </c>
      <c r="D14" s="4" t="inlineStr">
        <is>
          <t xml:space="preserve"> </t>
        </is>
      </c>
      <c r="E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c r="D15" s="4" t="inlineStr">
        <is>
          <t xml:space="preserve"> </t>
        </is>
      </c>
      <c r="E15" s="4" t="inlineStr">
        <is>
          <t xml:space="preserve"> </t>
        </is>
      </c>
    </row>
    <row r="16">
      <c r="A16" s="4" t="inlineStr">
        <is>
          <t>Fair value of loan servicing assets</t>
        </is>
      </c>
      <c r="B16" s="5" t="n">
        <v>34650</v>
      </c>
      <c r="C16" s="5" t="n">
        <v>36467</v>
      </c>
      <c r="D16" s="6" t="n">
        <v>27960</v>
      </c>
      <c r="E16" s="6" t="n">
        <v>18388</v>
      </c>
    </row>
    <row r="17">
      <c r="A17" s="4" t="inlineStr">
        <is>
          <t>10% market-servicing rates increase</t>
        </is>
      </c>
      <c r="B17" s="5" t="n">
        <v>-9090</v>
      </c>
      <c r="C17" s="5" t="n">
        <v>-9989</v>
      </c>
      <c r="D17" s="4" t="inlineStr">
        <is>
          <t xml:space="preserve"> </t>
        </is>
      </c>
      <c r="E17" s="4" t="inlineStr">
        <is>
          <t xml:space="preserve"> </t>
        </is>
      </c>
    </row>
    <row r="18">
      <c r="A18" s="4" t="inlineStr">
        <is>
          <t>20% market-servicing rates increase</t>
        </is>
      </c>
      <c r="B18" s="6" t="n">
        <v>-18508</v>
      </c>
      <c r="C18" s="6" t="n">
        <v>-19950</v>
      </c>
      <c r="D18" s="4" t="inlineStr">
        <is>
          <t xml:space="preserve"> </t>
        </is>
      </c>
      <c r="E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1</t>
        </is>
      </c>
      <c r="B2" s="4" t="inlineStr">
        <is>
          <t xml:space="preserve"> </t>
        </is>
      </c>
      <c r="C2" s="5" t="n">
        <v>83659665</v>
      </c>
      <c r="D2" s="4" t="inlineStr">
        <is>
          <t xml:space="preserve"> </t>
        </is>
      </c>
      <c r="E2" s="4" t="inlineStr">
        <is>
          <t xml:space="preserve"> </t>
        </is>
      </c>
    </row>
    <row r="3">
      <c r="A3" s="4" t="inlineStr">
        <is>
          <t>Beginning balance at Dec. 31, 2021</t>
        </is>
      </c>
      <c r="B3" s="6" t="n">
        <v>807078</v>
      </c>
      <c r="C3" s="6" t="n">
        <v>8</v>
      </c>
      <c r="D3" s="6" t="n">
        <v>740849</v>
      </c>
      <c r="E3" s="6" t="n">
        <v>662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 (in shares)</t>
        </is>
      </c>
      <c r="B5" s="4" t="inlineStr">
        <is>
          <t xml:space="preserve"> </t>
        </is>
      </c>
      <c r="C5" s="5" t="n">
        <v>888961</v>
      </c>
      <c r="D5" s="4" t="inlineStr">
        <is>
          <t xml:space="preserve"> </t>
        </is>
      </c>
      <c r="E5" s="4" t="inlineStr">
        <is>
          <t xml:space="preserve"> </t>
        </is>
      </c>
    </row>
    <row r="6">
      <c r="A6" s="4" t="inlineStr">
        <is>
          <t>Issuance of common stock upon exercise of stock options</t>
        </is>
      </c>
      <c r="B6" s="5" t="n">
        <v>5626</v>
      </c>
      <c r="C6" s="6" t="n">
        <v>1</v>
      </c>
      <c r="D6" s="5" t="n">
        <v>5625</v>
      </c>
      <c r="E6" s="4" t="inlineStr">
        <is>
          <t xml:space="preserve"> </t>
        </is>
      </c>
    </row>
    <row r="7">
      <c r="A7" s="4" t="inlineStr">
        <is>
          <t>Issuance of common stock upon settlement of restricted stock units (in shares)</t>
        </is>
      </c>
      <c r="B7" s="4" t="inlineStr">
        <is>
          <t xml:space="preserve"> </t>
        </is>
      </c>
      <c r="C7" s="5" t="n">
        <v>80226</v>
      </c>
      <c r="D7" s="4" t="inlineStr">
        <is>
          <t xml:space="preserve"> </t>
        </is>
      </c>
      <c r="E7" s="4" t="inlineStr">
        <is>
          <t xml:space="preserve"> </t>
        </is>
      </c>
    </row>
    <row r="8">
      <c r="A8" s="4" t="inlineStr">
        <is>
          <t>Stock-based compensation expense</t>
        </is>
      </c>
      <c r="B8" s="5" t="n">
        <v>26677</v>
      </c>
      <c r="C8" s="4" t="inlineStr">
        <is>
          <t xml:space="preserve"> </t>
        </is>
      </c>
      <c r="D8" s="5" t="n">
        <v>26677</v>
      </c>
      <c r="E8" s="4" t="inlineStr">
        <is>
          <t xml:space="preserve"> </t>
        </is>
      </c>
    </row>
    <row r="9">
      <c r="A9" s="4" t="inlineStr">
        <is>
          <t>Issuance of common stock under employee stock purchase plan (in shares)</t>
        </is>
      </c>
      <c r="B9" s="4" t="inlineStr">
        <is>
          <t xml:space="preserve"> </t>
        </is>
      </c>
      <c r="C9" s="5" t="n">
        <v>47894</v>
      </c>
      <c r="D9" s="4" t="inlineStr">
        <is>
          <t xml:space="preserve"> </t>
        </is>
      </c>
      <c r="E9" s="4" t="inlineStr">
        <is>
          <t xml:space="preserve"> </t>
        </is>
      </c>
    </row>
    <row r="10">
      <c r="A10" s="4" t="inlineStr">
        <is>
          <t>Issuance of common stock under employee stock purchase plan</t>
        </is>
      </c>
      <c r="B10" s="5" t="n">
        <v>4431</v>
      </c>
      <c r="C10" s="4" t="inlineStr">
        <is>
          <t xml:space="preserve"> </t>
        </is>
      </c>
      <c r="D10" s="5" t="n">
        <v>4431</v>
      </c>
      <c r="E10" s="4" t="inlineStr">
        <is>
          <t xml:space="preserve"> </t>
        </is>
      </c>
    </row>
    <row r="11">
      <c r="A11" s="4" t="inlineStr">
        <is>
          <t>Net income (loss)</t>
        </is>
      </c>
      <c r="B11" s="5" t="n">
        <v>32692</v>
      </c>
      <c r="C11" s="4" t="inlineStr">
        <is>
          <t xml:space="preserve"> </t>
        </is>
      </c>
      <c r="D11" s="4" t="inlineStr">
        <is>
          <t xml:space="preserve"> </t>
        </is>
      </c>
      <c r="E11" s="5" t="n">
        <v>32692</v>
      </c>
    </row>
    <row r="12">
      <c r="A12" s="4" t="inlineStr">
        <is>
          <t>Ending balance (in shares) at Mar. 31, 2022</t>
        </is>
      </c>
      <c r="B12" s="4" t="inlineStr">
        <is>
          <t xml:space="preserve"> </t>
        </is>
      </c>
      <c r="C12" s="5" t="n">
        <v>84676746</v>
      </c>
      <c r="D12" s="4" t="inlineStr">
        <is>
          <t xml:space="preserve"> </t>
        </is>
      </c>
      <c r="E12" s="4" t="inlineStr">
        <is>
          <t xml:space="preserve"> </t>
        </is>
      </c>
    </row>
    <row r="13">
      <c r="A13" s="4" t="inlineStr">
        <is>
          <t>Ending balance at Mar. 31, 2022</t>
        </is>
      </c>
      <c r="B13" s="6" t="n">
        <v>876504</v>
      </c>
      <c r="C13" s="6" t="n">
        <v>9</v>
      </c>
      <c r="D13" s="5" t="n">
        <v>777582</v>
      </c>
      <c r="E13" s="5" t="n">
        <v>98913</v>
      </c>
    </row>
    <row r="14">
      <c r="A14" s="4" t="inlineStr">
        <is>
          <t>Beginning balance (in shares) at Dec. 31, 2022</t>
        </is>
      </c>
      <c r="B14" s="5" t="n">
        <v>81259676</v>
      </c>
      <c r="C14" s="5" t="n">
        <v>81259676</v>
      </c>
      <c r="D14" s="4" t="inlineStr">
        <is>
          <t xml:space="preserve"> </t>
        </is>
      </c>
      <c r="E14" s="4" t="inlineStr">
        <is>
          <t xml:space="preserve"> </t>
        </is>
      </c>
    </row>
    <row r="15">
      <c r="A15" s="4" t="inlineStr">
        <is>
          <t>Beginning balance at Dec. 31, 2022</t>
        </is>
      </c>
      <c r="B15" s="6" t="n">
        <v>672435</v>
      </c>
      <c r="C15" s="6" t="n">
        <v>8</v>
      </c>
      <c r="D15" s="5" t="n">
        <v>714871</v>
      </c>
      <c r="E15" s="5" t="n">
        <v>-4244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Issuance of common stock upon exercise of stock options (in shares)</t>
        </is>
      </c>
      <c r="B17" s="5" t="n">
        <v>331093</v>
      </c>
      <c r="C17" s="5" t="n">
        <v>331093</v>
      </c>
      <c r="D17" s="4" t="inlineStr">
        <is>
          <t xml:space="preserve"> </t>
        </is>
      </c>
      <c r="E17" s="4" t="inlineStr">
        <is>
          <t xml:space="preserve"> </t>
        </is>
      </c>
    </row>
    <row r="18">
      <c r="A18" s="4" t="inlineStr">
        <is>
          <t>Issuance of common stock upon exercise of stock options</t>
        </is>
      </c>
      <c r="B18" s="6" t="n">
        <v>1537</v>
      </c>
      <c r="C18" s="4" t="inlineStr">
        <is>
          <t xml:space="preserve"> </t>
        </is>
      </c>
      <c r="D18" s="5" t="n">
        <v>1537</v>
      </c>
      <c r="E18" s="4" t="inlineStr">
        <is>
          <t xml:space="preserve"> </t>
        </is>
      </c>
    </row>
    <row r="19">
      <c r="A19" s="4" t="inlineStr">
        <is>
          <t>Issuance of common stock upon settlement of restricted stock units (in shares)</t>
        </is>
      </c>
      <c r="B19" s="4" t="inlineStr">
        <is>
          <t xml:space="preserve"> </t>
        </is>
      </c>
      <c r="C19" s="5" t="n">
        <v>698173</v>
      </c>
      <c r="D19" s="4" t="inlineStr">
        <is>
          <t xml:space="preserve"> </t>
        </is>
      </c>
      <c r="E19" s="4" t="inlineStr">
        <is>
          <t xml:space="preserve"> </t>
        </is>
      </c>
    </row>
    <row r="20">
      <c r="A20" s="4" t="inlineStr">
        <is>
          <t>Shares withheld related to net share settlement of restricted stock units (in shares)</t>
        </is>
      </c>
      <c r="B20" s="4" t="inlineStr">
        <is>
          <t xml:space="preserve"> </t>
        </is>
      </c>
      <c r="C20" s="5" t="n">
        <v>-328</v>
      </c>
      <c r="D20" s="4" t="inlineStr">
        <is>
          <t xml:space="preserve"> </t>
        </is>
      </c>
      <c r="E20" s="4" t="inlineStr">
        <is>
          <t xml:space="preserve"> </t>
        </is>
      </c>
    </row>
    <row r="21">
      <c r="A21" s="4" t="inlineStr">
        <is>
          <t>Shares withheld related to net share settlement of restricted stock units</t>
        </is>
      </c>
      <c r="B21" s="5" t="n">
        <v>-5</v>
      </c>
      <c r="C21" s="4" t="inlineStr">
        <is>
          <t xml:space="preserve"> </t>
        </is>
      </c>
      <c r="D21" s="5" t="n">
        <v>-5</v>
      </c>
      <c r="E21" s="4" t="inlineStr">
        <is>
          <t xml:space="preserve"> </t>
        </is>
      </c>
    </row>
    <row r="22">
      <c r="A22" s="4" t="inlineStr">
        <is>
          <t>Stock-based compensation expense</t>
        </is>
      </c>
      <c r="B22" s="5" t="n">
        <v>76767</v>
      </c>
      <c r="C22" s="4" t="inlineStr">
        <is>
          <t xml:space="preserve"> </t>
        </is>
      </c>
      <c r="D22" s="5" t="n">
        <v>76767</v>
      </c>
      <c r="E22" s="4" t="inlineStr">
        <is>
          <t xml:space="preserve"> </t>
        </is>
      </c>
    </row>
    <row r="23">
      <c r="A23" s="4" t="inlineStr">
        <is>
          <t>Issuance of common stock under employee stock purchase plan (in shares)</t>
        </is>
      </c>
      <c r="B23" s="4" t="inlineStr">
        <is>
          <t xml:space="preserve"> </t>
        </is>
      </c>
      <c r="C23" s="5" t="n">
        <v>312134</v>
      </c>
      <c r="D23" s="4" t="inlineStr">
        <is>
          <t xml:space="preserve"> </t>
        </is>
      </c>
      <c r="E23" s="4" t="inlineStr">
        <is>
          <t xml:space="preserve"> </t>
        </is>
      </c>
    </row>
    <row r="24">
      <c r="A24" s="4" t="inlineStr">
        <is>
          <t>Issuance of common stock under employee stock purchase plan</t>
        </is>
      </c>
      <c r="B24" s="5" t="n">
        <v>5728</v>
      </c>
      <c r="C24" s="4" t="inlineStr">
        <is>
          <t xml:space="preserve"> </t>
        </is>
      </c>
      <c r="D24" s="5" t="n">
        <v>5728</v>
      </c>
      <c r="E24" s="4" t="inlineStr">
        <is>
          <t xml:space="preserve"> </t>
        </is>
      </c>
    </row>
    <row r="25">
      <c r="A25" s="4" t="inlineStr">
        <is>
          <t>Net income (loss)</t>
        </is>
      </c>
      <c r="B25" s="6" t="n">
        <v>-129254</v>
      </c>
      <c r="C25" s="4" t="inlineStr">
        <is>
          <t xml:space="preserve"> </t>
        </is>
      </c>
      <c r="D25" s="4" t="inlineStr">
        <is>
          <t xml:space="preserve"> </t>
        </is>
      </c>
      <c r="E25" s="5" t="n">
        <v>-129254</v>
      </c>
    </row>
    <row r="26">
      <c r="A26" s="4" t="inlineStr">
        <is>
          <t>Ending balance (in shares) at Mar. 31, 2023</t>
        </is>
      </c>
      <c r="B26" s="5" t="n">
        <v>82600748</v>
      </c>
      <c r="C26" s="5" t="n">
        <v>82600748</v>
      </c>
      <c r="D26" s="4" t="inlineStr">
        <is>
          <t xml:space="preserve"> </t>
        </is>
      </c>
      <c r="E26" s="4" t="inlineStr">
        <is>
          <t xml:space="preserve"> </t>
        </is>
      </c>
    </row>
    <row r="27">
      <c r="A27" s="4" t="inlineStr">
        <is>
          <t>Ending balance at Mar. 31, 2023</t>
        </is>
      </c>
      <c r="B27" s="6" t="n">
        <v>627208</v>
      </c>
      <c r="C27" s="6" t="n">
        <v>8</v>
      </c>
      <c r="D27" s="6" t="n">
        <v>798898</v>
      </c>
      <c r="E27" s="6" t="n">
        <v>-171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oan Servicing Rollforward (Details)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Fair value, beginning balance</t>
        </is>
      </c>
      <c r="B4" s="6" t="n">
        <v>36467</v>
      </c>
      <c r="C4" s="4" t="inlineStr">
        <is>
          <t xml:space="preserve"> </t>
        </is>
      </c>
    </row>
    <row r="5">
      <c r="A5" s="4" t="inlineStr">
        <is>
          <t>Fair value, ending balance</t>
        </is>
      </c>
      <c r="B5" s="5" t="n">
        <v>34650</v>
      </c>
      <c r="C5" s="4" t="inlineStr">
        <is>
          <t xml:space="preserve"> </t>
        </is>
      </c>
    </row>
    <row r="6">
      <c r="A6" s="3" t="inlineStr">
        <is>
          <t>Servicing Liability at Fair Value, Amount [Roll Forward]</t>
        </is>
      </c>
      <c r="B6" s="4" t="inlineStr">
        <is>
          <t xml:space="preserve"> </t>
        </is>
      </c>
      <c r="C6" s="4" t="inlineStr">
        <is>
          <t xml:space="preserve"> </t>
        </is>
      </c>
    </row>
    <row r="7">
      <c r="A7" s="4" t="inlineStr">
        <is>
          <t>Fair value, beginning balance</t>
        </is>
      </c>
      <c r="B7" s="5" t="n">
        <v>3968</v>
      </c>
      <c r="C7" s="4" t="inlineStr">
        <is>
          <t xml:space="preserve"> </t>
        </is>
      </c>
    </row>
    <row r="8">
      <c r="A8" s="4" t="inlineStr">
        <is>
          <t>Fair value, ending balance</t>
        </is>
      </c>
      <c r="B8" s="5" t="n">
        <v>3142</v>
      </c>
      <c r="C8" s="4" t="inlineStr">
        <is>
          <t xml:space="preserve"> </t>
        </is>
      </c>
    </row>
    <row r="9">
      <c r="A9" s="4" t="inlineStr">
        <is>
          <t>Fair Value, Inputs, Level 3</t>
        </is>
      </c>
      <c r="B9" s="4" t="inlineStr">
        <is>
          <t xml:space="preserve"> </t>
        </is>
      </c>
      <c r="C9" s="4" t="inlineStr">
        <is>
          <t xml:space="preserve"> </t>
        </is>
      </c>
    </row>
    <row r="10">
      <c r="A10" s="3" t="inlineStr">
        <is>
          <t>Servicing Asset at Fair Value, Amount [Roll Forward]</t>
        </is>
      </c>
      <c r="B10" s="4" t="inlineStr">
        <is>
          <t xml:space="preserve"> </t>
        </is>
      </c>
      <c r="C10" s="4" t="inlineStr">
        <is>
          <t xml:space="preserve"> </t>
        </is>
      </c>
    </row>
    <row r="11">
      <c r="A11" s="4" t="inlineStr">
        <is>
          <t>Fair value, beginning balance</t>
        </is>
      </c>
      <c r="B11" s="5" t="n">
        <v>36467</v>
      </c>
      <c r="C11" s="4" t="inlineStr">
        <is>
          <t xml:space="preserve"> </t>
        </is>
      </c>
    </row>
    <row r="12">
      <c r="A12" s="4" t="inlineStr">
        <is>
          <t>Fair value, ending balance</t>
        </is>
      </c>
      <c r="B12" s="5" t="n">
        <v>34650</v>
      </c>
      <c r="C12" s="4" t="inlineStr">
        <is>
          <t xml:space="preserve"> </t>
        </is>
      </c>
    </row>
    <row r="13">
      <c r="A13" s="3" t="inlineStr">
        <is>
          <t>Servicing Liability at Fair Value, Amount [Roll Forward]</t>
        </is>
      </c>
      <c r="B13" s="4" t="inlineStr">
        <is>
          <t xml:space="preserve"> </t>
        </is>
      </c>
      <c r="C13" s="4" t="inlineStr">
        <is>
          <t xml:space="preserve"> </t>
        </is>
      </c>
    </row>
    <row r="14">
      <c r="A14" s="4" t="inlineStr">
        <is>
          <t>Fair value, beginning balance</t>
        </is>
      </c>
      <c r="B14" s="5" t="n">
        <v>3968</v>
      </c>
      <c r="C14" s="4" t="inlineStr">
        <is>
          <t xml:space="preserve"> </t>
        </is>
      </c>
    </row>
    <row r="15">
      <c r="A15" s="4" t="inlineStr">
        <is>
          <t>Fair value, ending balance</t>
        </is>
      </c>
      <c r="B15" s="5" t="n">
        <v>3142</v>
      </c>
      <c r="C15" s="4" t="inlineStr">
        <is>
          <t xml:space="preserve"> </t>
        </is>
      </c>
    </row>
    <row r="16">
      <c r="A16" s="4" t="inlineStr">
        <is>
          <t>Fair Value, Inputs, Level 3 | Loan Servicing Liabilities</t>
        </is>
      </c>
      <c r="B16" s="4" t="inlineStr">
        <is>
          <t xml:space="preserve"> </t>
        </is>
      </c>
      <c r="C16" s="4" t="inlineStr">
        <is>
          <t xml:space="preserve"> </t>
        </is>
      </c>
    </row>
    <row r="17">
      <c r="A17" s="3" t="inlineStr">
        <is>
          <t>Servicing Liability at Fair Value, Amount [Roll Forward]</t>
        </is>
      </c>
      <c r="B17" s="4" t="inlineStr">
        <is>
          <t xml:space="preserve"> </t>
        </is>
      </c>
      <c r="C17" s="4" t="inlineStr">
        <is>
          <t xml:space="preserve"> </t>
        </is>
      </c>
    </row>
    <row r="18">
      <c r="A18" s="4" t="inlineStr">
        <is>
          <t>Fair value, beginning balance</t>
        </is>
      </c>
      <c r="B18" s="5" t="n">
        <v>3968</v>
      </c>
      <c r="C18" s="6" t="n">
        <v>8780</v>
      </c>
    </row>
    <row r="19">
      <c r="A19" s="4" t="inlineStr">
        <is>
          <t>Sale of loans</t>
        </is>
      </c>
      <c r="B19" s="5" t="n">
        <v>49</v>
      </c>
      <c r="C19" s="5" t="n">
        <v>1905</v>
      </c>
    </row>
    <row r="20">
      <c r="A20" s="4" t="inlineStr">
        <is>
          <t>Changes in fair value recorded in earnings</t>
        </is>
      </c>
      <c r="B20" s="5" t="n">
        <v>-875</v>
      </c>
      <c r="C20" s="5" t="n">
        <v>-2395</v>
      </c>
    </row>
    <row r="21">
      <c r="A21" s="4" t="inlineStr">
        <is>
          <t>Fair value, ending balance</t>
        </is>
      </c>
      <c r="B21" s="5" t="n">
        <v>3142</v>
      </c>
      <c r="C21" s="5" t="n">
        <v>8290</v>
      </c>
    </row>
    <row r="22">
      <c r="A22" s="4" t="inlineStr">
        <is>
          <t>Loan Servicing Assets | Fair Value, Inputs, Level 3</t>
        </is>
      </c>
      <c r="B22" s="4" t="inlineStr">
        <is>
          <t xml:space="preserve"> </t>
        </is>
      </c>
      <c r="C22" s="4" t="inlineStr">
        <is>
          <t xml:space="preserve"> </t>
        </is>
      </c>
    </row>
    <row r="23">
      <c r="A23" s="3" t="inlineStr">
        <is>
          <t>Servicing Asset at Fair Value, Amount [Roll Forward]</t>
        </is>
      </c>
      <c r="B23" s="4" t="inlineStr">
        <is>
          <t xml:space="preserve"> </t>
        </is>
      </c>
      <c r="C23" s="4" t="inlineStr">
        <is>
          <t xml:space="preserve"> </t>
        </is>
      </c>
    </row>
    <row r="24">
      <c r="A24" s="4" t="inlineStr">
        <is>
          <t>Fair value, beginning balance</t>
        </is>
      </c>
      <c r="B24" s="5" t="n">
        <v>36467</v>
      </c>
      <c r="C24" s="5" t="n">
        <v>18388</v>
      </c>
    </row>
    <row r="25">
      <c r="A25" s="4" t="inlineStr">
        <is>
          <t>Sale of loans</t>
        </is>
      </c>
      <c r="B25" s="5" t="n">
        <v>3662</v>
      </c>
      <c r="C25" s="5" t="n">
        <v>10610</v>
      </c>
    </row>
    <row r="26">
      <c r="A26" s="4" t="inlineStr">
        <is>
          <t>Changes in fair value recorded in earnings</t>
        </is>
      </c>
      <c r="B26" s="5" t="n">
        <v>-5479</v>
      </c>
      <c r="C26" s="5" t="n">
        <v>-1038</v>
      </c>
    </row>
    <row r="27">
      <c r="A27" s="4" t="inlineStr">
        <is>
          <t>Fair value, ending balance</t>
        </is>
      </c>
      <c r="B27" s="6" t="n">
        <v>34650</v>
      </c>
      <c r="C27" s="6" t="n">
        <v>279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Trailing Fee Rollforward (Details) - Fair Value, Inputs, Level 3 - Trailing Fee Liabilitie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4852</v>
      </c>
      <c r="C4" s="6" t="n">
        <v>4315</v>
      </c>
    </row>
    <row r="5">
      <c r="A5" s="4" t="inlineStr">
        <is>
          <t>Issuances</t>
        </is>
      </c>
      <c r="B5" s="5" t="n">
        <v>318</v>
      </c>
      <c r="C5" s="5" t="n">
        <v>1667</v>
      </c>
    </row>
    <row r="6">
      <c r="A6" s="4" t="inlineStr">
        <is>
          <t>Repayments and settlements</t>
        </is>
      </c>
      <c r="B6" s="5" t="n">
        <v>-747</v>
      </c>
      <c r="C6" s="5" t="n">
        <v>-629</v>
      </c>
    </row>
    <row r="7">
      <c r="A7" s="4" t="inlineStr">
        <is>
          <t>Changes in fair value recorded in earnings</t>
        </is>
      </c>
      <c r="B7" s="5" t="n">
        <v>26</v>
      </c>
      <c r="C7" s="5" t="n">
        <v>-112</v>
      </c>
    </row>
    <row r="8">
      <c r="A8" s="4" t="inlineStr">
        <is>
          <t>Fair value, ending balance</t>
        </is>
      </c>
      <c r="B8" s="6" t="n">
        <v>4449</v>
      </c>
      <c r="C8" s="6" t="n">
        <v>52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67062</v>
      </c>
      <c r="C4" s="4" t="inlineStr">
        <is>
          <t xml:space="preserve"> </t>
        </is>
      </c>
      <c r="D4" s="6" t="n">
        <v>67062</v>
      </c>
    </row>
    <row r="5">
      <c r="A5" s="4" t="inlineStr">
        <is>
          <t>Amortization expense</t>
        </is>
      </c>
      <c r="B5" s="6" t="n">
        <v>1100</v>
      </c>
      <c r="C5" s="6" t="n">
        <v>1100</v>
      </c>
      <c r="D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Net carrying value</t>
        </is>
      </c>
      <c r="B4" s="6" t="n">
        <v>14550</v>
      </c>
      <c r="C4" s="4" t="inlineStr">
        <is>
          <t xml:space="preserve"> </t>
        </is>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9400</v>
      </c>
      <c r="C7" s="6" t="n">
        <v>9400</v>
      </c>
    </row>
    <row r="8">
      <c r="A8" s="4" t="inlineStr">
        <is>
          <t>Accumulated amortization</t>
        </is>
      </c>
      <c r="B8" s="5" t="n">
        <v>-6267</v>
      </c>
      <c r="C8" s="5" t="n">
        <v>-5483</v>
      </c>
    </row>
    <row r="9">
      <c r="A9" s="4" t="inlineStr">
        <is>
          <t>Net carrying value</t>
        </is>
      </c>
      <c r="B9" s="6" t="n">
        <v>3133</v>
      </c>
      <c r="C9" s="6" t="n">
        <v>3917</v>
      </c>
    </row>
    <row r="10">
      <c r="A10" s="4" t="inlineStr">
        <is>
          <t>Developed technology | Weighted Averag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Remaining Useful Life (Years)</t>
        </is>
      </c>
      <c r="B12" s="4" t="inlineStr">
        <is>
          <t>1 year</t>
        </is>
      </c>
      <c r="C12" s="4" t="inlineStr">
        <is>
          <t>1 year 3 months 18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3700</v>
      </c>
      <c r="C15" s="6" t="n">
        <v>13700</v>
      </c>
    </row>
    <row r="16">
      <c r="A16" s="4" t="inlineStr">
        <is>
          <t>Accumulated amortization</t>
        </is>
      </c>
      <c r="B16" s="5" t="n">
        <v>-2283</v>
      </c>
      <c r="C16" s="5" t="n">
        <v>-1998</v>
      </c>
    </row>
    <row r="17">
      <c r="A17" s="4" t="inlineStr">
        <is>
          <t>Net carrying value</t>
        </is>
      </c>
      <c r="B17" s="6" t="n">
        <v>11417</v>
      </c>
      <c r="C17" s="6" t="n">
        <v>11702</v>
      </c>
    </row>
    <row r="18">
      <c r="A18" s="4" t="inlineStr">
        <is>
          <t>Customer relationships | Weighted Averag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Useful Life (Years)</t>
        </is>
      </c>
      <c r="B20" s="4" t="inlineStr">
        <is>
          <t>10 years</t>
        </is>
      </c>
      <c r="C20" s="4" t="inlineStr">
        <is>
          <t>10 years 3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xpected Amortization (Details) $ in Thousands</t>
        </is>
      </c>
      <c r="B1" s="2" t="inlineStr">
        <is>
          <t>Mar. 31, 2023 USD ($)</t>
        </is>
      </c>
    </row>
    <row r="2">
      <c r="A2" s="3" t="inlineStr">
        <is>
          <t>Goodwill and Intangible Assets Disclosure [Abstract]</t>
        </is>
      </c>
      <c r="B2" s="4" t="inlineStr">
        <is>
          <t xml:space="preserve"> </t>
        </is>
      </c>
    </row>
    <row r="3">
      <c r="A3" s="4" t="inlineStr">
        <is>
          <t>Remaining 2023</t>
        </is>
      </c>
      <c r="B3" s="6" t="n">
        <v>3206</v>
      </c>
    </row>
    <row r="4">
      <c r="A4" s="4" t="inlineStr">
        <is>
          <t>2024</t>
        </is>
      </c>
      <c r="B4" s="5" t="n">
        <v>1925</v>
      </c>
    </row>
    <row r="5">
      <c r="A5" s="4" t="inlineStr">
        <is>
          <t>2025</t>
        </is>
      </c>
      <c r="B5" s="5" t="n">
        <v>1142</v>
      </c>
    </row>
    <row r="6">
      <c r="A6" s="4" t="inlineStr">
        <is>
          <t>2026</t>
        </is>
      </c>
      <c r="B6" s="5" t="n">
        <v>1142</v>
      </c>
    </row>
    <row r="7">
      <c r="A7" s="4" t="inlineStr">
        <is>
          <t>2027</t>
        </is>
      </c>
      <c r="B7" s="5" t="n">
        <v>1142</v>
      </c>
    </row>
    <row r="8">
      <c r="A8" s="4" t="inlineStr">
        <is>
          <t>Thereafter</t>
        </is>
      </c>
      <c r="B8" s="5" t="n">
        <v>5993</v>
      </c>
    </row>
    <row r="9">
      <c r="A9" s="4" t="inlineStr">
        <is>
          <t>Net carrying value</t>
        </is>
      </c>
      <c r="B9" s="6" t="n">
        <v>14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Mar. 31, 2023</t>
        </is>
      </c>
      <c r="C1" s="2" t="inlineStr">
        <is>
          <t>Dec. 31, 2022</t>
        </is>
      </c>
    </row>
    <row r="2">
      <c r="A2" s="3" t="inlineStr">
        <is>
          <t>Other Assets [Abstract]</t>
        </is>
      </c>
      <c r="B2" s="4" t="inlineStr">
        <is>
          <t xml:space="preserve"> </t>
        </is>
      </c>
      <c r="C2" s="4" t="inlineStr">
        <is>
          <t xml:space="preserve"> </t>
        </is>
      </c>
    </row>
    <row r="3">
      <c r="A3" s="4" t="inlineStr">
        <is>
          <t>Servicing fees and other receivables</t>
        </is>
      </c>
      <c r="B3" s="6" t="n">
        <v>42943</v>
      </c>
      <c r="C3" s="6" t="n">
        <v>46652</v>
      </c>
    </row>
    <row r="4">
      <c r="A4" s="4" t="inlineStr">
        <is>
          <t>Loan servicing assets (at fair value)</t>
        </is>
      </c>
      <c r="B4" s="5" t="n">
        <v>34650</v>
      </c>
      <c r="C4" s="5" t="n">
        <v>36467</v>
      </c>
    </row>
    <row r="5">
      <c r="A5" s="4" t="inlineStr">
        <is>
          <t>Prepaid expenses</t>
        </is>
      </c>
      <c r="B5" s="5" t="n">
        <v>22032</v>
      </c>
      <c r="C5" s="5" t="n">
        <v>16740</v>
      </c>
    </row>
    <row r="6">
      <c r="A6" s="4" t="inlineStr">
        <is>
          <t>Deposits</t>
        </is>
      </c>
      <c r="B6" s="5" t="n">
        <v>9839</v>
      </c>
      <c r="C6" s="5" t="n">
        <v>10002</v>
      </c>
    </row>
    <row r="7">
      <c r="A7" s="4" t="inlineStr">
        <is>
          <t>Notes receivable and residual certificates (at fair value)</t>
        </is>
      </c>
      <c r="B7" s="5" t="n">
        <v>5009</v>
      </c>
      <c r="C7" s="5" t="n">
        <v>6181</v>
      </c>
    </row>
    <row r="8">
      <c r="A8" s="4" t="inlineStr">
        <is>
          <t>Other assets</t>
        </is>
      </c>
      <c r="B8" s="5" t="n">
        <v>19926</v>
      </c>
      <c r="C8" s="5" t="n">
        <v>22678</v>
      </c>
    </row>
    <row r="9">
      <c r="A9" s="4" t="inlineStr">
        <is>
          <t>Total other assets</t>
        </is>
      </c>
      <c r="B9" s="6" t="n">
        <v>134399</v>
      </c>
      <c r="C9" s="6" t="n">
        <v>1387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t>
        </is>
      </c>
      <c r="B3" s="6" t="n">
        <v>69451</v>
      </c>
      <c r="C3" s="6" t="n">
        <v>61327</v>
      </c>
    </row>
    <row r="4">
      <c r="A4" s="4" t="inlineStr">
        <is>
          <t>Accumulated depreciation and amortization</t>
        </is>
      </c>
      <c r="B4" s="5" t="n">
        <v>-22474</v>
      </c>
      <c r="C4" s="5" t="n">
        <v>-17159</v>
      </c>
    </row>
    <row r="5">
      <c r="A5" s="4" t="inlineStr">
        <is>
          <t>Total property, equipment, and software, net</t>
        </is>
      </c>
      <c r="B5" s="5" t="n">
        <v>46977</v>
      </c>
      <c r="C5" s="5" t="n">
        <v>44168</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44788</v>
      </c>
      <c r="C8" s="5" t="n">
        <v>3778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13919</v>
      </c>
      <c r="C11" s="5" t="n">
        <v>13074</v>
      </c>
    </row>
    <row r="12">
      <c r="A12" s="4" t="inlineStr">
        <is>
          <t>Computer and network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6054</v>
      </c>
      <c r="C14" s="5" t="n">
        <v>604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4690</v>
      </c>
      <c r="C17" s="6" t="n">
        <v>44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Mar. 31, 2023</t>
        </is>
      </c>
      <c r="C2" s="2" t="inlineStr">
        <is>
          <t>Dec. 31, 2022</t>
        </is>
      </c>
    </row>
    <row r="3">
      <c r="A3" s="3" t="inlineStr">
        <is>
          <t>Restructuring Cost and Reserve [Line Items]</t>
        </is>
      </c>
      <c r="B3" s="4" t="inlineStr">
        <is>
          <t xml:space="preserve"> </t>
        </is>
      </c>
      <c r="C3" s="4" t="inlineStr">
        <is>
          <t xml:space="preserve"> </t>
        </is>
      </c>
    </row>
    <row r="4">
      <c r="A4" s="4" t="inlineStr">
        <is>
          <t>Depreciation</t>
        </is>
      </c>
      <c r="B4" s="10" t="n">
        <v>6.4</v>
      </c>
      <c r="C4" s="4" t="inlineStr">
        <is>
          <t xml:space="preserve"> </t>
        </is>
      </c>
    </row>
    <row r="5">
      <c r="A5" s="4" t="inlineStr">
        <is>
          <t>Capitalized internally developed software balances, net of accumulated amortization</t>
        </is>
      </c>
      <c r="B5" s="12" t="n">
        <v>29.9</v>
      </c>
      <c r="C5" s="10" t="n">
        <v>27.4</v>
      </c>
    </row>
    <row r="6">
      <c r="A6" s="4" t="inlineStr">
        <is>
          <t>Impairment Of Intangible Assets | January 2023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organization expenses</t>
        </is>
      </c>
      <c r="B8" s="10" t="n">
        <v>2.6</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Mar. 31, 2023</t>
        </is>
      </c>
      <c r="C1" s="2" t="inlineStr">
        <is>
          <t>Dec. 31, 2022</t>
        </is>
      </c>
    </row>
    <row r="2">
      <c r="A2" s="3" t="inlineStr">
        <is>
          <t>Other Assets [Abstract]</t>
        </is>
      </c>
      <c r="B2" s="4" t="inlineStr">
        <is>
          <t xml:space="preserve"> </t>
        </is>
      </c>
      <c r="C2" s="4" t="inlineStr">
        <is>
          <t xml:space="preserve"> </t>
        </is>
      </c>
    </row>
    <row r="3">
      <c r="A3" s="4" t="inlineStr">
        <is>
          <t>Accrued expenses</t>
        </is>
      </c>
      <c r="B3" s="6" t="n">
        <v>19600</v>
      </c>
      <c r="C3" s="6" t="n">
        <v>23506</v>
      </c>
    </row>
    <row r="4">
      <c r="A4" s="4" t="inlineStr">
        <is>
          <t>Accrued payroll</t>
        </is>
      </c>
      <c r="B4" s="5" t="n">
        <v>12824</v>
      </c>
      <c r="C4" s="5" t="n">
        <v>21825</v>
      </c>
    </row>
    <row r="5">
      <c r="A5" s="4" t="inlineStr">
        <is>
          <t>Loan servicing liabilities (at fair value)</t>
        </is>
      </c>
      <c r="B5" s="5" t="n">
        <v>3142</v>
      </c>
      <c r="C5" s="5" t="n">
        <v>3968</v>
      </c>
    </row>
    <row r="6">
      <c r="A6" s="4" t="inlineStr">
        <is>
          <t>Trailing fee liability (at fair value)</t>
        </is>
      </c>
      <c r="B6" s="5" t="n">
        <v>4449</v>
      </c>
      <c r="C6" s="5" t="n">
        <v>4852</v>
      </c>
    </row>
    <row r="7">
      <c r="A7" s="4" t="inlineStr">
        <is>
          <t>Other liabilities</t>
        </is>
      </c>
      <c r="B7" s="5" t="n">
        <v>6976</v>
      </c>
      <c r="C7" s="5" t="n">
        <v>12795</v>
      </c>
    </row>
    <row r="8">
      <c r="A8" s="4" t="inlineStr">
        <is>
          <t>Total accrued expenses and other liabilities</t>
        </is>
      </c>
      <c r="B8" s="6" t="n">
        <v>46991</v>
      </c>
      <c r="C8" s="6" t="n">
        <v>669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ggregate principal outstanding of all loans (Details) - USD ($) $ in Thousands</t>
        </is>
      </c>
      <c r="B1" s="2" t="inlineStr">
        <is>
          <t>Mar. 31, 2023</t>
        </is>
      </c>
      <c r="C1" s="2" t="inlineStr">
        <is>
          <t>Dec. 31, 2022</t>
        </is>
      </c>
    </row>
    <row r="2">
      <c r="A2" s="3" t="inlineStr">
        <is>
          <t>Schedule of Borrowings [Line Items]</t>
        </is>
      </c>
      <c r="B2" s="4" t="inlineStr">
        <is>
          <t xml:space="preserve"> </t>
        </is>
      </c>
      <c r="C2" s="4" t="inlineStr">
        <is>
          <t xml:space="preserve"> </t>
        </is>
      </c>
    </row>
    <row r="3">
      <c r="A3" s="4" t="inlineStr">
        <is>
          <t>Total payments due</t>
        </is>
      </c>
      <c r="B3" s="6" t="n">
        <v>1011413</v>
      </c>
      <c r="C3" s="6" t="n">
        <v>997702</v>
      </c>
    </row>
    <row r="4">
      <c r="A4" s="4" t="inlineStr">
        <is>
          <t>Unamortized debt discount</t>
        </is>
      </c>
      <c r="B4" s="5" t="n">
        <v>-10542</v>
      </c>
      <c r="C4" s="5" t="n">
        <v>-11308</v>
      </c>
    </row>
    <row r="5">
      <c r="A5" s="4" t="inlineStr">
        <is>
          <t>Total borrowings</t>
        </is>
      </c>
      <c r="B5" s="5" t="n">
        <v>1000871</v>
      </c>
      <c r="C5" s="5" t="n">
        <v>986394</v>
      </c>
    </row>
    <row r="6">
      <c r="A6" s="4" t="inlineStr">
        <is>
          <t>Warehouse credit facilities | Revolving Credit Facility</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Total payments due</t>
        </is>
      </c>
      <c r="B8" s="5" t="n">
        <v>350163</v>
      </c>
      <c r="C8" s="5" t="n">
        <v>336452</v>
      </c>
    </row>
    <row r="9">
      <c r="A9" s="4" t="inlineStr">
        <is>
          <t>Convertible senior notes</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Total payments due</t>
        </is>
      </c>
      <c r="B11" s="6" t="n">
        <v>661250</v>
      </c>
      <c r="C11" s="6" t="n">
        <v>66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29254</v>
      </c>
      <c r="C4" s="6" t="n">
        <v>32692</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financial instruments</t>
        </is>
      </c>
      <c r="B6" s="5" t="n">
        <v>59046</v>
      </c>
      <c r="C6" s="5" t="n">
        <v>18356</v>
      </c>
    </row>
    <row r="7">
      <c r="A7" s="4" t="inlineStr">
        <is>
          <t>Stock-based compensation</t>
        </is>
      </c>
      <c r="B7" s="5" t="n">
        <v>74109</v>
      </c>
      <c r="C7" s="5" t="n">
        <v>25050</v>
      </c>
    </row>
    <row r="8">
      <c r="A8" s="4" t="inlineStr">
        <is>
          <t>Gain on loan servicing arrangement, net</t>
        </is>
      </c>
      <c r="B8" s="5" t="n">
        <v>-3613</v>
      </c>
      <c r="C8" s="5" t="n">
        <v>-8705</v>
      </c>
    </row>
    <row r="9">
      <c r="A9" s="4" t="inlineStr">
        <is>
          <t>Depreciation and amortization</t>
        </is>
      </c>
      <c r="B9" s="5" t="n">
        <v>6441</v>
      </c>
      <c r="C9" s="5" t="n">
        <v>2781</v>
      </c>
    </row>
    <row r="10">
      <c r="A10" s="4" t="inlineStr">
        <is>
          <t>Non-cash interest expense</t>
        </is>
      </c>
      <c r="B10" s="5" t="n">
        <v>766</v>
      </c>
      <c r="C10" s="5" t="n">
        <v>776</v>
      </c>
    </row>
    <row r="11">
      <c r="A11" s="4" t="inlineStr">
        <is>
          <t>Other</t>
        </is>
      </c>
      <c r="B11" s="5" t="n">
        <v>-974</v>
      </c>
      <c r="C11" s="5" t="n">
        <v>0</v>
      </c>
    </row>
    <row r="12">
      <c r="A12" s="3" t="inlineStr">
        <is>
          <t>Net changes in operating assets and liabilities:</t>
        </is>
      </c>
      <c r="B12" s="4" t="inlineStr">
        <is>
          <t xml:space="preserve"> </t>
        </is>
      </c>
      <c r="C12" s="4" t="inlineStr">
        <is>
          <t xml:space="preserve"> </t>
        </is>
      </c>
    </row>
    <row r="13">
      <c r="A13" s="4" t="inlineStr">
        <is>
          <t>Purchase of loans held-for-sale</t>
        </is>
      </c>
      <c r="B13" s="5" t="n">
        <v>-510003</v>
      </c>
      <c r="C13" s="5" t="n">
        <v>-3457784</v>
      </c>
    </row>
    <row r="14">
      <c r="A14" s="4" t="inlineStr">
        <is>
          <t>Proceeds from sale of loans held-for-sale</t>
        </is>
      </c>
      <c r="B14" s="5" t="n">
        <v>449339</v>
      </c>
      <c r="C14" s="5" t="n">
        <v>3065358</v>
      </c>
    </row>
    <row r="15">
      <c r="A15" s="4" t="inlineStr">
        <is>
          <t>Principal payments received for loans held-for-sale</t>
        </is>
      </c>
      <c r="B15" s="5" t="n">
        <v>57949</v>
      </c>
      <c r="C15" s="5" t="n">
        <v>20328</v>
      </c>
    </row>
    <row r="16">
      <c r="A16" s="4" t="inlineStr">
        <is>
          <t>Other assets</t>
        </is>
      </c>
      <c r="B16" s="5" t="n">
        <v>306</v>
      </c>
      <c r="C16" s="5" t="n">
        <v>7287</v>
      </c>
    </row>
    <row r="17">
      <c r="A17" s="4" t="inlineStr">
        <is>
          <t>Operating lease liability and right-of-use asset</t>
        </is>
      </c>
      <c r="B17" s="5" t="n">
        <v>1216</v>
      </c>
      <c r="C17" s="5" t="n">
        <v>2584</v>
      </c>
    </row>
    <row r="18">
      <c r="A18" s="4" t="inlineStr">
        <is>
          <t>Accounts payable</t>
        </is>
      </c>
      <c r="B18" s="5" t="n">
        <v>-12170</v>
      </c>
      <c r="C18" s="5" t="n">
        <v>3371</v>
      </c>
    </row>
    <row r="19">
      <c r="A19" s="4" t="inlineStr">
        <is>
          <t>Payable to investors</t>
        </is>
      </c>
      <c r="B19" s="5" t="n">
        <v>-49730</v>
      </c>
      <c r="C19" s="5" t="n">
        <v>32204</v>
      </c>
    </row>
    <row r="20">
      <c r="A20" s="4" t="inlineStr">
        <is>
          <t>Accrued expenses and other liabilities</t>
        </is>
      </c>
      <c r="B20" s="5" t="n">
        <v>-19155</v>
      </c>
      <c r="C20" s="5" t="n">
        <v>-11093</v>
      </c>
    </row>
    <row r="21">
      <c r="A21" s="4" t="inlineStr">
        <is>
          <t>Net cash used in operating activities</t>
        </is>
      </c>
      <c r="B21" s="5" t="n">
        <v>-75727</v>
      </c>
      <c r="C21" s="5" t="n">
        <v>-266795</v>
      </c>
    </row>
    <row r="22">
      <c r="A22" s="3" t="inlineStr">
        <is>
          <t>Cash flows from investing activities</t>
        </is>
      </c>
      <c r="B22" s="4" t="inlineStr">
        <is>
          <t xml:space="preserve"> </t>
        </is>
      </c>
      <c r="C22" s="4" t="inlineStr">
        <is>
          <t xml:space="preserve"> </t>
        </is>
      </c>
    </row>
    <row r="23">
      <c r="A23" s="4" t="inlineStr">
        <is>
          <t>Purchase of loans held-for-investment</t>
        </is>
      </c>
      <c r="B23" s="5" t="n">
        <v>-46382</v>
      </c>
      <c r="C23" s="5" t="n">
        <v>0</v>
      </c>
    </row>
    <row r="24">
      <c r="A24" s="4" t="inlineStr">
        <is>
          <t>Principal payments received for loans held-for-investment</t>
        </is>
      </c>
      <c r="B24" s="5" t="n">
        <v>24422</v>
      </c>
      <c r="C24" s="5" t="n">
        <v>9397</v>
      </c>
    </row>
    <row r="25">
      <c r="A25" s="4" t="inlineStr">
        <is>
          <t>Principal payments received for notes receivable and repayments of residual certificates</t>
        </is>
      </c>
      <c r="B25" s="5" t="n">
        <v>1566</v>
      </c>
      <c r="C25" s="5" t="n">
        <v>2067</v>
      </c>
    </row>
    <row r="26">
      <c r="A26" s="4" t="inlineStr">
        <is>
          <t>Purchase of non-marketable equity securities</t>
        </is>
      </c>
      <c r="B26" s="5" t="n">
        <v>0</v>
      </c>
      <c r="C26" s="5" t="n">
        <v>-1000</v>
      </c>
    </row>
    <row r="27">
      <c r="A27" s="4" t="inlineStr">
        <is>
          <t>Purchase of property and equipment</t>
        </is>
      </c>
      <c r="B27" s="5" t="n">
        <v>-1111</v>
      </c>
      <c r="C27" s="5" t="n">
        <v>-1629</v>
      </c>
    </row>
    <row r="28">
      <c r="A28" s="4" t="inlineStr">
        <is>
          <t>Capitalized software costs</t>
        </is>
      </c>
      <c r="B28" s="5" t="n">
        <v>-4347</v>
      </c>
      <c r="C28" s="5" t="n">
        <v>-3658</v>
      </c>
    </row>
    <row r="29">
      <c r="A29" s="4" t="inlineStr">
        <is>
          <t>Net cash provided by (used in) investing activities</t>
        </is>
      </c>
      <c r="B29" s="5" t="n">
        <v>-25852</v>
      </c>
      <c r="C29" s="5" t="n">
        <v>5177</v>
      </c>
    </row>
    <row r="30">
      <c r="A30" s="3" t="inlineStr">
        <is>
          <t>Cash flows from financing activities</t>
        </is>
      </c>
      <c r="B30" s="4" t="inlineStr">
        <is>
          <t xml:space="preserve"> </t>
        </is>
      </c>
      <c r="C30" s="4" t="inlineStr">
        <is>
          <t xml:space="preserve"> </t>
        </is>
      </c>
    </row>
    <row r="31">
      <c r="A31" s="4" t="inlineStr">
        <is>
          <t>Proceeds from borrowings</t>
        </is>
      </c>
      <c r="B31" s="5" t="n">
        <v>60673</v>
      </c>
      <c r="C31" s="5" t="n">
        <v>80004</v>
      </c>
    </row>
    <row r="32">
      <c r="A32" s="4" t="inlineStr">
        <is>
          <t>Repayments of borrowings</t>
        </is>
      </c>
      <c r="B32" s="5" t="n">
        <v>-46962</v>
      </c>
      <c r="C32" s="5" t="n">
        <v>-6990</v>
      </c>
    </row>
    <row r="33">
      <c r="A33" s="4" t="inlineStr">
        <is>
          <t>Proceeds from issuance of common stock under employee stock purchase plan</t>
        </is>
      </c>
      <c r="B33" s="5" t="n">
        <v>5728</v>
      </c>
      <c r="C33" s="5" t="n">
        <v>4431</v>
      </c>
    </row>
    <row r="34">
      <c r="A34" s="4" t="inlineStr">
        <is>
          <t>Proceeds from exercise of stock options</t>
        </is>
      </c>
      <c r="B34" s="5" t="n">
        <v>1537</v>
      </c>
      <c r="C34" s="5" t="n">
        <v>5626</v>
      </c>
    </row>
    <row r="35">
      <c r="A35" s="4" t="inlineStr">
        <is>
          <t>Taxes paid related to net share settlement of equity awards</t>
        </is>
      </c>
      <c r="B35" s="5" t="n">
        <v>-5</v>
      </c>
      <c r="C35" s="5" t="n">
        <v>0</v>
      </c>
    </row>
    <row r="36">
      <c r="A36" s="4" t="inlineStr">
        <is>
          <t>Net cash provided by financing activities</t>
        </is>
      </c>
      <c r="B36" s="5" t="n">
        <v>20971</v>
      </c>
      <c r="C36" s="5" t="n">
        <v>83071</v>
      </c>
    </row>
    <row r="37">
      <c r="A37" s="4" t="inlineStr">
        <is>
          <t>Change in cash and restricted cash</t>
        </is>
      </c>
      <c r="B37" s="5" t="n">
        <v>-80608</v>
      </c>
      <c r="C37" s="5" t="n">
        <v>-178547</v>
      </c>
    </row>
    <row r="38">
      <c r="A38" s="4" t="inlineStr">
        <is>
          <t>Cash and restricted cash at beginning of period</t>
        </is>
      </c>
      <c r="B38" s="5" t="n">
        <v>532467</v>
      </c>
      <c r="C38" s="5" t="n">
        <v>1191241</v>
      </c>
    </row>
    <row r="39">
      <c r="A39" s="4" t="inlineStr">
        <is>
          <t>Cash and restricted cash at end of period</t>
        </is>
      </c>
      <c r="B39" s="5" t="n">
        <v>451859</v>
      </c>
      <c r="C39" s="5" t="n">
        <v>1012694</v>
      </c>
    </row>
    <row r="40">
      <c r="A40" s="3" t="inlineStr">
        <is>
          <t>Supplemental disclosures of cash flow information</t>
        </is>
      </c>
      <c r="B40" s="4" t="inlineStr">
        <is>
          <t xml:space="preserve"> </t>
        </is>
      </c>
      <c r="C40" s="4" t="inlineStr">
        <is>
          <t xml:space="preserve"> </t>
        </is>
      </c>
    </row>
    <row r="41">
      <c r="A41" s="4" t="inlineStr">
        <is>
          <t>Cash paid for interest</t>
        </is>
      </c>
      <c r="B41" s="5" t="n">
        <v>7959</v>
      </c>
      <c r="C41" s="5" t="n">
        <v>1763</v>
      </c>
    </row>
    <row r="42">
      <c r="A42" s="4" t="inlineStr">
        <is>
          <t>Cash (received) paid for income taxes, net</t>
        </is>
      </c>
      <c r="B42" s="5" t="n">
        <v>-1153</v>
      </c>
      <c r="C42" s="5" t="n">
        <v>18</v>
      </c>
    </row>
    <row r="43">
      <c r="A43" s="3" t="inlineStr">
        <is>
          <t>Supplemental disclosures of non-cash investing and financing activities</t>
        </is>
      </c>
      <c r="B43" s="4" t="inlineStr">
        <is>
          <t xml:space="preserve"> </t>
        </is>
      </c>
      <c r="C43" s="4" t="inlineStr">
        <is>
          <t xml:space="preserve"> </t>
        </is>
      </c>
    </row>
    <row r="44">
      <c r="A44" s="4" t="inlineStr">
        <is>
          <t>Capitalized stock-based compensation expense</t>
        </is>
      </c>
      <c r="B44" s="5" t="n">
        <v>2658</v>
      </c>
      <c r="C44" s="5" t="n">
        <v>1627</v>
      </c>
    </row>
    <row r="45">
      <c r="A45" s="4" t="inlineStr">
        <is>
          <t>Reclassification of loans</t>
        </is>
      </c>
      <c r="B45" s="5" t="n">
        <v>0</v>
      </c>
      <c r="C45" s="5" t="n">
        <v>109792</v>
      </c>
    </row>
    <row r="46">
      <c r="A46" s="3" t="inlineStr">
        <is>
          <t>Cash and Restricted Cash</t>
        </is>
      </c>
      <c r="B46" s="4" t="inlineStr">
        <is>
          <t xml:space="preserve"> </t>
        </is>
      </c>
      <c r="C46" s="4" t="inlineStr">
        <is>
          <t xml:space="preserve"> </t>
        </is>
      </c>
    </row>
    <row r="47">
      <c r="A47" s="4" t="inlineStr">
        <is>
          <t>Cash</t>
        </is>
      </c>
      <c r="B47" s="5" t="n">
        <v>386942</v>
      </c>
      <c r="C47" s="4" t="inlineStr">
        <is>
          <t xml:space="preserve"> </t>
        </is>
      </c>
    </row>
    <row r="48">
      <c r="A48" s="4" t="inlineStr">
        <is>
          <t>Restricted cash</t>
        </is>
      </c>
      <c r="B48" s="5" t="n">
        <v>64917</v>
      </c>
      <c r="C48" s="4" t="inlineStr">
        <is>
          <t xml:space="preserve"> </t>
        </is>
      </c>
    </row>
    <row r="49">
      <c r="A49" s="4" t="inlineStr">
        <is>
          <t>Total cash and restricted cash</t>
        </is>
      </c>
      <c r="B49" s="6" t="n">
        <v>451859</v>
      </c>
      <c r="C49" s="6" t="n">
        <v>10126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2" customWidth="1" min="2" max="2"/>
    <col width="44" customWidth="1" min="3" max="3"/>
    <col width="21" customWidth="1" min="4" max="4"/>
    <col width="22" customWidth="1" min="5" max="5"/>
    <col width="22" customWidth="1" min="6" max="6"/>
    <col width="22" customWidth="1" min="7" max="7"/>
  </cols>
  <sheetData>
    <row r="1">
      <c r="A1" s="1" t="inlineStr">
        <is>
          <t>Borrowings - Narrative (Details) $ / shares in Units, shares in Millions, $ in Millions</t>
        </is>
      </c>
      <c r="D1" s="2" t="inlineStr">
        <is>
          <t>1 Months Ended</t>
        </is>
      </c>
      <c r="E1" s="2" t="inlineStr">
        <is>
          <t>3 Months Ended</t>
        </is>
      </c>
      <c r="F1" s="2" t="inlineStr">
        <is>
          <t>12 Months Ended</t>
        </is>
      </c>
    </row>
    <row r="2">
      <c r="B2" s="2" t="inlineStr">
        <is>
          <t>Dec. 31, 2022 USD ($)</t>
        </is>
      </c>
      <c r="C2" s="2" t="inlineStr">
        <is>
          <t>Aug. 20, 2021 USD ($) day $ / shares shares</t>
        </is>
      </c>
      <c r="D2" s="2" t="inlineStr">
        <is>
          <t>May 31, 2020 USD ($)</t>
        </is>
      </c>
      <c r="E2" s="2" t="inlineStr">
        <is>
          <t>Mar. 31, 2023 USD ($)</t>
        </is>
      </c>
      <c r="F2" s="2" t="inlineStr">
        <is>
          <t>Dec. 31, 2022 USD ($)</t>
        </is>
      </c>
      <c r="G2" s="2" t="inlineStr">
        <is>
          <t>Jan. 31, 2023 USD ($)</t>
        </is>
      </c>
    </row>
    <row r="3">
      <c r="A3" s="4" t="inlineStr">
        <is>
          <t>ULT Warehouse Credit Facility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4" t="inlineStr">
        <is>
          <t xml:space="preserve"> </t>
        </is>
      </c>
      <c r="C5" s="4" t="inlineStr">
        <is>
          <t xml:space="preserve"> </t>
        </is>
      </c>
      <c r="D5" s="6" t="n">
        <v>175</v>
      </c>
      <c r="E5" s="4" t="inlineStr">
        <is>
          <t xml:space="preserve"> </t>
        </is>
      </c>
      <c r="F5" s="4" t="inlineStr">
        <is>
          <t xml:space="preserve"> </t>
        </is>
      </c>
      <c r="G5" s="4" t="inlineStr">
        <is>
          <t xml:space="preserve"> </t>
        </is>
      </c>
    </row>
    <row r="6">
      <c r="A6" s="4" t="inlineStr">
        <is>
          <t>Redemption price (in percent)</t>
        </is>
      </c>
      <c r="B6" s="4" t="inlineStr">
        <is>
          <t xml:space="preserve"> </t>
        </is>
      </c>
      <c r="C6" s="4" t="inlineStr">
        <is>
          <t xml:space="preserve"> </t>
        </is>
      </c>
      <c r="D6" s="9" t="n">
        <v>1</v>
      </c>
      <c r="E6" s="4" t="inlineStr">
        <is>
          <t xml:space="preserve"> </t>
        </is>
      </c>
      <c r="F6" s="4" t="inlineStr">
        <is>
          <t xml:space="preserve"> </t>
        </is>
      </c>
      <c r="G6" s="4" t="inlineStr">
        <is>
          <t xml:space="preserve"> </t>
        </is>
      </c>
    </row>
    <row r="7">
      <c r="A7" s="4" t="inlineStr">
        <is>
          <t>Maximum advance rate (in percent)</t>
        </is>
      </c>
      <c r="B7" s="11" t="n">
        <v>0.725</v>
      </c>
      <c r="C7" s="4" t="inlineStr">
        <is>
          <t xml:space="preserve"> </t>
        </is>
      </c>
      <c r="D7" s="4" t="inlineStr">
        <is>
          <t xml:space="preserve"> </t>
        </is>
      </c>
      <c r="E7" s="11" t="n">
        <v>0.725</v>
      </c>
      <c r="F7" s="11" t="n">
        <v>0.725</v>
      </c>
      <c r="G7" s="4" t="inlineStr">
        <is>
          <t xml:space="preserve"> </t>
        </is>
      </c>
    </row>
    <row r="8">
      <c r="A8" s="4" t="inlineStr">
        <is>
          <t>ULT Warehouse Credit Facility | Minimum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unused fee (in percent)</t>
        </is>
      </c>
      <c r="B10" s="4" t="inlineStr">
        <is>
          <t xml:space="preserve"> </t>
        </is>
      </c>
      <c r="C10" s="4" t="inlineStr">
        <is>
          <t xml:space="preserve"> </t>
        </is>
      </c>
      <c r="D10" s="11" t="n">
        <v>0.002</v>
      </c>
      <c r="E10" s="4" t="inlineStr">
        <is>
          <t xml:space="preserve"> </t>
        </is>
      </c>
      <c r="F10" s="4" t="inlineStr">
        <is>
          <t xml:space="preserve"> </t>
        </is>
      </c>
      <c r="G10" s="4" t="inlineStr">
        <is>
          <t xml:space="preserve"> </t>
        </is>
      </c>
    </row>
    <row r="11">
      <c r="A11" s="4" t="inlineStr">
        <is>
          <t>ULT Warehouse Credit Facility | Maximum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unused fee (in percent)</t>
        </is>
      </c>
      <c r="B13" s="4" t="inlineStr">
        <is>
          <t xml:space="preserve"> </t>
        </is>
      </c>
      <c r="C13" s="4" t="inlineStr">
        <is>
          <t xml:space="preserve"> </t>
        </is>
      </c>
      <c r="D13" s="9" t="n">
        <v>0.01</v>
      </c>
      <c r="E13" s="4" t="inlineStr">
        <is>
          <t xml:space="preserve"> </t>
        </is>
      </c>
      <c r="F13" s="4" t="inlineStr">
        <is>
          <t xml:space="preserve"> </t>
        </is>
      </c>
      <c r="G13" s="4" t="inlineStr">
        <is>
          <t xml:space="preserve"> </t>
        </is>
      </c>
    </row>
    <row r="14">
      <c r="A14" s="4" t="inlineStr">
        <is>
          <t>ULT Warehouse Credit Facility - Committed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6" t="n">
        <v>100</v>
      </c>
      <c r="E16" s="4" t="inlineStr">
        <is>
          <t xml:space="preserve"> </t>
        </is>
      </c>
      <c r="F16" s="4" t="inlineStr">
        <is>
          <t xml:space="preserve"> </t>
        </is>
      </c>
      <c r="G16" s="4" t="inlineStr">
        <is>
          <t xml:space="preserve"> </t>
        </is>
      </c>
    </row>
    <row r="17">
      <c r="A17" s="4" t="inlineStr">
        <is>
          <t>ULT Warehouse Credit Facility - Uncommitted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6" t="n">
        <v>75</v>
      </c>
      <c r="E19" s="4" t="inlineStr">
        <is>
          <t xml:space="preserve"> </t>
        </is>
      </c>
      <c r="F19" s="4" t="inlineStr">
        <is>
          <t xml:space="preserve"> </t>
        </is>
      </c>
      <c r="G19" s="4" t="inlineStr">
        <is>
          <t xml:space="preserve"> </t>
        </is>
      </c>
    </row>
    <row r="20">
      <c r="A20" s="4" t="inlineStr">
        <is>
          <t>UAWT Warehouse Credit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nthly unused fee (in percent)</t>
        </is>
      </c>
      <c r="B22" s="11" t="n">
        <v>0.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dvance rate (in percent)</t>
        </is>
      </c>
      <c r="B23" s="11" t="n">
        <v>0.825</v>
      </c>
      <c r="C23" s="4" t="inlineStr">
        <is>
          <t xml:space="preserve"> </t>
        </is>
      </c>
      <c r="D23" s="4" t="inlineStr">
        <is>
          <t xml:space="preserve"> </t>
        </is>
      </c>
      <c r="E23" s="4" t="inlineStr">
        <is>
          <t xml:space="preserve"> </t>
        </is>
      </c>
      <c r="F23" s="11" t="n">
        <v>0.825</v>
      </c>
      <c r="G23" s="4" t="inlineStr">
        <is>
          <t xml:space="preserve"> </t>
        </is>
      </c>
    </row>
    <row r="24">
      <c r="A24" s="4" t="inlineStr">
        <is>
          <t>UAWT Warehouse Credit Facility | Revolving Credit Facility | Primary Benefic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6" t="n">
        <v>200</v>
      </c>
      <c r="C26" s="4" t="inlineStr">
        <is>
          <t xml:space="preserve"> </t>
        </is>
      </c>
      <c r="D26" s="4" t="inlineStr">
        <is>
          <t xml:space="preserve"> </t>
        </is>
      </c>
      <c r="E26" s="4" t="inlineStr">
        <is>
          <t xml:space="preserve"> </t>
        </is>
      </c>
      <c r="F26" s="6" t="n">
        <v>200</v>
      </c>
      <c r="G26" s="6" t="n">
        <v>200</v>
      </c>
    </row>
    <row r="27">
      <c r="A27" s="4" t="inlineStr">
        <is>
          <t>Maximum advance rate</t>
        </is>
      </c>
      <c r="B27" s="4" t="inlineStr">
        <is>
          <t xml:space="preserve"> </t>
        </is>
      </c>
      <c r="C27" s="4" t="inlineStr">
        <is>
          <t xml:space="preserve"> </t>
        </is>
      </c>
      <c r="D27" s="4" t="inlineStr">
        <is>
          <t xml:space="preserve"> </t>
        </is>
      </c>
      <c r="E27" s="4" t="inlineStr">
        <is>
          <t xml:space="preserve"> </t>
        </is>
      </c>
      <c r="F27" s="9" t="n">
        <v>0.8</v>
      </c>
      <c r="G27" s="4" t="inlineStr">
        <is>
          <t xml:space="preserve"> </t>
        </is>
      </c>
    </row>
    <row r="28">
      <c r="A28" s="4" t="inlineStr">
        <is>
          <t>2026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notes payable</t>
        </is>
      </c>
      <c r="B30" s="12" t="n">
        <v>649.9</v>
      </c>
      <c r="C30" s="4" t="inlineStr">
        <is>
          <t xml:space="preserve"> </t>
        </is>
      </c>
      <c r="D30" s="4" t="inlineStr">
        <is>
          <t xml:space="preserve"> </t>
        </is>
      </c>
      <c r="E30" s="10" t="n">
        <v>650.7</v>
      </c>
      <c r="F30" s="10" t="n">
        <v>649.9</v>
      </c>
      <c r="G30" s="4" t="inlineStr">
        <is>
          <t xml:space="preserve"> </t>
        </is>
      </c>
    </row>
    <row r="31">
      <c r="A31" s="4" t="inlineStr">
        <is>
          <t>Purchase of capped calls</t>
        </is>
      </c>
      <c r="B31" s="4" t="inlineStr">
        <is>
          <t xml:space="preserve"> </t>
        </is>
      </c>
      <c r="C31" s="10" t="n">
        <v>58.5</v>
      </c>
      <c r="D31" s="4" t="inlineStr">
        <is>
          <t xml:space="preserve"> </t>
        </is>
      </c>
      <c r="E31" s="4" t="inlineStr">
        <is>
          <t xml:space="preserve"> </t>
        </is>
      </c>
      <c r="F31" s="4" t="inlineStr">
        <is>
          <t xml:space="preserve"> </t>
        </is>
      </c>
      <c r="G31" s="4" t="inlineStr">
        <is>
          <t xml:space="preserve"> </t>
        </is>
      </c>
    </row>
    <row r="32">
      <c r="A32" s="4" t="inlineStr">
        <is>
          <t>Initial conversion price (in dollars per share) | $ / shares</t>
        </is>
      </c>
      <c r="B32" s="4" t="inlineStr">
        <is>
          <t xml:space="preserve"> </t>
        </is>
      </c>
      <c r="C32" s="8" t="n">
        <v>285.26</v>
      </c>
      <c r="D32" s="4" t="inlineStr">
        <is>
          <t xml:space="preserve"> </t>
        </is>
      </c>
      <c r="E32" s="4" t="inlineStr">
        <is>
          <t xml:space="preserve"> </t>
        </is>
      </c>
      <c r="F32" s="4" t="inlineStr">
        <is>
          <t xml:space="preserve"> </t>
        </is>
      </c>
      <c r="G32" s="4" t="inlineStr">
        <is>
          <t xml:space="preserve"> </t>
        </is>
      </c>
    </row>
    <row r="33">
      <c r="A33" s="4" t="inlineStr">
        <is>
          <t>Initial cap price (in dollars per share) | $ / shares</t>
        </is>
      </c>
      <c r="B33" s="4" t="inlineStr">
        <is>
          <t xml:space="preserve"> </t>
        </is>
      </c>
      <c r="C33" s="8" t="n">
        <v>400.36</v>
      </c>
      <c r="D33" s="4" t="inlineStr">
        <is>
          <t xml:space="preserve"> </t>
        </is>
      </c>
      <c r="E33" s="4" t="inlineStr">
        <is>
          <t xml:space="preserve"> </t>
        </is>
      </c>
      <c r="F33" s="4" t="inlineStr">
        <is>
          <t xml:space="preserve"> </t>
        </is>
      </c>
      <c r="G33" s="4" t="inlineStr">
        <is>
          <t xml:space="preserve"> </t>
        </is>
      </c>
    </row>
    <row r="34">
      <c r="A34" s="4" t="inlineStr">
        <is>
          <t>Capped call cover (in shares) | shares</t>
        </is>
      </c>
      <c r="B34" s="4" t="inlineStr">
        <is>
          <t xml:space="preserve"> </t>
        </is>
      </c>
      <c r="C34" s="12" t="n">
        <v>2.3</v>
      </c>
      <c r="D34" s="4" t="inlineStr">
        <is>
          <t xml:space="preserve"> </t>
        </is>
      </c>
      <c r="E34" s="4" t="inlineStr">
        <is>
          <t xml:space="preserve"> </t>
        </is>
      </c>
      <c r="F34" s="4" t="inlineStr">
        <is>
          <t xml:space="preserve"> </t>
        </is>
      </c>
      <c r="G34" s="4" t="inlineStr">
        <is>
          <t xml:space="preserve"> </t>
        </is>
      </c>
    </row>
    <row r="35">
      <c r="A35" s="4" t="inlineStr">
        <is>
          <t>2026 ("Notes") | Fair Value, Inputs,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convertible senior notes</t>
        </is>
      </c>
      <c r="B37" s="10" t="n">
        <v>364.8</v>
      </c>
      <c r="C37" s="4" t="inlineStr">
        <is>
          <t xml:space="preserve"> </t>
        </is>
      </c>
      <c r="D37" s="4" t="inlineStr">
        <is>
          <t xml:space="preserve"> </t>
        </is>
      </c>
      <c r="E37" s="5" t="n">
        <v>375</v>
      </c>
      <c r="F37" s="10" t="n">
        <v>364.8</v>
      </c>
      <c r="G37" s="4" t="inlineStr">
        <is>
          <t xml:space="preserve"> </t>
        </is>
      </c>
    </row>
    <row r="38">
      <c r="A38" s="4" t="inlineStr">
        <is>
          <t>2026 ("Notes")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principal amount</t>
        </is>
      </c>
      <c r="B40" s="4" t="inlineStr">
        <is>
          <t xml:space="preserve"> </t>
        </is>
      </c>
      <c r="C40" s="10" t="n">
        <v>661.3</v>
      </c>
      <c r="D40" s="4" t="inlineStr">
        <is>
          <t xml:space="preserve"> </t>
        </is>
      </c>
      <c r="E40" s="4" t="inlineStr">
        <is>
          <t xml:space="preserve"> </t>
        </is>
      </c>
      <c r="F40" s="4" t="inlineStr">
        <is>
          <t xml:space="preserve"> </t>
        </is>
      </c>
      <c r="G40" s="4" t="inlineStr">
        <is>
          <t xml:space="preserve"> </t>
        </is>
      </c>
    </row>
    <row r="41">
      <c r="A41" s="4" t="inlineStr">
        <is>
          <t>Stated interest rate</t>
        </is>
      </c>
      <c r="B41" s="4" t="inlineStr">
        <is>
          <t xml:space="preserve"> </t>
        </is>
      </c>
      <c r="C41" s="11" t="n">
        <v>0.0025</v>
      </c>
      <c r="D41" s="4" t="inlineStr">
        <is>
          <t xml:space="preserve"> </t>
        </is>
      </c>
      <c r="E41" s="4" t="inlineStr">
        <is>
          <t xml:space="preserve"> </t>
        </is>
      </c>
      <c r="F41" s="4" t="inlineStr">
        <is>
          <t xml:space="preserve"> </t>
        </is>
      </c>
      <c r="G41" s="4" t="inlineStr">
        <is>
          <t xml:space="preserve"> </t>
        </is>
      </c>
    </row>
    <row r="42">
      <c r="A42" s="4" t="inlineStr">
        <is>
          <t>Additional aggregate principal</t>
        </is>
      </c>
      <c r="B42" s="4" t="inlineStr">
        <is>
          <t xml:space="preserve"> </t>
        </is>
      </c>
      <c r="C42" s="10" t="n">
        <v>86.3</v>
      </c>
      <c r="D42" s="4" t="inlineStr">
        <is>
          <t xml:space="preserve"> </t>
        </is>
      </c>
      <c r="E42" s="4" t="inlineStr">
        <is>
          <t xml:space="preserve"> </t>
        </is>
      </c>
      <c r="F42" s="4" t="inlineStr">
        <is>
          <t xml:space="preserve"> </t>
        </is>
      </c>
      <c r="G42" s="4" t="inlineStr">
        <is>
          <t xml:space="preserve"> </t>
        </is>
      </c>
    </row>
    <row r="43">
      <c r="A43" s="4" t="inlineStr">
        <is>
          <t>Net proceeds from sale of the notes</t>
        </is>
      </c>
      <c r="B43" s="4" t="inlineStr">
        <is>
          <t xml:space="preserve"> </t>
        </is>
      </c>
      <c r="C43" s="10" t="n">
        <v>645.5</v>
      </c>
      <c r="D43" s="4" t="inlineStr">
        <is>
          <t xml:space="preserve"> </t>
        </is>
      </c>
      <c r="E43" s="4" t="inlineStr">
        <is>
          <t xml:space="preserve"> </t>
        </is>
      </c>
      <c r="F43" s="4" t="inlineStr">
        <is>
          <t xml:space="preserve"> </t>
        </is>
      </c>
      <c r="G43" s="4" t="inlineStr">
        <is>
          <t xml:space="preserve"> </t>
        </is>
      </c>
    </row>
    <row r="44">
      <c r="A44" s="4" t="inlineStr">
        <is>
          <t>Initial conversion rate (in shares)</t>
        </is>
      </c>
      <c r="B44" s="4" t="inlineStr">
        <is>
          <t xml:space="preserve"> </t>
        </is>
      </c>
      <c r="C44" s="13" t="n">
        <v>0.003506</v>
      </c>
      <c r="D44" s="4" t="inlineStr">
        <is>
          <t xml:space="preserve"> </t>
        </is>
      </c>
      <c r="E44" s="4" t="inlineStr">
        <is>
          <t xml:space="preserve"> </t>
        </is>
      </c>
      <c r="F44" s="4" t="inlineStr">
        <is>
          <t xml:space="preserve"> </t>
        </is>
      </c>
      <c r="G44" s="4" t="inlineStr">
        <is>
          <t xml:space="preserve"> </t>
        </is>
      </c>
    </row>
    <row r="45">
      <c r="A45" s="4" t="inlineStr">
        <is>
          <t>Initial conversion price (in dollars per share) | $ / shares</t>
        </is>
      </c>
      <c r="B45" s="4" t="inlineStr">
        <is>
          <t xml:space="preserve"> </t>
        </is>
      </c>
      <c r="C45" s="8" t="n">
        <v>285.26</v>
      </c>
      <c r="D45" s="4" t="inlineStr">
        <is>
          <t xml:space="preserve"> </t>
        </is>
      </c>
      <c r="E45" s="4" t="inlineStr">
        <is>
          <t xml:space="preserve"> </t>
        </is>
      </c>
      <c r="F45" s="4" t="inlineStr">
        <is>
          <t xml:space="preserve"> </t>
        </is>
      </c>
      <c r="G45" s="4" t="inlineStr">
        <is>
          <t xml:space="preserve"> </t>
        </is>
      </c>
    </row>
    <row r="46">
      <c r="A46" s="4" t="inlineStr">
        <is>
          <t>Percent of the principal amount</t>
        </is>
      </c>
      <c r="B46" s="4" t="inlineStr">
        <is>
          <t xml:space="preserve"> </t>
        </is>
      </c>
      <c r="C46" s="9" t="n">
        <v>1</v>
      </c>
      <c r="D46" s="4" t="inlineStr">
        <is>
          <t xml:space="preserve"> </t>
        </is>
      </c>
      <c r="E46" s="4" t="inlineStr">
        <is>
          <t xml:space="preserve"> </t>
        </is>
      </c>
      <c r="F46" s="4" t="inlineStr">
        <is>
          <t xml:space="preserve"> </t>
        </is>
      </c>
      <c r="G46" s="4" t="inlineStr">
        <is>
          <t xml:space="preserve"> </t>
        </is>
      </c>
    </row>
    <row r="47">
      <c r="A47" s="4" t="inlineStr">
        <is>
          <t>2026 ("Notes") | Convertible Debt | Conversion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ading days | day</t>
        </is>
      </c>
      <c r="B49" s="4" t="inlineStr">
        <is>
          <t xml:space="preserve"> </t>
        </is>
      </c>
      <c r="C49" s="5" t="n">
        <v>20</v>
      </c>
      <c r="D49" s="4" t="inlineStr">
        <is>
          <t xml:space="preserve"> </t>
        </is>
      </c>
      <c r="E49" s="4" t="inlineStr">
        <is>
          <t xml:space="preserve"> </t>
        </is>
      </c>
      <c r="F49" s="4" t="inlineStr">
        <is>
          <t xml:space="preserve"> </t>
        </is>
      </c>
      <c r="G49" s="4" t="inlineStr">
        <is>
          <t xml:space="preserve"> </t>
        </is>
      </c>
    </row>
    <row r="50">
      <c r="A50" s="4" t="inlineStr">
        <is>
          <t>Consecutive trading days | day</t>
        </is>
      </c>
      <c r="B50" s="4" t="inlineStr">
        <is>
          <t xml:space="preserve"> </t>
        </is>
      </c>
      <c r="C50" s="5" t="n">
        <v>30</v>
      </c>
      <c r="D50" s="4" t="inlineStr">
        <is>
          <t xml:space="preserve"> </t>
        </is>
      </c>
      <c r="E50" s="4" t="inlineStr">
        <is>
          <t xml:space="preserve"> </t>
        </is>
      </c>
      <c r="F50" s="4" t="inlineStr">
        <is>
          <t xml:space="preserve"> </t>
        </is>
      </c>
      <c r="G50" s="4" t="inlineStr">
        <is>
          <t xml:space="preserve"> </t>
        </is>
      </c>
    </row>
    <row r="51">
      <c r="A51" s="4" t="inlineStr">
        <is>
          <t>Conversion price maximum threshold</t>
        </is>
      </c>
      <c r="B51" s="4" t="inlineStr">
        <is>
          <t xml:space="preserve"> </t>
        </is>
      </c>
      <c r="C51" s="9" t="n">
        <v>1.3</v>
      </c>
      <c r="D51" s="4" t="inlineStr">
        <is>
          <t xml:space="preserve"> </t>
        </is>
      </c>
      <c r="E51" s="4" t="inlineStr">
        <is>
          <t xml:space="preserve"> </t>
        </is>
      </c>
      <c r="F51" s="4" t="inlineStr">
        <is>
          <t xml:space="preserve"> </t>
        </is>
      </c>
      <c r="G51" s="4" t="inlineStr">
        <is>
          <t xml:space="preserve"> </t>
        </is>
      </c>
    </row>
    <row r="52">
      <c r="A52" s="4" t="inlineStr">
        <is>
          <t>2026 ("Notes") | Convertible Debt | Conversion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ading days | day</t>
        </is>
      </c>
      <c r="B54" s="4" t="inlineStr">
        <is>
          <t xml:space="preserve"> </t>
        </is>
      </c>
      <c r="C54" s="5" t="n">
        <v>5</v>
      </c>
      <c r="D54" s="4" t="inlineStr">
        <is>
          <t xml:space="preserve"> </t>
        </is>
      </c>
      <c r="E54" s="4" t="inlineStr">
        <is>
          <t xml:space="preserve"> </t>
        </is>
      </c>
      <c r="F54" s="4" t="inlineStr">
        <is>
          <t xml:space="preserve"> </t>
        </is>
      </c>
      <c r="G54" s="4" t="inlineStr">
        <is>
          <t xml:space="preserve"> </t>
        </is>
      </c>
    </row>
    <row r="55">
      <c r="A55" s="4" t="inlineStr">
        <is>
          <t>Consecutive trading days | day</t>
        </is>
      </c>
      <c r="B55" s="4" t="inlineStr">
        <is>
          <t xml:space="preserve"> </t>
        </is>
      </c>
      <c r="C55" s="5" t="n">
        <v>5</v>
      </c>
      <c r="D55" s="4" t="inlineStr">
        <is>
          <t xml:space="preserve"> </t>
        </is>
      </c>
      <c r="E55" s="4" t="inlineStr">
        <is>
          <t xml:space="preserve"> </t>
        </is>
      </c>
      <c r="F55" s="4" t="inlineStr">
        <is>
          <t xml:space="preserve"> </t>
        </is>
      </c>
      <c r="G55" s="4" t="inlineStr">
        <is>
          <t xml:space="preserve"> </t>
        </is>
      </c>
    </row>
    <row r="56">
      <c r="A56" s="4" t="inlineStr">
        <is>
          <t>Percentage of the last reported sale price</t>
        </is>
      </c>
      <c r="B56" s="4" t="inlineStr">
        <is>
          <t xml:space="preserve"> </t>
        </is>
      </c>
      <c r="C56" s="9" t="n">
        <v>0.98</v>
      </c>
      <c r="D56" s="4" t="inlineStr">
        <is>
          <t xml:space="preserve"> </t>
        </is>
      </c>
      <c r="E56" s="4" t="inlineStr">
        <is>
          <t xml:space="preserve"> </t>
        </is>
      </c>
      <c r="F56" s="4" t="inlineStr">
        <is>
          <t xml:space="preserve"> </t>
        </is>
      </c>
      <c r="G56" s="4" t="inlineStr">
        <is>
          <t xml:space="preserve"> </t>
        </is>
      </c>
    </row>
    <row r="57">
      <c r="A57" s="4" t="inlineStr">
        <is>
          <t>2026 ("Notes") | Convertible Debt | Conversion Period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demption price (in percent)</t>
        </is>
      </c>
      <c r="B59" s="4" t="inlineStr">
        <is>
          <t xml:space="preserve"> </t>
        </is>
      </c>
      <c r="C59" s="9" t="n">
        <v>1</v>
      </c>
      <c r="D59" s="4" t="inlineStr">
        <is>
          <t xml:space="preserve"> </t>
        </is>
      </c>
      <c r="E59" s="4" t="inlineStr">
        <is>
          <t xml:space="preserve"> </t>
        </is>
      </c>
      <c r="F59" s="4" t="inlineStr">
        <is>
          <t xml:space="preserve"> </t>
        </is>
      </c>
      <c r="G59" s="4" t="inlineStr">
        <is>
          <t xml:space="preserve"> </t>
        </is>
      </c>
    </row>
    <row r="60">
      <c r="A60" s="4" t="inlineStr">
        <is>
          <t>Trading days | day</t>
        </is>
      </c>
      <c r="B60" s="4" t="inlineStr">
        <is>
          <t xml:space="preserve"> </t>
        </is>
      </c>
      <c r="C60" s="5" t="n">
        <v>20</v>
      </c>
      <c r="D60" s="4" t="inlineStr">
        <is>
          <t xml:space="preserve"> </t>
        </is>
      </c>
      <c r="E60" s="4" t="inlineStr">
        <is>
          <t xml:space="preserve"> </t>
        </is>
      </c>
      <c r="F60" s="4" t="inlineStr">
        <is>
          <t xml:space="preserve"> </t>
        </is>
      </c>
      <c r="G60" s="4" t="inlineStr">
        <is>
          <t xml:space="preserve"> </t>
        </is>
      </c>
    </row>
    <row r="61">
      <c r="A61" s="4" t="inlineStr">
        <is>
          <t>Consecutive trading days | day</t>
        </is>
      </c>
      <c r="B61" s="4" t="inlineStr">
        <is>
          <t xml:space="preserve"> </t>
        </is>
      </c>
      <c r="C61" s="5" t="n">
        <v>30</v>
      </c>
      <c r="D61" s="4" t="inlineStr">
        <is>
          <t xml:space="preserve"> </t>
        </is>
      </c>
      <c r="E61" s="4" t="inlineStr">
        <is>
          <t xml:space="preserve"> </t>
        </is>
      </c>
      <c r="F61" s="4" t="inlineStr">
        <is>
          <t xml:space="preserve"> </t>
        </is>
      </c>
      <c r="G61" s="4" t="inlineStr">
        <is>
          <t xml:space="preserve"> </t>
        </is>
      </c>
    </row>
    <row r="62">
      <c r="A62" s="4" t="inlineStr">
        <is>
          <t>Conversion price maximum threshold</t>
        </is>
      </c>
      <c r="B62" s="4" t="inlineStr">
        <is>
          <t xml:space="preserve"> </t>
        </is>
      </c>
      <c r="C62" s="9" t="n">
        <v>1.3</v>
      </c>
      <c r="D62" s="4" t="inlineStr">
        <is>
          <t xml:space="preserve"> </t>
        </is>
      </c>
      <c r="E62" s="4" t="inlineStr">
        <is>
          <t xml:space="preserve"> </t>
        </is>
      </c>
      <c r="F62" s="4" t="inlineStr">
        <is>
          <t xml:space="preserve"> </t>
        </is>
      </c>
      <c r="G62" s="4" t="inlineStr">
        <is>
          <t xml:space="preserve"> </t>
        </is>
      </c>
    </row>
    <row r="63">
      <c r="A63" s="4" t="inlineStr">
        <is>
          <t>Gross debt issuance cost</t>
        </is>
      </c>
      <c r="B63" s="4" t="inlineStr">
        <is>
          <t xml:space="preserve"> </t>
        </is>
      </c>
      <c r="C63" s="10" t="n">
        <v>15.7</v>
      </c>
      <c r="D63" s="4" t="inlineStr">
        <is>
          <t xml:space="preserve"> </t>
        </is>
      </c>
      <c r="E63" s="4" t="inlineStr">
        <is>
          <t xml:space="preserve"> </t>
        </is>
      </c>
      <c r="F63" s="4" t="inlineStr">
        <is>
          <t xml:space="preserve"> </t>
        </is>
      </c>
      <c r="G63" s="4" t="inlineStr">
        <is>
          <t xml:space="preserve"> </t>
        </is>
      </c>
    </row>
    <row r="64">
      <c r="A64" s="4" t="inlineStr">
        <is>
          <t>Amortization of debt issuance costs</t>
        </is>
      </c>
      <c r="B64" s="4" t="inlineStr">
        <is>
          <t xml:space="preserve"> </t>
        </is>
      </c>
      <c r="C64" s="4" t="inlineStr">
        <is>
          <t xml:space="preserve"> </t>
        </is>
      </c>
      <c r="D64" s="4" t="inlineStr">
        <is>
          <t xml:space="preserve"> </t>
        </is>
      </c>
      <c r="E64" s="10" t="n">
        <v>0.8</v>
      </c>
      <c r="F64" s="4" t="inlineStr">
        <is>
          <t xml:space="preserve"> </t>
        </is>
      </c>
      <c r="G64" s="4" t="inlineStr">
        <is>
          <t xml:space="preserve"> </t>
        </is>
      </c>
    </row>
    <row r="65">
      <c r="A65" s="4" t="inlineStr">
        <is>
          <t>Effective interest rate</t>
        </is>
      </c>
      <c r="B65" s="4" t="inlineStr">
        <is>
          <t xml:space="preserve"> </t>
        </is>
      </c>
      <c r="C65" s="4" t="inlineStr">
        <is>
          <t xml:space="preserve"> </t>
        </is>
      </c>
      <c r="D65" s="4" t="inlineStr">
        <is>
          <t xml:space="preserve"> </t>
        </is>
      </c>
      <c r="E65" s="11" t="n">
        <v>0.007</v>
      </c>
      <c r="F65" s="4" t="inlineStr">
        <is>
          <t xml:space="preserve"> </t>
        </is>
      </c>
      <c r="G65" s="4" t="inlineStr">
        <is>
          <t xml:space="preserve"> </t>
        </is>
      </c>
    </row>
    <row r="66">
      <c r="A66" s="4" t="inlineStr">
        <is>
          <t>Secured Overnight Financing Rate | ULT Warehouse Credit Facility | Minimum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4" t="inlineStr">
        <is>
          <t xml:space="preserve"> </t>
        </is>
      </c>
      <c r="C68" s="4" t="inlineStr">
        <is>
          <t xml:space="preserve"> </t>
        </is>
      </c>
      <c r="D68" s="11" t="n">
        <v>0.019</v>
      </c>
      <c r="E68" s="4" t="inlineStr">
        <is>
          <t xml:space="preserve"> </t>
        </is>
      </c>
      <c r="F68" s="4" t="inlineStr">
        <is>
          <t xml:space="preserve"> </t>
        </is>
      </c>
      <c r="G68" s="4" t="inlineStr">
        <is>
          <t xml:space="preserve"> </t>
        </is>
      </c>
    </row>
    <row r="69">
      <c r="A69" s="4" t="inlineStr">
        <is>
          <t>Secured Overnight Financing Rate | ULT Warehouse Credit Facility | Maximum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sis spread on variable rate</t>
        </is>
      </c>
      <c r="B71" s="4" t="inlineStr">
        <is>
          <t xml:space="preserve"> </t>
        </is>
      </c>
      <c r="C71" s="4" t="inlineStr">
        <is>
          <t xml:space="preserve"> </t>
        </is>
      </c>
      <c r="D71" s="11" t="n">
        <v>0.0328</v>
      </c>
      <c r="E71" s="4" t="inlineStr">
        <is>
          <t xml:space="preserve"> </t>
        </is>
      </c>
      <c r="F71" s="4" t="inlineStr">
        <is>
          <t xml:space="preserve"> </t>
        </is>
      </c>
      <c r="G71" s="4" t="inlineStr">
        <is>
          <t xml:space="preserve"> </t>
        </is>
      </c>
    </row>
    <row r="72">
      <c r="A72" s="4" t="inlineStr">
        <is>
          <t>Weighted-Average Cost Of Commercial Paper Notes Issued By The Lender | UAWT Warehouse Credit Facility | Minimum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sis spread on variable rate</t>
        </is>
      </c>
      <c r="B74" s="11" t="n">
        <v>0.02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eighted-Average Cost Of Commercial Paper Notes Issued By The Lender | UAWT Warehouse Credit Facility | Maximum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sis spread on variable rate</t>
        </is>
      </c>
      <c r="B77" s="11" t="n">
        <v>0.03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UAWT Benchmark Rate | UAWT Warehouse Credit Facility | Minimum | Revolving Credit Facility | Primary Beneficia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sis spread on variable rate</t>
        </is>
      </c>
      <c r="B80" s="4" t="inlineStr">
        <is>
          <t xml:space="preserve"> </t>
        </is>
      </c>
      <c r="C80" s="4" t="inlineStr">
        <is>
          <t xml:space="preserve"> </t>
        </is>
      </c>
      <c r="D80" s="4" t="inlineStr">
        <is>
          <t xml:space="preserve"> </t>
        </is>
      </c>
      <c r="E80" s="4" t="inlineStr">
        <is>
          <t xml:space="preserve"> </t>
        </is>
      </c>
      <c r="F80" s="9" t="n">
        <v>0.03</v>
      </c>
      <c r="G80" s="4" t="inlineStr">
        <is>
          <t xml:space="preserve"> </t>
        </is>
      </c>
    </row>
    <row r="81">
      <c r="A81" s="4" t="inlineStr">
        <is>
          <t>UAWT Benchmark Rate | UAWT Warehouse Credit Facility | Maximum | Revolving Credit Facility | Primary Beneficia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chedule of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sis spread on variable rate</t>
        </is>
      </c>
      <c r="B83" s="4" t="inlineStr">
        <is>
          <t xml:space="preserve"> </t>
        </is>
      </c>
      <c r="C83" s="4" t="inlineStr">
        <is>
          <t xml:space="preserve"> </t>
        </is>
      </c>
      <c r="D83" s="4" t="inlineStr">
        <is>
          <t xml:space="preserve"> </t>
        </is>
      </c>
      <c r="E83" s="4" t="inlineStr">
        <is>
          <t xml:space="preserve"> </t>
        </is>
      </c>
      <c r="F83" s="9" t="n">
        <v>0.04</v>
      </c>
      <c r="G8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ssets Pledged as Collateral (Details) - USD ($) $ in Thousands</t>
        </is>
      </c>
      <c r="B1" s="2" t="inlineStr">
        <is>
          <t>Mar. 31, 2023</t>
        </is>
      </c>
      <c r="C1" s="2" t="inlineStr">
        <is>
          <t>Dec. 31, 2022</t>
        </is>
      </c>
    </row>
    <row r="2">
      <c r="A2" s="3" t="inlineStr">
        <is>
          <t>Schedule of Borrowings [Line Items]</t>
        </is>
      </c>
      <c r="B2" s="4" t="inlineStr">
        <is>
          <t xml:space="preserve"> </t>
        </is>
      </c>
      <c r="C2" s="4" t="inlineStr">
        <is>
          <t xml:space="preserve"> </t>
        </is>
      </c>
    </row>
    <row r="3">
      <c r="A3" s="4" t="inlineStr">
        <is>
          <t>Outstanding borrowings</t>
        </is>
      </c>
      <c r="B3" s="6" t="n">
        <v>1011413</v>
      </c>
      <c r="C3" s="6" t="n">
        <v>997702</v>
      </c>
    </row>
    <row r="4">
      <c r="A4" s="4" t="inlineStr">
        <is>
          <t>Restricted cash pledged as collateral</t>
        </is>
      </c>
      <c r="B4" s="5" t="n">
        <v>64917</v>
      </c>
      <c r="C4" s="5" t="n">
        <v>110056</v>
      </c>
    </row>
    <row r="5">
      <c r="A5" s="4" t="inlineStr">
        <is>
          <t>Variable Interest Entity, Primary Beneficiary</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Restricted cash pledged as collateral</t>
        </is>
      </c>
      <c r="B7" s="5" t="n">
        <v>18401</v>
      </c>
      <c r="C7" s="5" t="n">
        <v>13147</v>
      </c>
    </row>
    <row r="8">
      <c r="A8" s="4" t="inlineStr">
        <is>
          <t>ULT Warehouse Credit Facility | Revolving Credit Facility | Variable Interest Entity, Primary Beneficiary</t>
        </is>
      </c>
      <c r="B8" s="4" t="inlineStr">
        <is>
          <t xml:space="preserve"> </t>
        </is>
      </c>
      <c r="C8" s="4" t="inlineStr">
        <is>
          <t xml:space="preserve"> </t>
        </is>
      </c>
    </row>
    <row r="9">
      <c r="A9" s="3" t="inlineStr">
        <is>
          <t>Schedule of Borrowings [Line Items]</t>
        </is>
      </c>
      <c r="B9" s="4" t="inlineStr">
        <is>
          <t xml:space="preserve"> </t>
        </is>
      </c>
      <c r="C9" s="4" t="inlineStr">
        <is>
          <t xml:space="preserve"> </t>
        </is>
      </c>
    </row>
    <row r="10">
      <c r="A10" s="4" t="inlineStr">
        <is>
          <t>Outstanding borrowings</t>
        </is>
      </c>
      <c r="B10" s="5" t="n">
        <v>151733</v>
      </c>
      <c r="C10" s="5" t="n">
        <v>163773</v>
      </c>
    </row>
    <row r="11">
      <c r="A11" s="4" t="inlineStr">
        <is>
          <t>ULT Warehouse Credit Facility | Revolving Credit Facility | Variable Interest Entity, Primary Beneficiary | Asset Pledged as Collateral</t>
        </is>
      </c>
      <c r="B11" s="4" t="inlineStr">
        <is>
          <t xml:space="preserve"> </t>
        </is>
      </c>
      <c r="C11" s="4" t="inlineStr">
        <is>
          <t xml:space="preserve"> </t>
        </is>
      </c>
    </row>
    <row r="12">
      <c r="A12" s="3" t="inlineStr">
        <is>
          <t>Schedule of Borrowings [Line Items]</t>
        </is>
      </c>
      <c r="B12" s="4" t="inlineStr">
        <is>
          <t xml:space="preserve"> </t>
        </is>
      </c>
      <c r="C12" s="4" t="inlineStr">
        <is>
          <t xml:space="preserve"> </t>
        </is>
      </c>
    </row>
    <row r="13">
      <c r="A13" s="4" t="inlineStr">
        <is>
          <t>Aggregate outstanding principal of loans pledged as collateral</t>
        </is>
      </c>
      <c r="B13" s="5" t="n">
        <v>210383</v>
      </c>
      <c r="C13" s="5" t="n">
        <v>228895</v>
      </c>
    </row>
    <row r="14">
      <c r="A14" s="4" t="inlineStr">
        <is>
          <t>Aggregate fair value of loans purchased and held by UAWT</t>
        </is>
      </c>
      <c r="B14" s="5" t="n">
        <v>253336</v>
      </c>
      <c r="C14" s="5" t="n">
        <v>256024</v>
      </c>
    </row>
    <row r="15">
      <c r="A15" s="4" t="inlineStr">
        <is>
          <t>Restricted cash pledged as collateral</t>
        </is>
      </c>
      <c r="B15" s="5" t="n">
        <v>10962</v>
      </c>
      <c r="C15" s="5" t="n">
        <v>8547</v>
      </c>
    </row>
    <row r="16">
      <c r="A16" s="4" t="inlineStr">
        <is>
          <t>UAWT Warehouse Credit Facility | Revolving Credit Facility | Variable Interest Entity, Primary Beneficiary</t>
        </is>
      </c>
      <c r="B16" s="4" t="inlineStr">
        <is>
          <t xml:space="preserve"> </t>
        </is>
      </c>
      <c r="C16" s="4" t="inlineStr">
        <is>
          <t xml:space="preserve"> </t>
        </is>
      </c>
    </row>
    <row r="17">
      <c r="A17" s="3" t="inlineStr">
        <is>
          <t>Schedule of Borrowings [Line Items]</t>
        </is>
      </c>
      <c r="B17" s="4" t="inlineStr">
        <is>
          <t xml:space="preserve"> </t>
        </is>
      </c>
      <c r="C17" s="4" t="inlineStr">
        <is>
          <t xml:space="preserve"> </t>
        </is>
      </c>
    </row>
    <row r="18">
      <c r="A18" s="4" t="inlineStr">
        <is>
          <t>Outstanding borrowings</t>
        </is>
      </c>
      <c r="B18" s="5" t="n">
        <v>198430</v>
      </c>
      <c r="C18" s="5" t="n">
        <v>172679</v>
      </c>
    </row>
    <row r="19">
      <c r="A19" s="4" t="inlineStr">
        <is>
          <t>Aggregate outstanding principal of loans pledged as collateral</t>
        </is>
      </c>
      <c r="B19" s="5" t="n">
        <v>298158</v>
      </c>
      <c r="C19" s="5" t="n">
        <v>221847</v>
      </c>
    </row>
    <row r="20">
      <c r="A20" s="4" t="inlineStr">
        <is>
          <t>Aggregate fair value of loans purchased and held by UAWT</t>
        </is>
      </c>
      <c r="B20" s="5" t="n">
        <v>291621</v>
      </c>
      <c r="C20" s="5" t="n">
        <v>216539</v>
      </c>
    </row>
    <row r="21">
      <c r="A21" s="4" t="inlineStr">
        <is>
          <t>Restricted cash pledged as collateral</t>
        </is>
      </c>
      <c r="B21" s="6" t="n">
        <v>490</v>
      </c>
      <c r="C21" s="6" t="n">
        <v>8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Maturity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maining 2023</t>
        </is>
      </c>
      <c r="B3" s="6" t="n">
        <v>0</v>
      </c>
      <c r="C3" s="4" t="inlineStr">
        <is>
          <t xml:space="preserve"> </t>
        </is>
      </c>
    </row>
    <row r="4">
      <c r="A4" s="4" t="inlineStr">
        <is>
          <t>2024</t>
        </is>
      </c>
      <c r="B4" s="5" t="n">
        <v>151733</v>
      </c>
      <c r="C4" s="4" t="inlineStr">
        <is>
          <t xml:space="preserve"> </t>
        </is>
      </c>
    </row>
    <row r="5">
      <c r="A5" s="4" t="inlineStr">
        <is>
          <t>2025</t>
        </is>
      </c>
      <c r="B5" s="5" t="n">
        <v>198430</v>
      </c>
      <c r="C5" s="4" t="inlineStr">
        <is>
          <t xml:space="preserve"> </t>
        </is>
      </c>
    </row>
    <row r="6">
      <c r="A6" s="4" t="inlineStr">
        <is>
          <t>2026</t>
        </is>
      </c>
      <c r="B6" s="5" t="n">
        <v>66125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t>
        </is>
      </c>
      <c r="B9" s="6" t="n">
        <v>1011413</v>
      </c>
      <c r="C9" s="6" t="n">
        <v>9977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Shares reserved of common stock for issuance (in shares)</t>
        </is>
      </c>
      <c r="B3" s="5" t="n">
        <v>31200906</v>
      </c>
      <c r="C3" s="5" t="n">
        <v>27666452</v>
      </c>
    </row>
    <row r="4">
      <c r="A4" s="4" t="inlineStr">
        <is>
          <t>Shares available for future issuance under 2020 plan |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of common stock for issuance (in shares)</t>
        </is>
      </c>
      <c r="B6" s="5" t="n">
        <v>6004507</v>
      </c>
      <c r="C6" s="5" t="n">
        <v>5842057</v>
      </c>
    </row>
    <row r="7">
      <c r="A7" s="4" t="inlineStr">
        <is>
          <t>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of common stock for issuance (in shares)</t>
        </is>
      </c>
      <c r="B9" s="5" t="n">
        <v>13929917</v>
      </c>
      <c r="C9" s="5" t="n">
        <v>12547010</v>
      </c>
    </row>
    <row r="10">
      <c r="A10" s="4" t="inlineStr">
        <is>
          <t>R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of common stock for issuance (in shares)</t>
        </is>
      </c>
      <c r="B12" s="5" t="n">
        <v>8222931</v>
      </c>
      <c r="C12" s="5" t="n">
        <v>6046796</v>
      </c>
    </row>
    <row r="13">
      <c r="A13" s="4" t="inlineStr">
        <is>
          <t>PRSU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of common stock for issuance (in shares)</t>
        </is>
      </c>
      <c r="B15" s="5" t="n">
        <v>0</v>
      </c>
      <c r="C15" s="5" t="n">
        <v>687500</v>
      </c>
    </row>
    <row r="16">
      <c r="A16" s="4" t="inlineStr">
        <is>
          <t>Shares available for issuance under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reserved of common stock for issuance (in shares)</t>
        </is>
      </c>
      <c r="B18" s="5" t="n">
        <v>3043551</v>
      </c>
      <c r="C18" s="5" t="n">
        <v>25430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9" customWidth="1" min="3" max="3"/>
    <col width="56" customWidth="1" min="4" max="4"/>
    <col width="40" customWidth="1" min="5" max="5"/>
    <col width="32" customWidth="1" min="6" max="6"/>
    <col width="22" customWidth="1" min="7" max="7"/>
    <col width="32" customWidth="1" min="8" max="8"/>
  </cols>
  <sheetData>
    <row r="1">
      <c r="A1" s="1" t="inlineStr">
        <is>
          <t>Stockholders’ Equity - Narrative (Details)</t>
        </is>
      </c>
      <c r="D1" s="2" t="inlineStr">
        <is>
          <t>3 Months Ended</t>
        </is>
      </c>
    </row>
    <row r="2">
      <c r="B2" s="2" t="inlineStr">
        <is>
          <t>Feb. 24, 2023 shares</t>
        </is>
      </c>
      <c r="C2" s="2" t="inlineStr">
        <is>
          <t>Apr. 08, 2021 USD ($) shares</t>
        </is>
      </c>
      <c r="D2" s="2" t="inlineStr">
        <is>
          <t>Mar. 31, 2023 USD ($) vesting_tranche $ / shares shares</t>
        </is>
      </c>
      <c r="E2" s="2" t="inlineStr">
        <is>
          <t>Mar. 31, 2022 USD ($) $ / shares shares</t>
        </is>
      </c>
      <c r="F2" s="2" t="inlineStr">
        <is>
          <t>Dec. 31, 2022 $ / shares shares</t>
        </is>
      </c>
      <c r="G2" s="2" t="inlineStr">
        <is>
          <t>Feb. 28, 2022 USD ($)</t>
        </is>
      </c>
      <c r="H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 | shares</t>
        </is>
      </c>
      <c r="B4" s="4" t="inlineStr">
        <is>
          <t xml:space="preserve"> </t>
        </is>
      </c>
      <c r="C4" s="4" t="inlineStr">
        <is>
          <t xml:space="preserve"> </t>
        </is>
      </c>
      <c r="D4" s="5" t="n">
        <v>700000000</v>
      </c>
      <c r="E4" s="4" t="inlineStr">
        <is>
          <t xml:space="preserve"> </t>
        </is>
      </c>
      <c r="F4" s="5" t="n">
        <v>700000000</v>
      </c>
      <c r="G4" s="4" t="inlineStr">
        <is>
          <t xml:space="preserve"> </t>
        </is>
      </c>
      <c r="H4" s="5" t="n">
        <v>700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7" t="n">
        <v>0.0001</v>
      </c>
    </row>
    <row r="6">
      <c r="A6" s="4" t="inlineStr">
        <is>
          <t>Authorized share repurchase amount</t>
        </is>
      </c>
      <c r="B6" s="4" t="inlineStr">
        <is>
          <t xml:space="preserve"> </t>
        </is>
      </c>
      <c r="C6" s="4" t="inlineStr">
        <is>
          <t xml:space="preserve"> </t>
        </is>
      </c>
      <c r="D6" s="4" t="inlineStr">
        <is>
          <t xml:space="preserve"> </t>
        </is>
      </c>
      <c r="E6" s="4" t="inlineStr">
        <is>
          <t xml:space="preserve"> </t>
        </is>
      </c>
      <c r="F6" s="4" t="inlineStr">
        <is>
          <t xml:space="preserve"> </t>
        </is>
      </c>
      <c r="G6" s="6" t="n">
        <v>400000000</v>
      </c>
      <c r="H6" s="4" t="inlineStr">
        <is>
          <t xml:space="preserve"> </t>
        </is>
      </c>
    </row>
    <row r="7">
      <c r="A7" s="4" t="inlineStr">
        <is>
          <t>Stock repurchase program, remaining authorized repurchase amount (in dollars per share)</t>
        </is>
      </c>
      <c r="B7" s="4" t="inlineStr">
        <is>
          <t xml:space="preserve"> </t>
        </is>
      </c>
      <c r="C7" s="4" t="inlineStr">
        <is>
          <t xml:space="preserve"> </t>
        </is>
      </c>
      <c r="D7" s="6" t="n">
        <v>222100000</v>
      </c>
      <c r="E7" s="4" t="inlineStr">
        <is>
          <t xml:space="preserve"> </t>
        </is>
      </c>
      <c r="F7" s="4" t="inlineStr">
        <is>
          <t xml:space="preserve"> </t>
        </is>
      </c>
      <c r="G7" s="4" t="inlineStr">
        <is>
          <t xml:space="preserve"> </t>
        </is>
      </c>
      <c r="H7" s="4" t="inlineStr">
        <is>
          <t xml:space="preserve"> </t>
        </is>
      </c>
    </row>
    <row r="8">
      <c r="A8" s="4" t="inlineStr">
        <is>
          <t>Aggregate intrinsic value of options exercised</t>
        </is>
      </c>
      <c r="B8" s="4" t="inlineStr">
        <is>
          <t xml:space="preserve"> </t>
        </is>
      </c>
      <c r="C8" s="4" t="inlineStr">
        <is>
          <t xml:space="preserve"> </t>
        </is>
      </c>
      <c r="D8" s="5" t="n">
        <v>4000000</v>
      </c>
      <c r="E8" s="6" t="n">
        <v>105200000</v>
      </c>
      <c r="F8" s="4" t="inlineStr">
        <is>
          <t xml:space="preserve"> </t>
        </is>
      </c>
      <c r="G8" s="4" t="inlineStr">
        <is>
          <t xml:space="preserve"> </t>
        </is>
      </c>
      <c r="H8" s="4" t="inlineStr">
        <is>
          <t xml:space="preserve"> </t>
        </is>
      </c>
    </row>
    <row r="9">
      <c r="A9" s="4" t="inlineStr">
        <is>
          <t>Fair value of options vested during period</t>
        </is>
      </c>
      <c r="B9" s="4" t="inlineStr">
        <is>
          <t xml:space="preserve"> </t>
        </is>
      </c>
      <c r="C9" s="4" t="inlineStr">
        <is>
          <t xml:space="preserve"> </t>
        </is>
      </c>
      <c r="D9" s="5" t="n">
        <v>9500000</v>
      </c>
      <c r="E9" s="6" t="n">
        <v>6700000</v>
      </c>
      <c r="F9" s="4" t="inlineStr">
        <is>
          <t xml:space="preserve"> </t>
        </is>
      </c>
      <c r="G9" s="4" t="inlineStr">
        <is>
          <t xml:space="preserve"> </t>
        </is>
      </c>
      <c r="H9" s="4" t="inlineStr">
        <is>
          <t xml:space="preserve"> </t>
        </is>
      </c>
    </row>
    <row r="10">
      <c r="A10" s="4" t="inlineStr">
        <is>
          <t>Unrecognized stock-based compensation expense related to unvested stock options</t>
        </is>
      </c>
      <c r="B10" s="4" t="inlineStr">
        <is>
          <t xml:space="preserve"> </t>
        </is>
      </c>
      <c r="C10" s="4" t="inlineStr">
        <is>
          <t xml:space="preserve"> </t>
        </is>
      </c>
      <c r="D10" s="6" t="n">
        <v>65400000</v>
      </c>
      <c r="E10" s="4" t="inlineStr">
        <is>
          <t xml:space="preserve"> </t>
        </is>
      </c>
      <c r="F10" s="4" t="inlineStr">
        <is>
          <t xml:space="preserve"> </t>
        </is>
      </c>
      <c r="G10" s="4" t="inlineStr">
        <is>
          <t xml:space="preserve"> </t>
        </is>
      </c>
      <c r="H10" s="4" t="inlineStr">
        <is>
          <t xml:space="preserve"> </t>
        </is>
      </c>
    </row>
    <row r="11">
      <c r="A11" s="4" t="inlineStr">
        <is>
          <t>Annual target bonus opportunity percentage</t>
        </is>
      </c>
      <c r="B11" s="4" t="inlineStr">
        <is>
          <t xml:space="preserve"> </t>
        </is>
      </c>
      <c r="C11" s="4" t="inlineStr">
        <is>
          <t xml:space="preserve"> </t>
        </is>
      </c>
      <c r="D11" s="9" t="n">
        <v>0.75</v>
      </c>
      <c r="E11" s="4" t="inlineStr">
        <is>
          <t xml:space="preserve"> </t>
        </is>
      </c>
      <c r="F11" s="4" t="inlineStr">
        <is>
          <t xml:space="preserve"> </t>
        </is>
      </c>
      <c r="G11" s="4" t="inlineStr">
        <is>
          <t xml:space="preserve"> </t>
        </is>
      </c>
      <c r="H11" s="4" t="inlineStr">
        <is>
          <t xml:space="preserve"> </t>
        </is>
      </c>
    </row>
    <row r="12">
      <c r="A12" s="4" t="inlineStr">
        <is>
          <t>Number of vesting tranches | vesting_tranche</t>
        </is>
      </c>
      <c r="B12" s="4" t="inlineStr">
        <is>
          <t xml:space="preserve"> </t>
        </is>
      </c>
      <c r="C12" s="4" t="inlineStr">
        <is>
          <t xml:space="preserve"> </t>
        </is>
      </c>
      <c r="D12" s="5" t="n">
        <v>9</v>
      </c>
      <c r="E12" s="4" t="inlineStr">
        <is>
          <t xml:space="preserve"> </t>
        </is>
      </c>
      <c r="F12" s="4" t="inlineStr">
        <is>
          <t xml:space="preserve"> </t>
        </is>
      </c>
      <c r="G12" s="4" t="inlineStr">
        <is>
          <t xml:space="preserve"> </t>
        </is>
      </c>
      <c r="H12" s="4" t="inlineStr">
        <is>
          <t xml:space="preserve"> </t>
        </is>
      </c>
    </row>
    <row r="13">
      <c r="A13" s="4" t="inlineStr">
        <is>
          <t>Dividend yield</t>
        </is>
      </c>
      <c r="B13" s="4" t="inlineStr">
        <is>
          <t xml:space="preserve"> </t>
        </is>
      </c>
      <c r="C13" s="4" t="inlineStr">
        <is>
          <t xml:space="preserve"> </t>
        </is>
      </c>
      <c r="D13" s="9" t="n">
        <v>0</v>
      </c>
      <c r="E13" s="4" t="inlineStr">
        <is>
          <t xml:space="preserve"> </t>
        </is>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under employee stock purchase plan (in shares) | shares</t>
        </is>
      </c>
      <c r="B16" s="4" t="inlineStr">
        <is>
          <t xml:space="preserve"> </t>
        </is>
      </c>
      <c r="C16" s="4" t="inlineStr">
        <is>
          <t xml:space="preserve"> </t>
        </is>
      </c>
      <c r="D16" s="5" t="n">
        <v>312134</v>
      </c>
      <c r="E16" s="5" t="n">
        <v>47894</v>
      </c>
      <c r="F16" s="4" t="inlineStr">
        <is>
          <t xml:space="preserve"> </t>
        </is>
      </c>
      <c r="G16" s="4" t="inlineStr">
        <is>
          <t xml:space="preserve"> </t>
        </is>
      </c>
      <c r="H16" s="4" t="inlineStr">
        <is>
          <t xml:space="preserve"> </t>
        </is>
      </c>
    </row>
    <row r="17">
      <c r="A17" s="4" t="inlineStr">
        <is>
          <t>Weighted A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grant date fair value (in dollars per share) | $ / shares</t>
        </is>
      </c>
      <c r="B19" s="4" t="inlineStr">
        <is>
          <t xml:space="preserve"> </t>
        </is>
      </c>
      <c r="C19" s="4" t="inlineStr">
        <is>
          <t xml:space="preserve"> </t>
        </is>
      </c>
      <c r="D19" s="6" t="n">
        <v>8</v>
      </c>
      <c r="E19" s="8" t="n">
        <v>63.78</v>
      </c>
      <c r="F19" s="4" t="inlineStr">
        <is>
          <t xml:space="preserve"> </t>
        </is>
      </c>
      <c r="G19" s="4" t="inlineStr">
        <is>
          <t xml:space="preserve"> </t>
        </is>
      </c>
      <c r="H19" s="4" t="inlineStr">
        <is>
          <t xml:space="preserve"> </t>
        </is>
      </c>
    </row>
    <row r="20">
      <c r="A20" s="4" t="inlineStr">
        <is>
          <t>Options issued and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 yield</t>
        </is>
      </c>
      <c r="B22" s="4" t="inlineStr">
        <is>
          <t xml:space="preserve"> </t>
        </is>
      </c>
      <c r="C22" s="4" t="inlineStr">
        <is>
          <t xml:space="preserve"> </t>
        </is>
      </c>
      <c r="D22" s="9" t="n">
        <v>0</v>
      </c>
      <c r="E22" s="9" t="n">
        <v>0</v>
      </c>
      <c r="F22" s="4" t="inlineStr">
        <is>
          <t xml:space="preserve"> </t>
        </is>
      </c>
      <c r="G22" s="4" t="inlineStr">
        <is>
          <t xml:space="preserve"> </t>
        </is>
      </c>
      <c r="H22" s="4" t="inlineStr">
        <is>
          <t xml:space="preserve"> </t>
        </is>
      </c>
    </row>
    <row r="23">
      <c r="A23" s="4" t="inlineStr">
        <is>
          <t>Options issued and outstanding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of recognition</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row>
    <row r="26">
      <c r="A26" s="4" t="inlineStr">
        <is>
          <t>RSU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stock-based compensation expense</t>
        </is>
      </c>
      <c r="B28" s="4" t="inlineStr">
        <is>
          <t xml:space="preserve"> </t>
        </is>
      </c>
      <c r="C28" s="4" t="inlineStr">
        <is>
          <t xml:space="preserve"> </t>
        </is>
      </c>
      <c r="D28" s="6" t="n">
        <v>253600000</v>
      </c>
      <c r="E28" s="4" t="inlineStr">
        <is>
          <t xml:space="preserve"> </t>
        </is>
      </c>
      <c r="F28" s="4" t="inlineStr">
        <is>
          <t xml:space="preserve"> </t>
        </is>
      </c>
      <c r="G28" s="4" t="inlineStr">
        <is>
          <t xml:space="preserve"> </t>
        </is>
      </c>
      <c r="H28" s="4" t="inlineStr">
        <is>
          <t xml:space="preserve"> </t>
        </is>
      </c>
    </row>
    <row r="29">
      <c r="A29" s="4" t="inlineStr">
        <is>
          <t>Period of recognition</t>
        </is>
      </c>
      <c r="B29" s="4" t="inlineStr">
        <is>
          <t xml:space="preserve"> </t>
        </is>
      </c>
      <c r="C29" s="4" t="inlineStr">
        <is>
          <t xml:space="preserve"> </t>
        </is>
      </c>
      <c r="D29" s="4" t="inlineStr">
        <is>
          <t>2 years 7 months 6 days</t>
        </is>
      </c>
      <c r="E29" s="4" t="inlineStr">
        <is>
          <t xml:space="preserve"> </t>
        </is>
      </c>
      <c r="F29" s="4" t="inlineStr">
        <is>
          <t xml:space="preserve"> </t>
        </is>
      </c>
      <c r="G29" s="4" t="inlineStr">
        <is>
          <t xml:space="preserve"> </t>
        </is>
      </c>
      <c r="H29" s="4" t="inlineStr">
        <is>
          <t xml:space="preserve"> </t>
        </is>
      </c>
    </row>
    <row r="30">
      <c r="A30" s="4" t="inlineStr">
        <is>
          <t>Unvested (in dollars per share) | $ / shares</t>
        </is>
      </c>
      <c r="B30" s="4" t="inlineStr">
        <is>
          <t xml:space="preserve"> </t>
        </is>
      </c>
      <c r="C30" s="4" t="inlineStr">
        <is>
          <t xml:space="preserve"> </t>
        </is>
      </c>
      <c r="D30" s="8" t="n">
        <v>36.52</v>
      </c>
      <c r="E30" s="4" t="inlineStr">
        <is>
          <t xml:space="preserve"> </t>
        </is>
      </c>
      <c r="F30" s="14" t="n">
        <v>51.28</v>
      </c>
      <c r="G30" s="4" t="inlineStr">
        <is>
          <t xml:space="preserve"> </t>
        </is>
      </c>
      <c r="H30" s="4" t="inlineStr">
        <is>
          <t xml:space="preserve"> </t>
        </is>
      </c>
    </row>
    <row r="31">
      <c r="A31" s="4" t="inlineStr">
        <is>
          <t>RSUs outstanding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row>
    <row r="34">
      <c r="A34" s="4" t="inlineStr">
        <is>
          <t>RSUs outstanding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period</t>
        </is>
      </c>
      <c r="B39" s="4" t="inlineStr">
        <is>
          <t xml:space="preserve"> </t>
        </is>
      </c>
      <c r="C39" s="4" t="inlineStr">
        <is>
          <t>2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vested (in dollars per share) | $ / shares</t>
        </is>
      </c>
      <c r="B40" s="4" t="inlineStr">
        <is>
          <t xml:space="preserve"> </t>
        </is>
      </c>
      <c r="C40" s="4" t="inlineStr">
        <is>
          <t xml:space="preserve"> </t>
        </is>
      </c>
      <c r="D40" s="8" t="n">
        <v>123.33</v>
      </c>
      <c r="E40" s="4" t="inlineStr">
        <is>
          <t xml:space="preserve"> </t>
        </is>
      </c>
      <c r="F40" s="8" t="n">
        <v>123.33</v>
      </c>
      <c r="G40" s="4" t="inlineStr">
        <is>
          <t xml:space="preserve"> </t>
        </is>
      </c>
      <c r="H40" s="4" t="inlineStr">
        <is>
          <t xml:space="preserve"> </t>
        </is>
      </c>
    </row>
    <row r="41">
      <c r="A41" s="4" t="inlineStr">
        <is>
          <t>Restricted Stock | Prodigy Software,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issued (in shares) | shares</t>
        </is>
      </c>
      <c r="B43" s="4" t="inlineStr">
        <is>
          <t xml:space="preserve"> </t>
        </is>
      </c>
      <c r="C43" s="5" t="n">
        <v>822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lue of restricted stock issued</t>
        </is>
      </c>
      <c r="B44" s="4" t="inlineStr">
        <is>
          <t xml:space="preserve"> </t>
        </is>
      </c>
      <c r="C44" s="6" t="n">
        <v>101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SU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cognized stock-based compensation expense</t>
        </is>
      </c>
      <c r="B47" s="4" t="inlineStr">
        <is>
          <t xml:space="preserve"> </t>
        </is>
      </c>
      <c r="C47" s="4" t="inlineStr">
        <is>
          <t xml:space="preserve"> </t>
        </is>
      </c>
      <c r="D47" s="6" t="n">
        <v>39000000</v>
      </c>
      <c r="E47" s="4" t="inlineStr">
        <is>
          <t xml:space="preserve"> </t>
        </is>
      </c>
      <c r="F47" s="4" t="inlineStr">
        <is>
          <t xml:space="preserve"> </t>
        </is>
      </c>
      <c r="G47" s="4" t="inlineStr">
        <is>
          <t xml:space="preserve"> </t>
        </is>
      </c>
      <c r="H47" s="4" t="inlineStr">
        <is>
          <t xml:space="preserve"> </t>
        </is>
      </c>
    </row>
    <row r="48">
      <c r="A48" s="4" t="inlineStr">
        <is>
          <t>Number of shares available for settlement of cancelled awards (in shares) | shares</t>
        </is>
      </c>
      <c r="B48" s="5" t="n">
        <v>687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vested (in dollars per share) | $ / shares</t>
        </is>
      </c>
      <c r="B49" s="4" t="inlineStr">
        <is>
          <t xml:space="preserve"> </t>
        </is>
      </c>
      <c r="C49" s="4" t="inlineStr">
        <is>
          <t xml:space="preserve"> </t>
        </is>
      </c>
      <c r="D49" s="8" t="n">
        <v>68.76000000000001</v>
      </c>
      <c r="E49" s="4" t="inlineStr">
        <is>
          <t xml:space="preserve"> </t>
        </is>
      </c>
      <c r="F49" s="4" t="inlineStr">
        <is>
          <t xml:space="preserve"> </t>
        </is>
      </c>
      <c r="G49" s="4" t="inlineStr">
        <is>
          <t xml:space="preserve"> </t>
        </is>
      </c>
      <c r="H49" s="4" t="inlineStr">
        <is>
          <t xml:space="preserve"> </t>
        </is>
      </c>
    </row>
    <row r="50">
      <c r="A50" s="4" t="inlineStr">
        <is>
          <t>Dividend yield</t>
        </is>
      </c>
      <c r="B50" s="4" t="inlineStr">
        <is>
          <t xml:space="preserve"> </t>
        </is>
      </c>
      <c r="C50" s="4" t="inlineStr">
        <is>
          <t xml:space="preserve"> </t>
        </is>
      </c>
      <c r="D50" s="9" t="n">
        <v>0</v>
      </c>
      <c r="E50" s="4" t="inlineStr">
        <is>
          <t xml:space="preserve"> </t>
        </is>
      </c>
      <c r="F50" s="4" t="inlineStr">
        <is>
          <t xml:space="preserve"> </t>
        </is>
      </c>
      <c r="G50" s="4" t="inlineStr">
        <is>
          <t xml:space="preserve"> </t>
        </is>
      </c>
      <c r="H50" s="4" t="inlineStr">
        <is>
          <t xml:space="preserve"> </t>
        </is>
      </c>
    </row>
    <row r="51">
      <c r="A51" s="4" t="inlineStr">
        <is>
          <t>Shares available for issuance under ESP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recognized stock-based compensation expense</t>
        </is>
      </c>
      <c r="B53" s="4" t="inlineStr">
        <is>
          <t xml:space="preserve"> </t>
        </is>
      </c>
      <c r="C53" s="4" t="inlineStr">
        <is>
          <t xml:space="preserve"> </t>
        </is>
      </c>
      <c r="D53" s="6" t="n">
        <v>1300000</v>
      </c>
      <c r="E53" s="4" t="inlineStr">
        <is>
          <t xml:space="preserve"> </t>
        </is>
      </c>
      <c r="F53" s="4" t="inlineStr">
        <is>
          <t xml:space="preserve"> </t>
        </is>
      </c>
      <c r="G53" s="4" t="inlineStr">
        <is>
          <t xml:space="preserve"> </t>
        </is>
      </c>
      <c r="H53" s="4" t="inlineStr">
        <is>
          <t xml:space="preserve"> </t>
        </is>
      </c>
    </row>
    <row r="54">
      <c r="A54" s="4" t="inlineStr">
        <is>
          <t>Period of recognition</t>
        </is>
      </c>
      <c r="B54" s="4" t="inlineStr">
        <is>
          <t xml:space="preserve"> </t>
        </is>
      </c>
      <c r="C54" s="4" t="inlineStr">
        <is>
          <t xml:space="preserve"> </t>
        </is>
      </c>
      <c r="D54" s="4" t="inlineStr">
        <is>
          <t>4 months 24 days</t>
        </is>
      </c>
      <c r="E54" s="4" t="inlineStr">
        <is>
          <t xml:space="preserve"> </t>
        </is>
      </c>
      <c r="F54" s="4" t="inlineStr">
        <is>
          <t xml:space="preserve"> </t>
        </is>
      </c>
      <c r="G54" s="4" t="inlineStr">
        <is>
          <t xml:space="preserve"> </t>
        </is>
      </c>
      <c r="H54" s="4" t="inlineStr">
        <is>
          <t xml:space="preserve"> </t>
        </is>
      </c>
    </row>
    <row r="55">
      <c r="A55" s="4" t="inlineStr">
        <is>
          <t>Purchase period</t>
        </is>
      </c>
      <c r="B55" s="4" t="inlineStr">
        <is>
          <t xml:space="preserve"> </t>
        </is>
      </c>
      <c r="C55" s="4" t="inlineStr">
        <is>
          <t xml:space="preserve"> </t>
        </is>
      </c>
      <c r="D55" s="4" t="inlineStr">
        <is>
          <t>6 months</t>
        </is>
      </c>
      <c r="E55" s="4" t="inlineStr">
        <is>
          <t xml:space="preserve"> </t>
        </is>
      </c>
      <c r="F55" s="4" t="inlineStr">
        <is>
          <t xml:space="preserve"> </t>
        </is>
      </c>
      <c r="G55" s="4" t="inlineStr">
        <is>
          <t xml:space="preserve"> </t>
        </is>
      </c>
      <c r="H55" s="4" t="inlineStr">
        <is>
          <t xml:space="preserve"> </t>
        </is>
      </c>
    </row>
    <row r="56">
      <c r="A56" s="4" t="inlineStr">
        <is>
          <t>ESPP purchase price of common stock, percent of market price</t>
        </is>
      </c>
      <c r="B56" s="4" t="inlineStr">
        <is>
          <t xml:space="preserve"> </t>
        </is>
      </c>
      <c r="C56" s="4" t="inlineStr">
        <is>
          <t xml:space="preserve"> </t>
        </is>
      </c>
      <c r="D56" s="9" t="n">
        <v>0.85</v>
      </c>
      <c r="E56" s="4" t="inlineStr">
        <is>
          <t xml:space="preserve"> </t>
        </is>
      </c>
      <c r="F56" s="4" t="inlineStr">
        <is>
          <t xml:space="preserve"> </t>
        </is>
      </c>
      <c r="G56" s="4" t="inlineStr">
        <is>
          <t xml:space="preserve"> </t>
        </is>
      </c>
      <c r="H56" s="4" t="inlineStr">
        <is>
          <t xml:space="preserve"> </t>
        </is>
      </c>
    </row>
    <row r="57">
      <c r="A57" s="4" t="inlineStr">
        <is>
          <t>Dividend yield</t>
        </is>
      </c>
      <c r="B57" s="4" t="inlineStr">
        <is>
          <t xml:space="preserve"> </t>
        </is>
      </c>
      <c r="C57" s="4" t="inlineStr">
        <is>
          <t xml:space="preserve"> </t>
        </is>
      </c>
      <c r="D57" s="9" t="n">
        <v>0</v>
      </c>
      <c r="E57" s="9" t="n">
        <v>0</v>
      </c>
      <c r="F57" s="4" t="inlineStr">
        <is>
          <t xml:space="preserve"> </t>
        </is>
      </c>
      <c r="G57" s="4" t="inlineStr">
        <is>
          <t xml:space="preserve"> </t>
        </is>
      </c>
      <c r="H57"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12547010</v>
      </c>
      <c r="C4" s="4" t="inlineStr">
        <is>
          <t xml:space="preserve"> </t>
        </is>
      </c>
    </row>
    <row r="5">
      <c r="A5" s="4" t="inlineStr">
        <is>
          <t>Options granted (in shares)</t>
        </is>
      </c>
      <c r="B5" s="5" t="n">
        <v>2065794</v>
      </c>
      <c r="C5" s="4" t="inlineStr">
        <is>
          <t xml:space="preserve"> </t>
        </is>
      </c>
    </row>
    <row r="6">
      <c r="A6" s="4" t="inlineStr">
        <is>
          <t>Options exercised (in shares)</t>
        </is>
      </c>
      <c r="B6" s="5" t="n">
        <v>-331093</v>
      </c>
      <c r="C6" s="4" t="inlineStr">
        <is>
          <t xml:space="preserve"> </t>
        </is>
      </c>
    </row>
    <row r="7">
      <c r="A7" s="4" t="inlineStr">
        <is>
          <t>Options cancelled and forfeited (in shares)</t>
        </is>
      </c>
      <c r="B7" s="5" t="n">
        <v>-351794</v>
      </c>
      <c r="C7" s="4" t="inlineStr">
        <is>
          <t xml:space="preserve"> </t>
        </is>
      </c>
    </row>
    <row r="8">
      <c r="A8" s="4" t="inlineStr">
        <is>
          <t>Ending balance (in shares)</t>
        </is>
      </c>
      <c r="B8" s="5" t="n">
        <v>13929917</v>
      </c>
      <c r="C8" s="5" t="n">
        <v>12547010</v>
      </c>
    </row>
    <row r="9">
      <c r="A9" s="4" t="inlineStr">
        <is>
          <t>Options exercisable (in shares)</t>
        </is>
      </c>
      <c r="B9" s="5" t="n">
        <v>8251381</v>
      </c>
      <c r="C9" s="4" t="inlineStr">
        <is>
          <t xml:space="preserve"> </t>
        </is>
      </c>
    </row>
    <row r="10">
      <c r="A10" s="4" t="inlineStr">
        <is>
          <t>Options vested and expected to vest (in shares)</t>
        </is>
      </c>
      <c r="B10" s="5" t="n">
        <v>13881292</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in dollars per share)</t>
        </is>
      </c>
      <c r="B12" s="8" t="n">
        <v>14.65</v>
      </c>
      <c r="C12" s="4" t="inlineStr">
        <is>
          <t xml:space="preserve"> </t>
        </is>
      </c>
    </row>
    <row r="13">
      <c r="A13" s="4" t="inlineStr">
        <is>
          <t>Options granted (in dollars per share)</t>
        </is>
      </c>
      <c r="B13" s="14" t="n">
        <v>15.23</v>
      </c>
      <c r="C13" s="4" t="inlineStr">
        <is>
          <t xml:space="preserve"> </t>
        </is>
      </c>
    </row>
    <row r="14">
      <c r="A14" s="4" t="inlineStr">
        <is>
          <t>Options exercised (in dollars per share)</t>
        </is>
      </c>
      <c r="B14" s="14" t="n">
        <v>4.64</v>
      </c>
      <c r="C14" s="4" t="inlineStr">
        <is>
          <t xml:space="preserve"> </t>
        </is>
      </c>
    </row>
    <row r="15">
      <c r="A15" s="4" t="inlineStr">
        <is>
          <t>Options cancelled and forfeited (in dollars per share)</t>
        </is>
      </c>
      <c r="B15" s="14" t="n">
        <v>18.81</v>
      </c>
      <c r="C15" s="4" t="inlineStr">
        <is>
          <t xml:space="preserve"> </t>
        </is>
      </c>
    </row>
    <row r="16">
      <c r="A16" s="4" t="inlineStr">
        <is>
          <t>Options outstanding (in dollars per share)</t>
        </is>
      </c>
      <c r="B16" s="14" t="n">
        <v>14.87</v>
      </c>
      <c r="C16" s="8" t="n">
        <v>14.65</v>
      </c>
    </row>
    <row r="17">
      <c r="A17" s="4" t="inlineStr">
        <is>
          <t>Options exercisable, Weighted average exercise price per share (in dollars per share)</t>
        </is>
      </c>
      <c r="B17" s="14" t="n">
        <v>6.94</v>
      </c>
      <c r="C17" s="4" t="inlineStr">
        <is>
          <t xml:space="preserve"> </t>
        </is>
      </c>
    </row>
    <row r="18">
      <c r="A18" s="4" t="inlineStr">
        <is>
          <t>Options vested and expected to vest, Weighted Average Exercise Price Per Share (in dollars per share)</t>
        </is>
      </c>
      <c r="B18" s="8" t="n">
        <v>14.81</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ptions outstanding</t>
        </is>
      </c>
      <c r="B20" s="4" t="inlineStr">
        <is>
          <t>6 years 9 months 18 days</t>
        </is>
      </c>
      <c r="C20" s="4" t="inlineStr">
        <is>
          <t>6 years 7 months 6 days</t>
        </is>
      </c>
    </row>
    <row r="21">
      <c r="A21" s="4" t="inlineStr">
        <is>
          <t>Options exercisable</t>
        </is>
      </c>
      <c r="B21" s="4" t="inlineStr">
        <is>
          <t>5 years 1 month 6 days</t>
        </is>
      </c>
      <c r="C21" s="4" t="inlineStr">
        <is>
          <t xml:space="preserve"> </t>
        </is>
      </c>
    </row>
    <row r="22">
      <c r="A22" s="4" t="inlineStr">
        <is>
          <t>Options vested and expected to vest</t>
        </is>
      </c>
      <c r="B22" s="4" t="inlineStr">
        <is>
          <t>6 years 9 months 18 days</t>
        </is>
      </c>
      <c r="C22" s="4" t="inlineStr">
        <is>
          <t xml:space="preserve"> </t>
        </is>
      </c>
    </row>
    <row r="23">
      <c r="A23" s="3" t="inlineStr">
        <is>
          <t>Aggregate Intrinsic Value</t>
        </is>
      </c>
      <c r="B23" s="4" t="inlineStr">
        <is>
          <t xml:space="preserve"> </t>
        </is>
      </c>
      <c r="C23" s="4" t="inlineStr">
        <is>
          <t xml:space="preserve"> </t>
        </is>
      </c>
    </row>
    <row r="24">
      <c r="A24" s="4" t="inlineStr">
        <is>
          <t>Balances aggregate intrinsic value</t>
        </is>
      </c>
      <c r="B24" s="6" t="n">
        <v>96888</v>
      </c>
      <c r="C24" s="6" t="n">
        <v>77289</v>
      </c>
    </row>
    <row r="25">
      <c r="A25" s="4" t="inlineStr">
        <is>
          <t>Options exercisable</t>
        </is>
      </c>
      <c r="B25" s="5" t="n">
        <v>88402</v>
      </c>
      <c r="C25" s="4" t="inlineStr">
        <is>
          <t xml:space="preserve"> </t>
        </is>
      </c>
    </row>
    <row r="26">
      <c r="A26" s="4" t="inlineStr">
        <is>
          <t>Options vested and expected to vest</t>
        </is>
      </c>
      <c r="B26" s="6" t="n">
        <v>96844</v>
      </c>
      <c r="C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tockholders’ Equity - RSU Activity (Details) - RSUs outstanding</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6046796</v>
      </c>
    </row>
    <row r="5">
      <c r="A5" s="4" t="inlineStr">
        <is>
          <t>RSUs granted (in shares) | shares</t>
        </is>
      </c>
      <c r="B5" s="5" t="n">
        <v>3409843</v>
      </c>
    </row>
    <row r="6">
      <c r="A6" s="4" t="inlineStr">
        <is>
          <t>RSUs vested (in shares) | shares</t>
        </is>
      </c>
      <c r="B6" s="5" t="n">
        <v>-698173</v>
      </c>
    </row>
    <row r="7">
      <c r="A7" s="4" t="inlineStr">
        <is>
          <t>RSUs cancelled and forfeited (in shares) | shares</t>
        </is>
      </c>
      <c r="B7" s="5" t="n">
        <v>-535535</v>
      </c>
    </row>
    <row r="8">
      <c r="A8" s="4" t="inlineStr">
        <is>
          <t>Ending balance (in shares) | shares</t>
        </is>
      </c>
      <c r="B8" s="5" t="n">
        <v>8222931</v>
      </c>
    </row>
    <row r="9">
      <c r="A9" s="3" t="inlineStr">
        <is>
          <t>Weighted-Average Grant Date Fair Value Per Share</t>
        </is>
      </c>
      <c r="B9" s="4" t="inlineStr">
        <is>
          <t xml:space="preserve"> </t>
        </is>
      </c>
    </row>
    <row r="10">
      <c r="A10" s="4" t="inlineStr">
        <is>
          <t>Beginning balance (in dollars per share) | $ / shares</t>
        </is>
      </c>
      <c r="B10" s="8" t="n">
        <v>51.28</v>
      </c>
    </row>
    <row r="11">
      <c r="A11" s="4" t="inlineStr">
        <is>
          <t>RSUs granted (in dollars per share) | $ / shares</t>
        </is>
      </c>
      <c r="B11" s="14" t="n">
        <v>17.44</v>
      </c>
    </row>
    <row r="12">
      <c r="A12" s="4" t="inlineStr">
        <is>
          <t>RSUs vested (in dollars per share) | $ / shares</t>
        </is>
      </c>
      <c r="B12" s="14" t="n">
        <v>42.1</v>
      </c>
    </row>
    <row r="13">
      <c r="A13" s="4" t="inlineStr">
        <is>
          <t>RSUs cancelled and forfeited (in dollars per share) | $ / shares</t>
        </is>
      </c>
      <c r="B13" s="14" t="n">
        <v>74.43000000000001</v>
      </c>
    </row>
    <row r="14">
      <c r="A14" s="4" t="inlineStr">
        <is>
          <t>Ending balance (in dollars per share) | $ / shares</t>
        </is>
      </c>
      <c r="B14" s="8" t="n">
        <v>36.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2" customWidth="1" min="2" max="2"/>
  </cols>
  <sheetData>
    <row r="1">
      <c r="A1" s="1" t="inlineStr">
        <is>
          <t>Stockholders’ Equity - Restricted Stock Activity (Details) - Restricted Stock</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10271</v>
      </c>
    </row>
    <row r="5">
      <c r="A5" s="4" t="inlineStr">
        <is>
          <t>RSUs vested (in shares) | shares</t>
        </is>
      </c>
      <c r="B5" s="5" t="n">
        <v>-5138</v>
      </c>
    </row>
    <row r="6">
      <c r="A6" s="4" t="inlineStr">
        <is>
          <t>Ending balance (in shares) | shares</t>
        </is>
      </c>
      <c r="B6" s="5" t="n">
        <v>5133</v>
      </c>
    </row>
    <row r="7">
      <c r="A7" s="3" t="inlineStr">
        <is>
          <t>Weighted-Average Grant Date Fair Value Per Share</t>
        </is>
      </c>
      <c r="B7" s="4" t="inlineStr">
        <is>
          <t xml:space="preserve"> </t>
        </is>
      </c>
    </row>
    <row r="8">
      <c r="A8" s="4" t="inlineStr">
        <is>
          <t>Beginning balance (in dollars per share) | $ / shares</t>
        </is>
      </c>
      <c r="B8" s="8" t="n">
        <v>123.33</v>
      </c>
    </row>
    <row r="9">
      <c r="A9" s="4" t="inlineStr">
        <is>
          <t>Vested (in dollars per share) | $ / shares</t>
        </is>
      </c>
      <c r="B9" s="14" t="n">
        <v>123.33</v>
      </c>
    </row>
    <row r="10">
      <c r="A10" s="4" t="inlineStr">
        <is>
          <t>Ending balance (in dollars per share) | $ / shares</t>
        </is>
      </c>
      <c r="B10" s="8" t="n">
        <v>123.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tockholders’ Equity - Weighted-Average Assumptions (Detail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4" t="inlineStr">
        <is>
          <t xml:space="preserve"> </t>
        </is>
      </c>
    </row>
    <row r="5">
      <c r="A5" s="4" t="inlineStr">
        <is>
          <t>Options issued and outstand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 minimum</t>
        </is>
      </c>
      <c r="B7" s="11" t="n">
        <v>0.5096000000000001</v>
      </c>
      <c r="C7" s="11" t="n">
        <v>0.4758</v>
      </c>
    </row>
    <row r="8">
      <c r="A8" s="4" t="inlineStr">
        <is>
          <t>Expected volatility, maximum</t>
        </is>
      </c>
      <c r="B8" s="11" t="n">
        <v>0.5289</v>
      </c>
      <c r="C8" s="11" t="n">
        <v>0.4872</v>
      </c>
    </row>
    <row r="9">
      <c r="A9" s="4" t="inlineStr">
        <is>
          <t>Risk free rate, minimum</t>
        </is>
      </c>
      <c r="B9" s="11" t="n">
        <v>0.0345</v>
      </c>
      <c r="C9" s="11" t="n">
        <v>0.017</v>
      </c>
    </row>
    <row r="10">
      <c r="A10" s="4" t="inlineStr">
        <is>
          <t>Risk free rate, maximum</t>
        </is>
      </c>
      <c r="B10" s="11" t="n">
        <v>0.0345</v>
      </c>
      <c r="C10" s="11" t="n">
        <v>0.0216</v>
      </c>
    </row>
    <row r="11">
      <c r="A11" s="4" t="inlineStr">
        <is>
          <t>Dividend yield</t>
        </is>
      </c>
      <c r="B11" s="9" t="n">
        <v>0</v>
      </c>
      <c r="C11" s="9" t="n">
        <v>0</v>
      </c>
    </row>
    <row r="12">
      <c r="A12" s="4" t="inlineStr">
        <is>
          <t>Options issued and outstanding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5 years 3 months 18 days</t>
        </is>
      </c>
      <c r="C14" s="4" t="inlineStr">
        <is>
          <t>5 years 2 months 12 days</t>
        </is>
      </c>
    </row>
    <row r="15">
      <c r="A15" s="4" t="inlineStr">
        <is>
          <t>Options issued and outstanding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7 years</t>
        </is>
      </c>
      <c r="C17" s="4" t="inlineStr">
        <is>
          <t>7 years</t>
        </is>
      </c>
    </row>
    <row r="18">
      <c r="A18" s="4" t="inlineStr">
        <is>
          <t>PRSUs outstanding</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in years)</t>
        </is>
      </c>
      <c r="B20" s="4" t="inlineStr">
        <is>
          <t>6 years 10 months 24 days</t>
        </is>
      </c>
      <c r="C20" s="4" t="inlineStr">
        <is>
          <t xml:space="preserve"> </t>
        </is>
      </c>
    </row>
    <row r="21">
      <c r="A21" s="4" t="inlineStr">
        <is>
          <t>Expected volatility</t>
        </is>
      </c>
      <c r="B21" s="11" t="n">
        <v>0.4843</v>
      </c>
      <c r="C21" s="4" t="inlineStr">
        <is>
          <t xml:space="preserve"> </t>
        </is>
      </c>
    </row>
    <row r="22">
      <c r="A22" s="4" t="inlineStr">
        <is>
          <t>Risk-free interest rate</t>
        </is>
      </c>
      <c r="B22" s="11" t="n">
        <v>0.0189</v>
      </c>
      <c r="C22" s="4" t="inlineStr">
        <is>
          <t xml:space="preserve"> </t>
        </is>
      </c>
    </row>
    <row r="23">
      <c r="A23" s="4" t="inlineStr">
        <is>
          <t>Dividend yield</t>
        </is>
      </c>
      <c r="B23" s="9" t="n">
        <v>0</v>
      </c>
      <c r="C23" s="4" t="inlineStr">
        <is>
          <t xml:space="preserve"> </t>
        </is>
      </c>
    </row>
    <row r="24">
      <c r="A24" s="4" t="inlineStr">
        <is>
          <t>Shares available for issuance under ESPP</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term (in years)</t>
        </is>
      </c>
      <c r="B26" s="4" t="inlineStr">
        <is>
          <t>6 months</t>
        </is>
      </c>
      <c r="C26" s="4" t="inlineStr">
        <is>
          <t>6 months</t>
        </is>
      </c>
    </row>
    <row r="27">
      <c r="A27" s="4" t="inlineStr">
        <is>
          <t>Expected volatility</t>
        </is>
      </c>
      <c r="B27" s="11" t="n">
        <v>0.9774</v>
      </c>
      <c r="C27" s="11" t="n">
        <v>0.9198</v>
      </c>
    </row>
    <row r="28">
      <c r="A28" s="4" t="inlineStr">
        <is>
          <t>Risk-free interest rate</t>
        </is>
      </c>
      <c r="B28" s="11" t="n">
        <v>0.0497</v>
      </c>
      <c r="C28" s="11" t="n">
        <v>0.0072</v>
      </c>
    </row>
    <row r="29">
      <c r="A29" s="4" t="inlineStr">
        <is>
          <t>Dividend yield</t>
        </is>
      </c>
      <c r="B29" s="9" t="n">
        <v>0</v>
      </c>
      <c r="C29"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74109</v>
      </c>
      <c r="C4" s="6" t="n">
        <v>25050</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3372</v>
      </c>
      <c r="C7" s="5" t="n">
        <v>2238</v>
      </c>
    </row>
    <row r="8">
      <c r="A8" s="4" t="inlineStr">
        <is>
          <t>Customer opera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2882</v>
      </c>
      <c r="C10" s="5" t="n">
        <v>1619</v>
      </c>
    </row>
    <row r="11">
      <c r="A11" s="4" t="inlineStr">
        <is>
          <t>Engineering and product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56660</v>
      </c>
      <c r="C13" s="5" t="n">
        <v>13634</v>
      </c>
    </row>
    <row r="14">
      <c r="A14" s="4" t="inlineStr">
        <is>
          <t>General, administrative, and oth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11195</v>
      </c>
      <c r="C16" s="6" t="n">
        <v>75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Upstart Holdings, Inc. and its subsidiaries (together “Upstart”, the “Company”, “we”, or “our”) apply modern data science and technology to the process of originating consumer credit. The Company helps originate credit, including personal and auto loans, by providing lending partners with access to a proprietary, cloud-based, artificial intelligence lending marketplace. As the Company’s technology continues to improve and additional lending partners adopt the Upstart platform, consumers benefit from improved access to affordable and frictionless credit. The Company currently operates in the United States and is headquartered in San Mateo, California and Columbus, Ohio. The Company’s fiscal year ends on December 31. Basis of Presentation and Consolidation The accompanying unaudited condensed consolidated financial statements have been prepared on the same basis as the annual consolidated financial statements included in our Annual Report on Form 10-K. Certain prior period amounts have been reclassified or disaggregated where appropriate to conform to the current period presentation of such amounts. In the opinion of management, the accompanying financial statements reflect all adjustments, which include only normal recurring adjustments, necessary to state fairly the Company’s financial position, results of operations, comprehensive incom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2. 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and acquired intangible assets. The Company bases its estimates on various factors it believes to be reasonable under the circumstances. Actual results could differ from those estimates and such differences could affect the results of operations reported in future periods. Derivative Financial Instruments The Company evaluates its contracts and financial instruments to determine if these contracts and instruments or their parts meet the definition of derivatives in accordance with the requirements of FASB Accounting Codification (ASC) 815, Derivatives and Hedging. Derivatives are recorded on the condensed consolidated balance sheets at fair value with changes in the value recorded in earnings as part of interest expense or fair value adjustments in the condensed consolidated statements of operations and comprehensive income (loss). The Company does not employ derivatives for trading or speculative purposes and has no derivatives classified as accounting hedges. Refer to “ Note 4. Derivative Financial Instruments ” for further details. Recently Adopted Accounting Pronouncements On January 1, 2023, the Company adopted Accounting Standards Update (“ASU”) 2021-08, Business Combinations (Topic 805): Accounting for Contract Assets and Contract Liabilities from Contracts with Customers, which was issued by the Financial Accounting Standards Board (“FASB”) in October 2021.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previous business combinations guidance, such assets and liabilities are recognized by the acquirer at fair value on the acquisition date. The ASU will be applied prospectively to business combinations occurring after the adoption date. The adoption of this new standard did not have an impact on the Company's condensed consolidated financial statements or related disclosures. Recently Issued Accounting Pronouncements In March 2020, the FASB issued ASU 2020-04, Reference Rate Reform (Topic 848): Facilitation of the Effects of Reference Rate Reform on Financial Reporting followed by ASU 2021-01, Reference Rate Reform, Scop e issued in January 2021. ASU 2020-04 and ASU 2021-01 provide temporary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optional guidance in ASU 2020-04 and ASU 2021-01 and ASU 2022-06 is effective for a limited period of time through December 31, 2024 and may be applied prospectively to contract modifications and hedging relationships. The Company does not expect the adoption of this guidance will have a material impact on the Company’s condensed consolidated financial statements or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Mar. 31, 2023 USD ($)</t>
        </is>
      </c>
    </row>
    <row r="2">
      <c r="A2" s="3" t="inlineStr">
        <is>
          <t>Leases [Abstract]</t>
        </is>
      </c>
      <c r="B2" s="4" t="inlineStr">
        <is>
          <t xml:space="preserve"> </t>
        </is>
      </c>
    </row>
    <row r="3">
      <c r="A3" s="4" t="inlineStr">
        <is>
          <t>Letter of credit outstanding</t>
        </is>
      </c>
      <c r="B3" s="10" t="n">
        <v>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ing 2023</t>
        </is>
      </c>
      <c r="B3" s="6" t="n">
        <v>11426</v>
      </c>
      <c r="C3" s="4" t="inlineStr">
        <is>
          <t xml:space="preserve"> </t>
        </is>
      </c>
    </row>
    <row r="4">
      <c r="A4" s="4" t="inlineStr">
        <is>
          <t>2024</t>
        </is>
      </c>
      <c r="B4" s="5" t="n">
        <v>17054</v>
      </c>
      <c r="C4" s="4" t="inlineStr">
        <is>
          <t xml:space="preserve"> </t>
        </is>
      </c>
    </row>
    <row r="5">
      <c r="A5" s="4" t="inlineStr">
        <is>
          <t>2025</t>
        </is>
      </c>
      <c r="B5" s="5" t="n">
        <v>17544</v>
      </c>
      <c r="C5" s="4" t="inlineStr">
        <is>
          <t xml:space="preserve"> </t>
        </is>
      </c>
    </row>
    <row r="6">
      <c r="A6" s="4" t="inlineStr">
        <is>
          <t>2026</t>
        </is>
      </c>
      <c r="B6" s="5" t="n">
        <v>18055</v>
      </c>
      <c r="C6" s="4" t="inlineStr">
        <is>
          <t xml:space="preserve"> </t>
        </is>
      </c>
    </row>
    <row r="7">
      <c r="A7" s="4" t="inlineStr">
        <is>
          <t>2027</t>
        </is>
      </c>
      <c r="B7" s="5" t="n">
        <v>17745</v>
      </c>
      <c r="C7" s="4" t="inlineStr">
        <is>
          <t xml:space="preserve"> </t>
        </is>
      </c>
    </row>
    <row r="8">
      <c r="A8" s="4" t="inlineStr">
        <is>
          <t>Thereafter</t>
        </is>
      </c>
      <c r="B8" s="5" t="n">
        <v>34816</v>
      </c>
      <c r="C8" s="4" t="inlineStr">
        <is>
          <t xml:space="preserve"> </t>
        </is>
      </c>
    </row>
    <row r="9">
      <c r="A9" s="4" t="inlineStr">
        <is>
          <t>Total undiscounted lease payments</t>
        </is>
      </c>
      <c r="B9" s="5" t="n">
        <v>116640</v>
      </c>
      <c r="C9" s="4" t="inlineStr">
        <is>
          <t xml:space="preserve"> </t>
        </is>
      </c>
    </row>
    <row r="10">
      <c r="A10" s="4" t="inlineStr">
        <is>
          <t>Less: Tenant improvement receivables</t>
        </is>
      </c>
      <c r="B10" s="5" t="n">
        <v>-2375</v>
      </c>
      <c r="C10" s="4" t="inlineStr">
        <is>
          <t xml:space="preserve"> </t>
        </is>
      </c>
    </row>
    <row r="11">
      <c r="A11" s="4" t="inlineStr">
        <is>
          <t>Less: Present value adjustment</t>
        </is>
      </c>
      <c r="B11" s="5" t="n">
        <v>-15215</v>
      </c>
      <c r="C11" s="4" t="inlineStr">
        <is>
          <t xml:space="preserve"> </t>
        </is>
      </c>
    </row>
    <row r="12">
      <c r="A12" s="4" t="inlineStr">
        <is>
          <t>Operating lease liabilities</t>
        </is>
      </c>
      <c r="B12" s="6" t="n">
        <v>99050</v>
      </c>
      <c r="C12" s="6" t="n">
        <v>1007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ent expense</t>
        </is>
      </c>
      <c r="B4" s="6" t="n">
        <v>4038</v>
      </c>
      <c r="C4" s="6" t="n">
        <v>3932</v>
      </c>
    </row>
    <row r="5">
      <c r="A5" s="4" t="inlineStr">
        <is>
          <t>Variable lease payments</t>
        </is>
      </c>
      <c r="B5" s="5" t="n">
        <v>976</v>
      </c>
      <c r="C5" s="5" t="n">
        <v>866</v>
      </c>
    </row>
    <row r="6">
      <c r="A6" s="4" t="inlineStr">
        <is>
          <t>Cash paid for amounts included in the measurement of lease liabilities</t>
        </is>
      </c>
      <c r="B6" s="6" t="n">
        <v>3665</v>
      </c>
      <c r="C6" s="6" t="n">
        <v>2063</v>
      </c>
    </row>
    <row r="7">
      <c r="A7" s="4" t="inlineStr">
        <is>
          <t>Weighted-average remaining lease term (in years)</t>
        </is>
      </c>
      <c r="B7" s="4" t="inlineStr">
        <is>
          <t>7 years 29 days</t>
        </is>
      </c>
      <c r="C7" s="4" t="inlineStr">
        <is>
          <t xml:space="preserve"> </t>
        </is>
      </c>
    </row>
    <row r="8">
      <c r="A8" s="4" t="inlineStr">
        <is>
          <t>Weighted-average discount rate</t>
        </is>
      </c>
      <c r="B8" s="11" t="n">
        <v>0.0385</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Obligation to Repurchase Loan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Loan purchase obligation</t>
        </is>
      </c>
      <c r="B3" s="10" t="n">
        <v>15.3</v>
      </c>
      <c r="C3" s="10" t="n">
        <v>17.8</v>
      </c>
    </row>
    <row r="4">
      <c r="A4" s="4" t="inlineStr">
        <is>
          <t>Maximum estimate of potential loss</t>
        </is>
      </c>
      <c r="B4" s="10" t="n">
        <v>14447.8</v>
      </c>
      <c r="C4" s="10" t="n">
        <v>1555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Effective Tax Rat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16</v>
      </c>
      <c r="C4" s="6" t="n">
        <v>19</v>
      </c>
    </row>
    <row r="5">
      <c r="A5" s="4" t="inlineStr">
        <is>
          <t>Effective tax rate</t>
        </is>
      </c>
      <c r="B5" s="4" t="inlineStr">
        <is>
          <t>(0.01%)</t>
        </is>
      </c>
      <c r="C5" s="11" t="n">
        <v>0.000599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Upstart Holdings, Inc. Common Stockholders - Calculation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129254</v>
      </c>
      <c r="C4" s="6" t="n">
        <v>32692</v>
      </c>
    </row>
    <row r="5">
      <c r="A5" s="3" t="inlineStr">
        <is>
          <t>Denominator:</t>
        </is>
      </c>
      <c r="B5" s="4" t="inlineStr">
        <is>
          <t xml:space="preserve"> </t>
        </is>
      </c>
      <c r="C5" s="4" t="inlineStr">
        <is>
          <t xml:space="preserve"> </t>
        </is>
      </c>
    </row>
    <row r="6">
      <c r="A6" s="4" t="inlineStr">
        <is>
          <t>Weighted-average common shares outstanding used to calculate net income (loss) per share, basic (in shares)</t>
        </is>
      </c>
      <c r="B6" s="5" t="n">
        <v>81911433</v>
      </c>
      <c r="C6" s="5" t="n">
        <v>84230445</v>
      </c>
    </row>
    <row r="7">
      <c r="A7" s="4" t="inlineStr">
        <is>
          <t>Weighted-average effect of dilutive securities (in shares)</t>
        </is>
      </c>
      <c r="B7" s="5" t="n">
        <v>0</v>
      </c>
      <c r="C7" s="5" t="n">
        <v>11227331</v>
      </c>
    </row>
    <row r="8">
      <c r="A8" s="4" t="inlineStr">
        <is>
          <t>Weighted-average common shares outstanding used to calculate net income (loss) per share, diluted (in shares)</t>
        </is>
      </c>
      <c r="B8" s="5" t="n">
        <v>81911433</v>
      </c>
      <c r="C8" s="5" t="n">
        <v>95457776</v>
      </c>
    </row>
    <row r="9">
      <c r="A9" s="4" t="inlineStr">
        <is>
          <t>Net income (loss) per share, basic (in dollars per share)</t>
        </is>
      </c>
      <c r="B9" s="8" t="n">
        <v>-1.58</v>
      </c>
      <c r="C9" s="8" t="n">
        <v>0.39</v>
      </c>
    </row>
    <row r="10">
      <c r="A10" s="4" t="inlineStr">
        <is>
          <t>Net income (loss) per share, diluted (in dollars per share)</t>
        </is>
      </c>
      <c r="B10" s="8" t="n">
        <v>-1.58</v>
      </c>
      <c r="C10" s="8" t="n">
        <v>0.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Upstart Holdings, Inc. Common Stockholders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4596844</v>
      </c>
      <c r="C4" s="5" t="n">
        <v>480481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3881292</v>
      </c>
      <c r="C7" s="5" t="n">
        <v>718911</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8222931</v>
      </c>
      <c r="C10" s="5" t="n">
        <v>1077703</v>
      </c>
    </row>
    <row r="11">
      <c r="A11" s="4" t="inlineStr">
        <is>
          <t>Unvested P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0</v>
      </c>
      <c r="C13" s="5" t="n">
        <v>687500</v>
      </c>
    </row>
    <row r="14">
      <c r="A14" s="4" t="inlineStr">
        <is>
          <t>Purchase rights committed under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174543</v>
      </c>
      <c r="C16" s="5" t="n">
        <v>2620</v>
      </c>
    </row>
    <row r="17">
      <c r="A17" s="4" t="inlineStr">
        <is>
          <t>Convertible deb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2318078</v>
      </c>
      <c r="C19" s="5" t="n">
        <v>23180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3" customWidth="1" min="2" max="2"/>
    <col width="22" customWidth="1" min="3" max="3"/>
  </cols>
  <sheetData>
    <row r="1">
      <c r="A1" s="1" t="inlineStr">
        <is>
          <t>Reorganization Expenses (Details) - January 2023 Plan $ in Millions</t>
        </is>
      </c>
      <c r="C1" s="2" t="inlineStr">
        <is>
          <t>3 Months Ended</t>
        </is>
      </c>
    </row>
    <row r="2">
      <c r="B2" s="2" t="inlineStr">
        <is>
          <t>Jan. 31, 2023 employee</t>
        </is>
      </c>
      <c r="C2" s="2" t="inlineStr">
        <is>
          <t>Mar. 31, 2023 USD ($)</t>
        </is>
      </c>
    </row>
    <row r="3">
      <c r="A3" s="3" t="inlineStr">
        <is>
          <t>Restructuring Cost and Reserve [Line Items]</t>
        </is>
      </c>
      <c r="B3" s="4" t="inlineStr">
        <is>
          <t xml:space="preserve"> </t>
        </is>
      </c>
      <c r="C3" s="4" t="inlineStr">
        <is>
          <t xml:space="preserve"> </t>
        </is>
      </c>
    </row>
    <row r="4">
      <c r="A4" s="4" t="inlineStr">
        <is>
          <t>One-time non-cash savings amount</t>
        </is>
      </c>
      <c r="B4" s="4" t="inlineStr">
        <is>
          <t xml:space="preserve"> </t>
        </is>
      </c>
      <c r="C4" s="10" t="n">
        <v>2.9</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reduction in workforce, percent</t>
        </is>
      </c>
      <c r="B7" s="9" t="n">
        <v>0.2</v>
      </c>
      <c r="C7" s="4" t="inlineStr">
        <is>
          <t xml:space="preserve"> </t>
        </is>
      </c>
    </row>
    <row r="8">
      <c r="A8" s="4" t="inlineStr">
        <is>
          <t>Expected reduction in workforce, number of employees | employee</t>
        </is>
      </c>
      <c r="B8" s="5" t="n">
        <v>365</v>
      </c>
      <c r="C8" s="4" t="inlineStr">
        <is>
          <t xml:space="preserve"> </t>
        </is>
      </c>
    </row>
    <row r="9">
      <c r="A9" s="4" t="inlineStr">
        <is>
          <t>Reorganization expenses</t>
        </is>
      </c>
      <c r="B9" s="4" t="inlineStr">
        <is>
          <t xml:space="preserve"> </t>
        </is>
      </c>
      <c r="C9" s="12" t="n">
        <v>15.5</v>
      </c>
    </row>
    <row r="10">
      <c r="A10" s="4" t="inlineStr">
        <is>
          <t>Payments for reorganization expenses</t>
        </is>
      </c>
      <c r="B10" s="4" t="inlineStr">
        <is>
          <t xml:space="preserve"> </t>
        </is>
      </c>
      <c r="C10" s="12" t="n">
        <v>12.7</v>
      </c>
    </row>
    <row r="11">
      <c r="A11" s="4" t="inlineStr">
        <is>
          <t>Impairment Of Intangible Asse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organization expenses</t>
        </is>
      </c>
      <c r="B13" s="4" t="inlineStr">
        <is>
          <t xml:space="preserve"> </t>
        </is>
      </c>
      <c r="C13" s="10" t="n">
        <v>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Upstart-powered personal loans - USD ($) $ in Millions</t>
        </is>
      </c>
      <c r="C1" s="2" t="inlineStr">
        <is>
          <t>3 Months Ended</t>
        </is>
      </c>
    </row>
    <row r="2">
      <c r="B2" s="2" t="inlineStr">
        <is>
          <t>Apr. 24, 2023</t>
        </is>
      </c>
      <c r="C2" s="2" t="inlineStr">
        <is>
          <t>Mar. 31, 2023</t>
        </is>
      </c>
    </row>
    <row r="3">
      <c r="A3" s="3" t="inlineStr">
        <is>
          <t>Subsequent Event [Line Items]</t>
        </is>
      </c>
      <c r="B3" s="4" t="inlineStr">
        <is>
          <t xml:space="preserve"> </t>
        </is>
      </c>
      <c r="C3" s="4" t="inlineStr">
        <is>
          <t xml:space="preserve"> </t>
        </is>
      </c>
    </row>
    <row r="4">
      <c r="A4" s="4" t="inlineStr">
        <is>
          <t>Changes in fair value recorded in earnings</t>
        </is>
      </c>
      <c r="B4" s="4" t="inlineStr">
        <is>
          <t xml:space="preserve"> </t>
        </is>
      </c>
      <c r="C4" s="6" t="n">
        <v>-17</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of loans</t>
        </is>
      </c>
      <c r="B7" s="10" t="n">
        <v>351.5</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Revenue from fees, net The Company disaggregates revenue from fees by type of service for the periods presented as follows: Three Months Ended March 31, 2022 2023 Revenue from fees, net: Platform and referral fees, net $ 271,812 $ 77,657 Servicing and other fees, net 42,170 39,484 Total revenue from fees, net $ 313,982 $ 117,141 Platform and referral fees, net The Company enters into contracts with lending partners to provide access to a cloud-based artificial intelligence lending marketplace developed by the Company (the “Upstart platform”) to enable lending partners to originate unsecured personal and secured auto loans. The Upstart platform includes a cloud-based application (through Upstart.com or a lending partner-branded program) for submitting loan applications, verifying information provided within submitted applications, risk underwriting (through a series of proprietary technology solutions), delivery of electronic loan offers, and if the offer is accepted by the borrower, electronic loan documentation signed by the borrower. Lending partners can specify certain parameters of loans they are willing to originate. Under these contracts, lending partners can choose to use Upstart’s referral services, which allow them to access new borrowers through Upstart’s marketing channels. After origination, Upstart-powered loans are either retained by lending partners, purchased by the Company for immediate resale to institutional investors under loan sale agreements, or purchased and held by the Company. For loans purchased by the Company, Upstart pays lending partners a one-time loan premium fee upon completion of the minimum contractual holding period. Upstart also pays lending partners monthly loan trailing fees based on the amount and timing of principal and interest payments made by borrowers of the underlying loans. Both the loan premium fees and loan trailing fees are consideration payable to customers and are recorded as a reduction to platform and referral fees, net, which is part of revenue from fees, net, in the condensed consolidated statements of operations and comprehensive income (loss). The Company recognized $8.7 million and $1.4 million of loan premium fees and loan trailing fees as contra-revenue within platform and referral fees, net during the three months ended March 31, 2022 and 2023 respectively. As of December 31, 2022 and March 31, 2023, the Company recognized $4.9 million and $4.4 million of loan trailing fee liability, respectively, which is recorded at fair value and included within accrued expenses and other liabilities on the Company’s condensed consolidated balance sheets. Refer to “ Note 5. Fair Value Measurement ” for additional information on changes in fair value associated with trailing fee liabilities. The Company’s arrangements for platform and referral services typically consist of an obligation to provide one or both of these services to customers, which are our lending partn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variable price per unit based on a percentage of the value of loans originated each period with certain lending partners subject to minimum fees; however, pricing for these services may also be based on usage fees, calculated as a percentage of each loan originated. The nature of the Company’s promise is to stand-ready and provide continuous access to and process transactions through the platform. Platform and referral fees represent variable consideration as loan origination volume is not known at contract inception. These fees are determined each time a loan is originated. Fees for platform and referral services are typically billed and paid on either a daily or monthly basis. As such, the Company’s contracts with customers do not include a significant financing component. The Company had no material contract assets, contract liabilities, or deferred contract costs recorded as of December 31, 2022 and March 31, 2023. The Company had $31.1 million and $29.2 million of accounts receivable that are included in other assets on the condensed consolidated balance sheets related to contracts with customers as of December 31, 2022 and March 31, 2023, respectively. The standard payment terms on accounts receivable are 30 days. The Company’s allowance for bad debt and bad debt expense were immaterial for the periods presented. The Company capitalizes incremental costs of obtaining a contract with a customer, which are certain sales commissions paid to employees in connection with the acquisition of lending partners. Capitalized costs are amortized over the expected period of benefit, which we have determined, based on an analysis, to be three years. The Company applies the practical expedient to expense costs to obtain contracts with customers if the amortization period is one year or less. As of December 31, 2022 and March 31, 2023, the Company had a $2.6 million amount of contract costs capitalized within other assets on the condensed consolidated balance sheets. The Company amortized an immaterial amount of capitalized contracts costs to sales and marketing in the condensed consolidated statements of operations and comprehensive income (loss) for the periods presented. Customers accounting for greater than 10% of total revenue were as follows: March 31, 2022 2023 Customer A 46% 30% Customer B 31% 18% Customer C * 10% * Less than 10% Customers accounting for greater than 10% of accounts receivable were as follows: March 31, 2022 2023 Customer C 38% 35% Servicing and other fees, net The Company also enters into contracts with lending partners and institutional investors to provide loan servicing for the life of Upstart-powered loans. These services commence upon origination of these loans by lending partners and include collection, processing and reconciliations of payments received, institutional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certain ancillary fees charged on a per transaction basis for processing late payments and payments declined due to insufficient funds. Servicing fees are recognized in the period the services are provided. Loan servicing fees are not within the scope of ASC 606 and are accounted for under ASC 860, Transfers and Servicing. Servicing and other fees, net also include gains and losses on assets and liabilities recognized under loan servicing arrangements for loans retained by lending partners or loans sold to institutional investors. Such gains or losses are recognized based on whether the benefits of servicing are expected to be more or less than adequate compensation for servicing obligations performed by the Company. Servicing fees also include changes in fair value of loan servicing assets and liabilities in the periods presented. Refer to “ Note 5. Fair Value Measurement ” for additional information on changes in fair value associated with servicing assets and liabilities. The Company recognized a net gain related to loan servicing rights upon loan sales for the periods presented as follows: Three Months Ended March 31, 2022 2023 Net gain related to loan servicing rights $ 8,705 $ 3,613 The Company charges lending partners and institutional investors for collection agency fees related to their outstanding loan portfolio. The Company either performs borrower collection activities in-house, or outsources to third-party collection agencies particularly for loans that are more than 30 days past due or charged off.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borrower fees inclusive of late payment fees and ACH fail fees. Revenue from collection agency fees and borrower fees are included in servicing and other fees, net as part of revenue from fees, net in the Company’s condensed consolidated statements of operations and comprehensive income (loss). The total fees charged by collection agencies are also recognized in the period incurred and reported as part of customer operations expenses. The Company recognized collection agency fees and borrower fees, which are included in servicing and other fees, net for the periods presented as follows: Three Months Ended March 31, 2022 2023 Collection agency fees $ 1,990 $ 3,916 Borrower fees $ 5,230 $ 7,737 Interest Income and Fair Value Adjustments, Net Interest income and fair value adjustments, net is comprised of interest income, interest expense and net changes in the fair value of financial instruments, held in the Company’s normal course of business at fair value, including loans and notes receivable and residual certificates. The following table presents components of the interest income and fair value adjustments, net presented in the Company’s condensed consolidated statements of operations and comprehensive income (loss): Three Months Ended March 31, 2022 2023 Interest income $ 15,134 $ 45,315 Interest expense (959) (7,132) Fair value and other adjustments Unrealized loss, charge-offs, and other adjustments, net (19,309) (44,544) Realized gain (loss) on sale of loans, net 1,288 (7,853) Total fair value and other adjustments (18,021) (52,397) Total interest income and fair value adjustments, net $ (3,846) $ (14,214) Interest income Interest income is recognized based on the terms of the underlying agreements with borrowers for loans held on the Company’s condensed consolidated balance sheets and is earned over the life of a loan. Interest income also includes accrued interest earned on outstanding loans but not collected. Loans that have reached a delinquency of over 120 days are classified as non-accrual status and any accrued interest recorded in relation to these loans is reversed in the respective period. The Company does not record an allowance for credit losses on accrued interest receivable. As of December 31, 2022 and March 31, 2023, the Company has recorded $12.8 million and $13.9 million of accrued interest income in loans on the condensed consolidated balance sheets, respectively. Interest expense Interest expense is primarily related to interest recorded on the Company’s borrowings on warehouse credit facilities. Interest expense includes accrued interest incurred but not paid. Accrued interest expenses were immaterial as of December 31, 2022 and March 31, 2023. Interest expense also includes changes in fair value of the interest rate cap, which were immaterial for the quarter ended March 31, 2023. Refer to “Note 4. Derivative Financial Instruments” for additional information. Fair value and other adjustments, net Fair value and other adjustments, net include changes in fair value of financial instruments, other than loan servicing assets and liabilities and the interest rate cap. These adjustments are recorded in the Company’s condensed consolidated statements of operations and comprehensive income (loss) and include both realized and unrealized changes to the value of related assets and liabilities. Refer to “ Note 5. Fair Value Measurement ”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The Company consolidates variable interest entiti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Warehouse Entities The Company established Upstart Loan Trust (“ULT”) and Upstart Auto Warehouse Trust (“UAWT”) to enter into warehouse credit facilities for the purpose of purchasing Upstart-powered loans. Refer to “ Note 8. Borrowings ” for additional information. The entities are Delaware statutory trusts that are structured to be bankruptcy-remote, with third-party banks operating as trustees. Other Consolidated VIE Upstart Loan Trust 2, a Delaware statutory trust, holds loans facilitated through the Upstart platform that are not pledged or eligible to be pledged to the Company’s warehouse credit facilities. The following tables present a summary of financial assets and liabilities from the Company’s involvement with consolidated VIEs: Assets Liabilities Net Assets December 31, 2022 Total consolidated VIEs $ 984,481 $ 337,830 $ 646,651 Assets Liabilities Net Assets March 31, 2023 Total consolidated VIEs $ 995,857 $ 351,478 $ 644,379 The Company’s continued involvement in all of its securitizations in which it is the sponsor includes loan servicing rights and obligations for which it receives servicing fees over the life of the underlying loans. The Company monitors its status as the primary beneficiary and in case of reconsideration events, updates the analysis accordingly. 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these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The following tables summarize the aggregate value of assets and liabilities of unconsolidated VIEs in which the Company holds a variable interest but is not the primary beneficiary: Assets Liabilities Net Assets Maximum Exposure to Losses December 31, 2022 Securitizations and other $ 364,013 $ 265,040 $ 98,973 $ 13,311 Assets Liabilities Net Assets Maximum Exposure to Losses March 31, 2023 Securitizations and other $ 312,600 $ 223,703 $ 88,897 $ 12,138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isk retention requirement declines to zero. The investors and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nd its affiliates are subject principally to the credit and prepayment risk stemming from the underlying unsecured personal whole loans. The carrying value of assets that relate to variable interests in unconsolidated VIEs consists of $6.2 million and $5.0 million of securitization notes and residual certificates which are included in other assets on the consolidated balance sheets as of December 31, 2022 and March 31, 2023, respectively. The Company also had $7.1 million of cash deposits made to reserve accounts for related securitizations, included in other assets on the condensed consolidated balance sheets as of December 31, 2022 and March 31, 2023. Off-Balance Sheet Loans Off-balance sheet loans relate to securitization transactions for which the Company has some form of continuing involvement, including as servicer. For a loan related to securitization transactions where servicing is the only form of continuing involvement, the Company would only experience a loss if it were required to repurchase such a loan due to a breach in representations and warranties associated with its loan sale or servicing contracts. The Company routinely contributes loans to securitization transactions which it co-sponsors as a non-retaining sponsor. As a non-retaining sponsor and a servicer of these transactions, the Company does not retain economic risk in these transactions. Contributions of loans to these securitizations are recognized as transfers under ASC 860, Transfers and Servi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2:00:10Z</dcterms:created>
  <dcterms:modified xmlns:dcterms="http://purl.org/dc/terms/" xmlns:xsi="http://www.w3.org/2001/XMLSchema-instance" xsi:type="dcterms:W3CDTF">2023-05-09T22:00:10Z</dcterms:modified>
</cp:coreProperties>
</file>